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GOING CONCERN" sheetId="9" state="visible" r:id="rId9"/>
    <sheet xmlns:r="http://schemas.openxmlformats.org/officeDocument/2006/relationships" name="MERGERS AND ACQUISITIONS" sheetId="10" state="visible" r:id="rId10"/>
    <sheet xmlns:r="http://schemas.openxmlformats.org/officeDocument/2006/relationships" name="CAPITALIZED PRODUCTION COSTS, A" sheetId="11" state="visible" r:id="rId11"/>
    <sheet xmlns:r="http://schemas.openxmlformats.org/officeDocument/2006/relationships" name="PROPERTY, EQUIPMENT AND LEASEHO" sheetId="12" state="visible" r:id="rId12"/>
    <sheet xmlns:r="http://schemas.openxmlformats.org/officeDocument/2006/relationships" name="INVESTMENT" sheetId="13" state="visible" r:id="rId13"/>
    <sheet xmlns:r="http://schemas.openxmlformats.org/officeDocument/2006/relationships" name="DEBT" sheetId="14" state="visible" r:id="rId14"/>
    <sheet xmlns:r="http://schemas.openxmlformats.org/officeDocument/2006/relationships" name="NOTES PAYABLE" sheetId="15" state="visible" r:id="rId15"/>
    <sheet xmlns:r="http://schemas.openxmlformats.org/officeDocument/2006/relationships" name="LOANS FROM RELATED PARTY" sheetId="16" state="visible" r:id="rId16"/>
    <sheet xmlns:r="http://schemas.openxmlformats.org/officeDocument/2006/relationships" name="FAIR VALUE MEASUREMENTS" sheetId="17" state="visible" r:id="rId17"/>
    <sheet xmlns:r="http://schemas.openxmlformats.org/officeDocument/2006/relationships" name="CONTRACT LIABILITIES" sheetId="18" state="visible" r:id="rId18"/>
    <sheet xmlns:r="http://schemas.openxmlformats.org/officeDocument/2006/relationships" name="VARIABLE INTEREST ENTITI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WARRANT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GENERAL (Policies)" sheetId="28" state="visible" r:id="rId28"/>
    <sheet xmlns:r="http://schemas.openxmlformats.org/officeDocument/2006/relationships" name="MERGERS AND ACQUISITIONS (Table" sheetId="29" state="visible" r:id="rId29"/>
    <sheet xmlns:r="http://schemas.openxmlformats.org/officeDocument/2006/relationships" name="PROPERTY, EQUIPMENT AND LEASE_2" sheetId="30" state="visible" r:id="rId30"/>
    <sheet xmlns:r="http://schemas.openxmlformats.org/officeDocument/2006/relationships" name="FAIR VALUE MEASUREMENTS (Tables" sheetId="31" state="visible" r:id="rId31"/>
    <sheet xmlns:r="http://schemas.openxmlformats.org/officeDocument/2006/relationships" name="VARIABLE INTEREST ENTITIES (Tab" sheetId="32" state="visible" r:id="rId32"/>
    <sheet xmlns:r="http://schemas.openxmlformats.org/officeDocument/2006/relationships" name="EARNINGS (LOSS) PER SHARE (Tabl" sheetId="33" state="visible" r:id="rId33"/>
    <sheet xmlns:r="http://schemas.openxmlformats.org/officeDocument/2006/relationships" name="WARRANTS (Tables)"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GOING CONCERN (Details)" sheetId="37" state="visible" r:id="rId37"/>
    <sheet xmlns:r="http://schemas.openxmlformats.org/officeDocument/2006/relationships" name="MERGERS AND ACQUISITIONS (Viewp" sheetId="38" state="visible" r:id="rId38"/>
    <sheet xmlns:r="http://schemas.openxmlformats.org/officeDocument/2006/relationships" name="MERGERS AND ACQUISITIONS (The D" sheetId="39" state="visible" r:id="rId39"/>
    <sheet xmlns:r="http://schemas.openxmlformats.org/officeDocument/2006/relationships" name="MERGERS AND ACQUISITIONS (42 We" sheetId="40" state="visible" r:id="rId40"/>
    <sheet xmlns:r="http://schemas.openxmlformats.org/officeDocument/2006/relationships" name="MERGERS AND ACQUISITIONS (Sched" sheetId="41" state="visible" r:id="rId41"/>
    <sheet xmlns:r="http://schemas.openxmlformats.org/officeDocument/2006/relationships" name="MERGERS AND ACQUISITIONS (Sch_2" sheetId="42" state="visible" r:id="rId42"/>
    <sheet xmlns:r="http://schemas.openxmlformats.org/officeDocument/2006/relationships" name="MERGERS AND ACQUISITIONS (Sch_3" sheetId="43" state="visible" r:id="rId43"/>
    <sheet xmlns:r="http://schemas.openxmlformats.org/officeDocument/2006/relationships" name="MERGERS AND ACQUISITIONS (Sch_4" sheetId="44" state="visible" r:id="rId44"/>
    <sheet xmlns:r="http://schemas.openxmlformats.org/officeDocument/2006/relationships" name="MERGERS AND ACQUISITIONS (Sch_5" sheetId="45" state="visible" r:id="rId45"/>
    <sheet xmlns:r="http://schemas.openxmlformats.org/officeDocument/2006/relationships" name="MERGERS AND ACQUISITIONS (Sch_6" sheetId="46" state="visible" r:id="rId46"/>
    <sheet xmlns:r="http://schemas.openxmlformats.org/officeDocument/2006/relationships" name="CAPITALIZED PRODUCTION COSTS,_2" sheetId="47" state="visible" r:id="rId47"/>
    <sheet xmlns:r="http://schemas.openxmlformats.org/officeDocument/2006/relationships" name="CAPITALIZED PRODUCTION COSTS,_3" sheetId="48" state="visible" r:id="rId48"/>
    <sheet xmlns:r="http://schemas.openxmlformats.org/officeDocument/2006/relationships" name="PROPERTY, EQUIPMENT AND LEASE_3" sheetId="49" state="visible" r:id="rId49"/>
    <sheet xmlns:r="http://schemas.openxmlformats.org/officeDocument/2006/relationships" name="INVESTMENT (Details)" sheetId="50" state="visible" r:id="rId50"/>
    <sheet xmlns:r="http://schemas.openxmlformats.org/officeDocument/2006/relationships" name="DEBT (Loan and Security Agreeme" sheetId="51" state="visible" r:id="rId51"/>
    <sheet xmlns:r="http://schemas.openxmlformats.org/officeDocument/2006/relationships" name="DEBT (Production Service Agreem" sheetId="52" state="visible" r:id="rId52"/>
    <sheet xmlns:r="http://schemas.openxmlformats.org/officeDocument/2006/relationships" name="DEBT (Line of Credit) (Details)" sheetId="53" state="visible" r:id="rId53"/>
    <sheet xmlns:r="http://schemas.openxmlformats.org/officeDocument/2006/relationships" name="NOTES PAYABLE (Convertible Note" sheetId="54" state="visible" r:id="rId54"/>
    <sheet xmlns:r="http://schemas.openxmlformats.org/officeDocument/2006/relationships" name="NOTES PAYABLE (Nonconvertible N" sheetId="55" state="visible" r:id="rId55"/>
    <sheet xmlns:r="http://schemas.openxmlformats.org/officeDocument/2006/relationships" name="LOANS FROM RELATED PARTY (Detai"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FAIR VALUE MEASUREMENTS (Sche_3" sheetId="60" state="visible" r:id="rId60"/>
    <sheet xmlns:r="http://schemas.openxmlformats.org/officeDocument/2006/relationships" name="FAIR VALUE MEASUREMENTS (Sche_4" sheetId="61" state="visible" r:id="rId61"/>
    <sheet xmlns:r="http://schemas.openxmlformats.org/officeDocument/2006/relationships" name="CONTRACT LIABILITIES (Details)" sheetId="62" state="visible" r:id="rId62"/>
    <sheet xmlns:r="http://schemas.openxmlformats.org/officeDocument/2006/relationships" name="VARIABLE INTEREST ENTITIES (Nar" sheetId="63" state="visible" r:id="rId63"/>
    <sheet xmlns:r="http://schemas.openxmlformats.org/officeDocument/2006/relationships" name="VARIABLE INTEREST ENTITIES (Sum" sheetId="64" state="visible" r:id="rId64"/>
    <sheet xmlns:r="http://schemas.openxmlformats.org/officeDocument/2006/relationships" name="STOCKHOLDERS' EQUITY (Preferred" sheetId="65" state="visible" r:id="rId65"/>
    <sheet xmlns:r="http://schemas.openxmlformats.org/officeDocument/2006/relationships" name="STOCKHOLDERS' EQUITY (Common St" sheetId="66" state="visible" r:id="rId66"/>
    <sheet xmlns:r="http://schemas.openxmlformats.org/officeDocument/2006/relationships" name="EARNINGS (LOSS) PER SHARE (Deta" sheetId="67" state="visible" r:id="rId67"/>
    <sheet xmlns:r="http://schemas.openxmlformats.org/officeDocument/2006/relationships" name="WARRANTS (Narrative) (Details)" sheetId="68" state="visible" r:id="rId68"/>
    <sheet xmlns:r="http://schemas.openxmlformats.org/officeDocument/2006/relationships" name="WARRANTS (Schedule of Warrant A" sheetId="69" state="visible" r:id="rId69"/>
    <sheet xmlns:r="http://schemas.openxmlformats.org/officeDocument/2006/relationships" name="WARRANTS (Summary of Warrants I" sheetId="70" state="visible" r:id="rId70"/>
    <sheet xmlns:r="http://schemas.openxmlformats.org/officeDocument/2006/relationships" name="RELATED PARTY TRANSACTIONS (Det" sheetId="71" state="visible" r:id="rId71"/>
    <sheet xmlns:r="http://schemas.openxmlformats.org/officeDocument/2006/relationships" name="SEGMENT INFORMATION (Details)" sheetId="72" state="visible" r:id="rId72"/>
    <sheet xmlns:r="http://schemas.openxmlformats.org/officeDocument/2006/relationships" name="LEASES (Narrative) (Details)" sheetId="73" state="visible" r:id="rId73"/>
    <sheet xmlns:r="http://schemas.openxmlformats.org/officeDocument/2006/relationships" name="LEASES (Schedule of Right of Us" sheetId="74" state="visible" r:id="rId74"/>
    <sheet xmlns:r="http://schemas.openxmlformats.org/officeDocument/2006/relationships" name="LEASES (Schedule of Lease Incom" sheetId="75" state="visible" r:id="rId75"/>
    <sheet xmlns:r="http://schemas.openxmlformats.org/officeDocument/2006/relationships" name="LEASES (Schedule of Maturities "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34">
  <si>
    <t>Document and Entity Information - shares</t>
  </si>
  <si>
    <t>6 Months Ended</t>
  </si>
  <si>
    <t>Jun. 30, 2019</t>
  </si>
  <si>
    <t>Aug. 06, 2019</t>
  </si>
  <si>
    <t>Document And Entity Information</t>
  </si>
  <si>
    <t>Entity Registrant Name</t>
  </si>
  <si>
    <t>Dolphin Entertainment, Inc.</t>
  </si>
  <si>
    <t>Entity Central Index Key</t>
  </si>
  <si>
    <t>0001282224</t>
  </si>
  <si>
    <t>Document Type</t>
  </si>
  <si>
    <t>10-Q</t>
  </si>
  <si>
    <t>Document Period End Date</t>
  </si>
  <si>
    <t>Jun. 30,
		2019</t>
  </si>
  <si>
    <t>Amendment Flag</t>
  </si>
  <si>
    <t>false</t>
  </si>
  <si>
    <t>Current Fiscal Year End Date</t>
  </si>
  <si>
    <t>--12-31</t>
  </si>
  <si>
    <t>Entity Filer Category</t>
  </si>
  <si>
    <t>Non-accelerated Filer</t>
  </si>
  <si>
    <t>Entity Small Business</t>
  </si>
  <si>
    <t>true</t>
  </si>
  <si>
    <t>Entity Shell Company</t>
  </si>
  <si>
    <t>Entity Emerging Growth Company</t>
  </si>
  <si>
    <t>Entity Current Reporting Status</t>
  </si>
  <si>
    <t>Yes</t>
  </si>
  <si>
    <t>Entity Interactive Data Current</t>
  </si>
  <si>
    <t>Entity Common Stock, Shares Outstanding</t>
  </si>
  <si>
    <t>Document Fiscal Period Focus</t>
  </si>
  <si>
    <t>Q2</t>
  </si>
  <si>
    <t>Document Fiscal Year Focus</t>
  </si>
  <si>
    <t>2019</t>
  </si>
  <si>
    <t>Entity Incorporation</t>
  </si>
  <si>
    <t>FL</t>
  </si>
  <si>
    <t>Entity File Number</t>
  </si>
  <si>
    <t>001-38331</t>
  </si>
  <si>
    <t>CONDENSED CONSOLIDATED BALANCE SHEETS (Unaudited) - USD ($)</t>
  </si>
  <si>
    <t>Dec. 31, 2018</t>
  </si>
  <si>
    <t>Current</t>
  </si>
  <si>
    <t>Cash and cash equivalents</t>
  </si>
  <si>
    <t>Restricted cash</t>
  </si>
  <si>
    <t>Accounts receivable, net of allowance for doubtful accounts of $274,861 and $283,022, respectively.</t>
  </si>
  <si>
    <t>Other current assets</t>
  </si>
  <si>
    <t>Total current assets</t>
  </si>
  <si>
    <t>Capitalized production costs, net</t>
  </si>
  <si>
    <t>Intangible assets, net of accumulated amortization of $3,494,560 and $2,714,785, respectively.</t>
  </si>
  <si>
    <t>Goodwill</t>
  </si>
  <si>
    <t>Right-of-use asset</t>
  </si>
  <si>
    <t xml:space="preserve"> </t>
  </si>
  <si>
    <t>Property, equipment and leasehold improvements, net</t>
  </si>
  <si>
    <t>Investments</t>
  </si>
  <si>
    <t>Deposits and other assets</t>
  </si>
  <si>
    <t>Total Assets</t>
  </si>
  <si>
    <t>Accounts payable</t>
  </si>
  <si>
    <t>Other current liabilities</t>
  </si>
  <si>
    <t>Line of credit</t>
  </si>
  <si>
    <t>Put rights</t>
  </si>
  <si>
    <t>Accrued compensation</t>
  </si>
  <si>
    <t>Debt</t>
  </si>
  <si>
    <t>Loan from related party</t>
  </si>
  <si>
    <t>Contract liabilities</t>
  </si>
  <si>
    <t>Lease liability</t>
  </si>
  <si>
    <t>Convertible notes payable, net of debt discount</t>
  </si>
  <si>
    <t>Notes payable</t>
  </si>
  <si>
    <t>Total current liabilities</t>
  </si>
  <si>
    <t>Noncurrent</t>
  </si>
  <si>
    <t>Convertible notes payable</t>
  </si>
  <si>
    <t>Contingent consideration</t>
  </si>
  <si>
    <t>Other noncurrent liabilities</t>
  </si>
  <si>
    <t>Total noncurrent liabilities</t>
  </si>
  <si>
    <t>Total Liabilities</t>
  </si>
  <si>
    <t>Commitments and contingencies (Note 19)</t>
  </si>
  <si>
    <t>STOCKHOLDERS' EQUITY</t>
  </si>
  <si>
    <t>Common stock, $0.015 par value, 200,000,000 shares authorized, 14,394,562 and 14,123,157, respectively, issued and outstanding at June 30, 2019 and December 31, 2018</t>
  </si>
  <si>
    <t>Preferred Stock, Series C, $0.001 par value, 50,000 shares authorized, issued and outstanding at June 30, 2019 and December 31, 2018</t>
  </si>
  <si>
    <t>Additional paid in capital</t>
  </si>
  <si>
    <t>Accumulated deficit</t>
  </si>
  <si>
    <t>Total Stockholders' Equity</t>
  </si>
  <si>
    <t>Total Liabilities and Stockholders' Equity</t>
  </si>
  <si>
    <t>CONDENSED CONSOLIDATED BALANCE SHEETS (Unaudited) (Parenthetical) - USD ($)</t>
  </si>
  <si>
    <t>Allowance for doubtful accounts</t>
  </si>
  <si>
    <t>Intangible assets, net</t>
  </si>
  <si>
    <t>Stockholders' Equity</t>
  </si>
  <si>
    <t>Preferred stock, shares authorized</t>
  </si>
  <si>
    <t>Common stock, par value</t>
  </si>
  <si>
    <t>Common stock, authorized</t>
  </si>
  <si>
    <t>Common stock, issued</t>
  </si>
  <si>
    <t>Common stock, Outstanding</t>
  </si>
  <si>
    <t>Series C Preferred Stock [Member]</t>
  </si>
  <si>
    <t>Preferred stock, par value</t>
  </si>
  <si>
    <t>Preferred stock, issued shares</t>
  </si>
  <si>
    <t>Preferred stock, outstanding shares</t>
  </si>
  <si>
    <t>CONDENSED CONSOLIDATED STATEMENTS OF OPERATIONS (Unaudited) - USD ($)</t>
  </si>
  <si>
    <t>3 Months Ended</t>
  </si>
  <si>
    <t>Jun. 30, 2018</t>
  </si>
  <si>
    <t>Revenues:</t>
  </si>
  <si>
    <t>Entertainment publicity and marketing</t>
  </si>
  <si>
    <t>Content production</t>
  </si>
  <si>
    <t>Total revenues</t>
  </si>
  <si>
    <t>Expenses:</t>
  </si>
  <si>
    <t>Direct costs</t>
  </si>
  <si>
    <t>Selling, general and administrative</t>
  </si>
  <si>
    <t>Depreciation and amortization</t>
  </si>
  <si>
    <t>Legal and professional</t>
  </si>
  <si>
    <t>Payroll</t>
  </si>
  <si>
    <t>Total expenses</t>
  </si>
  <si>
    <t>Income (loss) before other income (expenses)</t>
  </si>
  <si>
    <t>Other income (expenses):</t>
  </si>
  <si>
    <t>Loss on extinguishment of debt</t>
  </si>
  <si>
    <t>Acquisition costs</t>
  </si>
  <si>
    <t>Change in fair value of warrant liability</t>
  </si>
  <si>
    <t>Change in fair value of put rights</t>
  </si>
  <si>
    <t>Change in fair value of contingent consideration</t>
  </si>
  <si>
    <t>Interest expense and debt amortization expense</t>
  </si>
  <si>
    <t>Total other income (expenses)</t>
  </si>
  <si>
    <t>(Loss) income before income taxes</t>
  </si>
  <si>
    <t>Income taxes</t>
  </si>
  <si>
    <t>Net (loss) income</t>
  </si>
  <si>
    <t>(Loss) income per Share:</t>
  </si>
  <si>
    <t>Basic</t>
  </si>
  <si>
    <t>Diluted</t>
  </si>
  <si>
    <t>Weighted average number of shares used in per share calculation</t>
  </si>
  <si>
    <t>Condensed Consolidated Statements of Cash Flows (Unaudited) - USD ($)</t>
  </si>
  <si>
    <t>CASH FLOWS FROM OPERATING ACTIVITIES:</t>
  </si>
  <si>
    <t>Adjustments to reconcile net (loss) income to net cash (used in) operating activities:</t>
  </si>
  <si>
    <t>Amortization of capitalized production costs</t>
  </si>
  <si>
    <t>Amortization of beneficial conversion on debt</t>
  </si>
  <si>
    <t>Bad debt and recovery of account receivable written off, net</t>
  </si>
  <si>
    <t>Change in deferred tax</t>
  </si>
  <si>
    <t>Change in deferred rent</t>
  </si>
  <si>
    <t>Changes in operating assets and liabilities:</t>
  </si>
  <si>
    <t>Accounts receivable</t>
  </si>
  <si>
    <t>Capitalized production costs</t>
  </si>
  <si>
    <t>Contract liability</t>
  </si>
  <si>
    <t>Lease liability, net</t>
  </si>
  <si>
    <t>Net Cash (Used in) Operating Activities</t>
  </si>
  <si>
    <t>CASH FLOWS FROM INVESTING ACTIVITIES:</t>
  </si>
  <si>
    <t>Purchase of fixed assets</t>
  </si>
  <si>
    <t>Net Cash (Used in) Investing Activities</t>
  </si>
  <si>
    <t>CASH FLOWS FROM FINANCING ACTIVITIES:</t>
  </si>
  <si>
    <t>Proceeds from line of credit</t>
  </si>
  <si>
    <t>Repayment of the line of credit</t>
  </si>
  <si>
    <t>Proceeds from note payable</t>
  </si>
  <si>
    <t>Proceeds from issuance of detachable warrants</t>
  </si>
  <si>
    <t>Repayment of notes payable</t>
  </si>
  <si>
    <t>Repayment of debt</t>
  </si>
  <si>
    <t>Sale of common stock and warrants (unit) in Offering</t>
  </si>
  <si>
    <t>Employee shares withheld for taxes</t>
  </si>
  <si>
    <t>Exercise of put rights</t>
  </si>
  <si>
    <t>Repayment to related party</t>
  </si>
  <si>
    <t>Advances from related party</t>
  </si>
  <si>
    <t>Acquisition of Viewpoint</t>
  </si>
  <si>
    <t>Acquisition of The Door</t>
  </si>
  <si>
    <t>42West settlement of change of control provision</t>
  </si>
  <si>
    <t>Net Cash (Used in) Financing Activities</t>
  </si>
  <si>
    <t>NET DECREASE IN CASH AND CASH EQUIVALENTS</t>
  </si>
  <si>
    <t>CASH AND CASH EQUIVALENTS, BEGINNING OF PERIOD</t>
  </si>
  <si>
    <t>CASH, CASH EQUIVALENTS AND RESTRICTED CASH END OF PERIOD</t>
  </si>
  <si>
    <t>SUPPLEMENTAL DISCLOSURES OF CASH FLOWS INFORMATION:</t>
  </si>
  <si>
    <t>Interest Paid</t>
  </si>
  <si>
    <t>SUPPLEMENTAL DISCLOSURES OF NON CASH FLOW INFORMATION:</t>
  </si>
  <si>
    <t>Conversion of note payable into shares of common stock</t>
  </si>
  <si>
    <t>Issuance of shares of Common Stock related to the acquisitions</t>
  </si>
  <si>
    <t>Liability for contingent consideration for the acquisitions</t>
  </si>
  <si>
    <t>Liability for put rights to the Sellers of 42West</t>
  </si>
  <si>
    <t>Condensed Consolidated Statements of Cash Flows (Parenthetical) - USD ($)</t>
  </si>
  <si>
    <t>Reconciliation of cash, cash equivalents and restricted cash</t>
  </si>
  <si>
    <t>Total cash, cash equivalents and restricted cash shown in the condensed consolidated statement of cash flows</t>
  </si>
  <si>
    <t>Consolidated Statements of Changes in Stockholders' Equity - USD ($)</t>
  </si>
  <si>
    <t>Preferred Stock</t>
  </si>
  <si>
    <t>Common Stock</t>
  </si>
  <si>
    <t>Additional Paid-in Capital</t>
  </si>
  <si>
    <t>Accumulated Deficit</t>
  </si>
  <si>
    <t>Total</t>
  </si>
  <si>
    <t>Beginning Balance at Dec. 31, 2017</t>
  </si>
  <si>
    <t>Beginning Balance, shares at Dec. 31, 2017</t>
  </si>
  <si>
    <t>Net income (loss)</t>
  </si>
  <si>
    <t>Sale of common stock and warrants through an offering pursuant to a Registration Statement on Form S-1</t>
  </si>
  <si>
    <t>Sale of common stock and warrants through an offering pursuant to a Registration Statement on Form S-1, shares</t>
  </si>
  <si>
    <t>Issuance of shares related to acquisition of 42West</t>
  </si>
  <si>
    <t>Issuance of shares related to acquisition of 42West, shares</t>
  </si>
  <si>
    <t>Shares retired for payroll taxes per equity compensation plan</t>
  </si>
  <si>
    <t>Shares retired for payroll taxes per equity compensation plan, shares</t>
  </si>
  <si>
    <t>Shares retired from exercise of puts</t>
  </si>
  <si>
    <t>Shares retired from exercise of puts, shares</t>
  </si>
  <si>
    <t>Ending Balance at Mar. 31, 2018</t>
  </si>
  <si>
    <t>Ending Balance, shares at Mar. 31, 2018</t>
  </si>
  <si>
    <t>Ending Balance at Jun. 30, 2018</t>
  </si>
  <si>
    <t>Ending Balance, shares at Jun. 30, 2018</t>
  </si>
  <si>
    <t>Beginning Balance at Mar. 31, 2018</t>
  </si>
  <si>
    <t>Beginning Balance, shares at Mar. 31, 2018</t>
  </si>
  <si>
    <t>Issuance of shares related to conversion of note payable</t>
  </si>
  <si>
    <t>Issuance of shares related to conversion of note payable, shares</t>
  </si>
  <si>
    <t>Beginning Balance at Dec. 31, 2018</t>
  </si>
  <si>
    <t>Beginning Balance, shares at Dec. 31, 2018</t>
  </si>
  <si>
    <t>Issuance of shares related to acquisition of The Door</t>
  </si>
  <si>
    <t>Issuance of shares related to acquisition of The Door, shares</t>
  </si>
  <si>
    <t>Ending Balance at Mar. 31, 2019</t>
  </si>
  <si>
    <t>Ending Balance, shares at Mar. 31, 2019</t>
  </si>
  <si>
    <t>Ending Balance at Jun. 30, 2019</t>
  </si>
  <si>
    <t>Ending Balance, shares at Jun. 30, 2019</t>
  </si>
  <si>
    <t>Beginning Balance at Mar. 31, 2019</t>
  </si>
  <si>
    <t>Beginning Balance, shares at Mar. 31, 2019</t>
  </si>
  <si>
    <t>Value of warrants and beneficial conversion of convertible promissory note</t>
  </si>
  <si>
    <t>GENERAL</t>
  </si>
  <si>
    <t>Organization, Consolidation and Presentation of Financial Statements [Abstract]</t>
  </si>
  <si>
    <t>NOTE 1  GENERAL Dolphin Entertainment, Inc., a Florida corporation (the Company, Dolphin, we, us or our), is a leading independent entertainment marketing and premium content development company. Through its acquisitions of 42West LLC (42West), The Door Marketing Group LLC (The Door) and Viewpoint Computer Animation Incorporated (Viewpoint), the Company provides expert strategic marketing and publicity services to all of the major film studios, and many of the leading independent and digital content providers, A-list celebrity talent, including actors, directors, producers, celebrity chefs and recording artists. The Company also provides strategic marketing publicity services and creative brand strategies for prime hotel and restaurant groups. The strategic acquisitions of 42West, The Door and Viewpoint bring together premium marketing services with premium content production, creating significant opportunities to serve respective constituents more strategically and to grow and diversify the Companys business. Dolphins content production business is a well-established, leading entertainment producer, committed to distributing premium, best-in-class film and digital entertainment. Dolphin produces original feature film and digital programming primarily aimed at family and young adult markets. Basis of Presentation The accompanying unaudited condensed consolidated financial statements include the accounts of Dolphin, and all of its wholly owned subsidiaries, comprising Dolphin Films, Inc. (Dolphin Films), Cybergeddon Productions, LLC, Dolphin SB Productions LLC, Dolphin Max Steel Holdings, LLC (Max Steel Holdings), Dolphin JB Believe Financing, LLC, Dolphin JOAT Productions, LLC, 42West, The Door and Viewpoint.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the following VIEs: Max Steel Productions, LLC, and JB Believe, LLC.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19 are not necessarily indicative of the results that may be expected for the fiscal year ending December 31, 2019. The condensed consolidated balance sheet at December 31, 2018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8. Reclassifications Reclassifications have been made to our condensed consolidated financial statements
for the prior year period to conform to classifications used in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Update to Significant Accounting Policies Our significant accounting policies are detailed in "Note 3: Summary of Significant Accounting Policies" within Item 8 of our Annual Report on Form 10-K for the year ended December 31, 2018. Significant changes to our accounting policies as a result of adopting ASU No. 2016-02, Leases (Topic 842) Leases In February 2016, the FASB issued ASU 2016-02, Leases The Company determines if an arrangement is a lease at the lease commencement date. In addition to the Companys lease agreements, we review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as of January 1, 2019. The ROU asset is calculated based on the lease liability adjusted for any lease payments paid to the lessor at or before the commencement date (i.e. prepaid rent) and initial direct costs incurred by Dolphin and excluding any lease incentives received from the Lessor. The lease term for purposes of lease accounting may include options to extend or terminate the lease when it is reasonably certain that the Company will exercise that option as of the commencement date of the lease.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See Note 18 for further discussion. The Company did not adopt any other accounting pronouncement during
the three and six months ended June 30, 2019. Recent Accounting Pronouncements Accounting Guidance not yet adopted In March 2019, the FASB issued new guidance on film production costs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is currently evaluating the impact of the new guidance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is currently evaluating the impact of the new guidance on its consolidated financial statements. In August 2018, the FASB issued new guidance on fair value measurement (ASU 2018-13, Fair Value Measurement (Topic 820): Disclosure FrameworkChanges to the Disclosure Requirements for Fair Value Measurement)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19 with a cumulative-effect adjustment to retained earnings as of the beginning of the year of adoption. Early adoption is permitted. The Company is currently evaluating the impact of the new guidance on its consolidated financial statements.</t>
  </si>
  <si>
    <t>GOING CONCERN</t>
  </si>
  <si>
    <t>Going Concern</t>
  </si>
  <si>
    <t>NOTE 2  GOING CONCERN The accompanying unaudited condensed consolidated financial statements have been prepared in conformity with U.S. GAAP and contemplate the continuation of the Company as a going concern. The Company had net loss of $891,867 and $769,259, respectively for the three and six months ended June 30, 2019, and had an accumulated deficit of $95,298,433 as of June 30, 2019. As of June 30, 2019, the Company had a working capital deficit of $16,143,485 and therefore does not have adequate capital to fund its obligations as they come due or to maintain or grow its operations. The Company is dependent upon funds from the issuance of debt securities, securities convertible into shares of its common stock, par value $0.015 per share (Common Stock), sales of shares of Common Stock and financial support of certain shareholders. If the Company is unable to obtain funding from these sources within the next 12 months, it could be forced to liquidate. These factors raise substantial doubt about the ability of the Company to continue as a going concern. The condensed consolidated financial statements, of which these notes form a part, do not include any adjustments that might result from the outcome of these uncertainties. In this regard, management currently plans to raise any necessary additional funds through additional issuance of its Common Stock, securities convertible into its Common Stock,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or at all. The Company is currently exploring opportunities to expand the services currently being offered by 42West, The Door and Viewpoint while reducing expenses of their respective operations through synergies with the Company. There can be no assurance that the Company will be successful in expanding such services or reducing expenses. Under the Companys currently effective shelf registration statement on Form S-3, the Company may sell up to $30,000,000 of equity securities. However, pursuant to applicable SEC rules, the Companys ability to sell securities registered under this shelf registration statement, during any 12-month period, is limited to an amount less than or equal to one-third of the aggregate market value of the its common stock held by non-affiliates; therefore, there is no assurance that the Company will be able to raise capital through the issuance and sale of equity securities under this registration statement, irrespective of whether there is market demand for such securities.</t>
  </si>
  <si>
    <t>MERGERS AND ACQUISITIONS</t>
  </si>
  <si>
    <t>Business Combinations [Abstract]</t>
  </si>
  <si>
    <t>NOTE 3  MERGERS AND ACQUISITIONS Viewpoint On October 31, 2018, (the Viewpoint Closing Date) the Company acquired all of the issued and outstanding capital stock of Viewpoint, a Massachusetts corporation (the Viewpoint Purchase), pursuant to a share purchase agreement (the Viewpoint Purchase Agreement), among the Company and the former holders of Viewpoints outstanding capital stock (the Viewpoint Shareholders). Viewpoint is a full-service creative branding and production house that has earned a reputation as one of the top producers of promotional and brand-support videos for a wide variety of leading cable networks, media companies and consumer-product brands. The total consideration payable to the Viewpoint Shareholders in respect of the Viewpoint Purchase comprises the following: (i) $500,000 in shares of Common Stock, based on a price per share of Common Stock of $2.29, (ii) $1.5 million in cash (as adjusted for certain working capital and closing adjustments and transaction expenses). On the Viewpoint Closing Date, the Company issued to the Viewpoint Shareholders 218,088 shares of Common Stock and paid the Viewpoint Shareholders an aggregate of $750,000 in cash (the Initial Consideration), adjusted for working capital, indebtedness and certain transaction expenses. Pursuant to the Viewpoint Purchase Agreement, the Company paid to the Viewpoint Shareholders an additional $230,076 cash ($250,000 less a working capital adjustment) on April 30, 2019 and has agreed to pay $250,000 on each of October 31, 2019 and April 30, 2020 for a total of $750,000, less any adjustments for working capital (the Post Closing Consideration and, together with the Initial Consideration, the Viewpoint Purchase Consideration). The Viewpoint Purchase Agreement contains customary representations, warranties and covenants of the parties thereto. The Common Stock issued as part of the Initial Consideration has not been registered under the Securities Act of 1933, as amended (the Securities Act). As a condition to the Viewpoint Purchase, two of the Viewpoint Shareholders, Carlo DiPersio
and David Shilale have entered into employment agreements with the Company to continue as employees after the closing of the Viewpoint
Purchase. Mr. DiPersios employment agreement is through December 31, 2020 and the contract defines base compensation and
a bonus structure based on Viewpoint achieving certain financial targets.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Neither agreement provides for guaranteed increases to the base salary. The employment agreements
contain provisions for termination and as a result of death or disability and entitles the employee to vacations and to participate
in all employee benefit plans offered by the Company. The provisional acquisition-date fair value of the consideration transferred totaled $1,960,165, which consisted of the following: Common Stock issued at closing (218,088 shares) $ 427,452 Cash Consideration paid at closing 750,000 Working capital adjustment, net 32,713 Cash Installment paid on April 30, 2019 250,000 Cash Installment to be paid on October 31, 2019 (included in other current liabilities) 250,000 Cash Installment to be paid on April 30, 2020 (included in other current liabilities) 250,000 $ 1,960,165 The Company has engaged an independent third-party valuation expert to determine the fair values of the various forms of consideration transferred, which is not yet complete. The final amount of consideration may potentially change due to any working capital or other closing adjustments, which have not yet been determined. The fair value of the 218,088 shares of Common Stock issued on the Viewpoint Closing Date was determined based on the closing market price of the Companys Common Stock on the Viewpoint Closing Date of $1.96 per share. The following table summarizes the provisional fair values of the assets acquired and liabilities assumed at the Viewpoint Closing Date (as adjusted). Amounts in the table are provisional estimates that may change, as described below. Cash $ 206,950 Accounts receivable 503,906 Other current assets 102,411 Property, equipment and leasehold improvements 183,877 Prepaid expenses 32,067 Intangible assets 450,000 Total identifiable assets acquired 1,479,211 Accrued expenses (165,284 ) Accounts payable (77,394 ) Deferred tax liability (182,416 ) Contract liability (190,854 ) Total liabilities assumed (615,948 ) Net identifiable assets acquired 863,263 Goodwill 1,096,902 Net assets acquired $ 1,960,165 Of the provisional fair value of the $450,000 of acquired identifiable intangible assets, $220,000 was assigned to customer relationships (5 years useful life) and $100,000 was assigned to the trade name (5-year useful life), that were recognized at fair value on the acquisition date. The customer relationships will be amortized using an accelerated method, and the trade name will be amortized using the straight-line method. In addition, the Company recognized a favorable lease intangible asset from the Companys Massachusetts office lease in the amount of $130,000. The favorable lease intangible asset was amortized using the straight-line method over the remaining lease term of 26 months. On January 1, 2019, the Company adopted ASC 842 and reclassified the favorable lease asset recognized at the date of acquisition to right-of-use asset. The unamortized balance of the favorable lease asset on January 1, 2019 was $120,000. The provisional fair value of accounts receivable acquired is $503,906, with the gross contractual amount being $509,406. The Company expects $5,500 to be uncollectible. The provisional fair values of property and equipment and leasehold
improvements of $183,877, and other assets of $102,411, are based on Viewpoints carrying values prior to the acquisition,
which approximate their provisional fair values. The provisional amount of $1,096,902 of goodwill was assigned to the entertainment publicity and marketing segment. The goodwill recognized is attributable primarily to expectations of continued successful efforts to obtain new customers, buyer specific synergies and the assembled workforce of Viewpoint. Unaudited Pro Forma Consolidated Statements of Operations The following represents the Companys unaudited pro forma consolidated operations for the three and six months ended June 30, 2018 as if Viewpoint had been acquired on January 1, 2018 and its results had been included in the consolidated results of the Company for such period: For the three months ended June 30, For the six months ended June 30, Revenue $ 6,262,785 $ 14,335,476 Net (loss) income $ (107,321 ) $ 1,210,392 The pro forma amounts have been calculated after applying the Companys accounting policies to the financial statements of Viewpoint and adjusting the combined results of the Company and Viewpoint to reflect the amortization that would have been charged assuming the intangible assets had been recorded on January 1, 2018 and applying the Companys effective tax rate to the net income of Viewpoint. The impact of the Viewpoint Acquisition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 been completed on January 1, 2018, as provided in this pro forma financial information. In addition, the pro forma financial information does not purport to project the future financial condition and results of operations of the combined company. The following table summarizes the original and revised estimated fair values of the assets acquired and liabilities assumed at the acquisition date of October 31, 2018 and the related measurement period adjustments to the fair values recorded during the six months ended June 30, 2019: October 31, 2018 Measurement Period Adjustments June 30, Cash $ 206,950 $  $ 206,950 Accounts receivable 503,906  503,906 Other current assets 102,411  102,411 Property, equipment and leasehold improvements 183,877  183,877 Prepaid expenses 32,067  32,067 Intangible assets 450,000  450,000 Total identifiable assets acquired 1,479,211  1,479,211 Accrued expenses (165,284 )  (165,284 ) Accounts payable (77,394 )  (77,394 ) Deferred tax liability (190,854 )  (190,854 ) Contract liability (206,636 ) 24,220 (182,416 ) Total liabilities assumed (640,168 ) 24,220 (615,948 ) Net identifiable assets acquired 839,043 24,220 863,263 Goodwill 1,141,046 (44,144 ) 1,096,902 Net assets acquired $ 1,980,089 $ (19,924 ) $ 1,960,165 The above fair values of assets acquired and liabilities assumed are based on the information that was available as of the Viewpoint Closing Date to estimate the fair value of assets acquired and liabilities assumed. As of October 31, 2018, the Company recorded the identifiable net assets acquired of $839,043 as shown in the table above in its consolidated balance sheet. During the six months ended June 30, 2019, the Companys measurement period adjustments of $24,220 were made and, accordingly, the Company recognized these adjustments in its June 30, 2019 condensed consolidated balance sheet to reflect the adjusted identifiable net assets acquired of $863,263 as shown in the table above. The Company also made a provisional working capital adjustment of $19,924 that was deducted from the second installment paid to the Viewpoint Shareholders on April 30, 2019. The following is a reconciliation of the initially reported fair value to the adjusted fair value of goodwill: Goodwill originally reported at October 31, 2018 $ 1,141,046 Changes to estimated fair values Deferred tax liability (24,220 ) Working capital adjustment (19,924 ) Adjusted goodwill reported at June 30, 2019 $ 1,096,902 The estimated fair value of the deferred tax liability decreased by $24,220 primarily due to the estimated expected future tax rate applied. The Door On July 5, 2018 (the Closing Date), the Company, entered into an Agreement and Plan of Merger (the Merger Agreement), in respect of its acquisition of The Door. On the Closing Date, The Door merged with and into Merger Sub, with Merger Sub surviving the merger and continuing as a wholly owned subsidiary of the Company. Upon consummation of the Merger, Merger Sub changed its name to The Door Marketing Group, LLC. The Door is an entertainment public relations agency, offering talent publicity, strategic communications and entertainment content marketing primarily in the hospitality sector. The total consideration payable to the former members of The Door (the Members) in respect of the Merger comprises the following: (i) $2.0 million in shares of the Common Stock, based on a price per share of Common Stock of $3.25,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the Contingent Consideration). On the Closing Date, the Company issued to the Members 307,692 shares of Common Stock and paid the Members an aggregate of $1.0 million in cash (the Initial Consideration). In October of 2018, the Company agreed to advance $274,500 of the second installment due January 3, 2019 to the Members so they could meet their tax obligations. Pursuant to the Merger Agreement, on January 3, 2019, the Company paid an aggregate of $725,500 and issued 307,692 shares of Common Stock to the Members (the Post-Closing Consideration and, together with the Initial Consideration and the Contingent Consideration, the Merger Consideration). The Merger Agreement contains customary representations, warranties and covenants of the parties thereto. The Common Stock issued as Stock Consideration has not been registered under the Securities Act. Each of the Members has entered into a four-year employment agreement with The Door,
pursuant to which each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On the Closing Date, the Company entered into a registration rights agreement with the Members (the Registration Rights Agreement), pursuant to which the Members are entitled to rights with respect to the registration of the Share Consideration under the Securities Act. All fees, costs and expenses of underwritten registrations under the Registration Rights Agreement will be borne by the Company, other than underwriting discounts and commissions. At any time after July 5, 2019, the Company will be required, upon the request of such Members holding at least a majority of the Share Consideration received by the Members, to file up to two registration statements on Form S-3 covering up to 25% of the Share Consideration. The acquisition-date fair value of the consideration transferred totaled $5,999,323, which consisted of the following: Common Stock issued at closing (307,692 shares) $ 1,123,077 Common Stock issued on January 3, 2019 (307,692 shares) 1,123,077 Cash paid to Members on Closing Date 882,695 Members transaction costs paid on Closing Date 117,305 Cash paid October 2018 274,500 Cash paid on January 3, 2019 725,500 Contingent Consideration 1,620,000 Working capital adjustment ($46,000 paid in cash on March 12, 2019. $87,169 will be issued in shares of stock at a later date) 133,169 $ 5,999,323 The Company has engaged an independent third-party valuation expert to determine the fair values of the various forms of consideration transferred. The fair values of the 307,692 shares of Common Stock issued on the Closing Date and the 307,692 shares of Common Stock issued on January 3, 2019 were determined based on the closing market price of the Companys Common Stock on the Closing Date of $3.65 per share. The Contingent Consideration arrangement requires that the Company
issue up to 1,538,462 shares of Common Stock and up to $2 million in cash to the Members
on achievement of adjusted net income targets, (as set forth in the Merger Agreement), based on the operations of The Door over
the four-year period beginning January 1, 2018. The fair value of the Contingent Consideration at the Closing Date was
$1,620,000. The fair value of the Contingent Consideration was estimated using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Closing Date. The key
assumptions in applying the Monte Carlo Simulation model are as follows: a risk-free discount rate of between 2.11% and 2.67%
based on the U.S government treasury obligation with a term similar to that of the contingent consideration, a discount rate of
between 20.0% and 20.5%, and an annual asset volatility estimate of 62.5%. Changes in the fair value on the Contingent Consideration
are recorded at each balance sheet date with changes reflected as gains or losses on the condensed consolidated statement of operations.
See Note 10 for further discussion on the fair value as of June 30, 2019. The following table summarizes the fair values of the assets acquired and liabilities assumed at the Door Closing Date. Cash $ 89,287 Accounts receivable 469,344 Property, equipment and leasehold improvements 105,488 Prepaid expense 31,858 Other assets 30,667 Intangible assets 2,110,000 Total identifiable assets acquired 2,836,644 Accrued expenses (203,110 ) Accounts payable (1,064 ) Unearned income (15,500 ) Other liabilities (1,913 ) Deferred tax liabilities (593,949 ) Total liabilities assumed (815,536 ) Net identifiable assets acquired 2,021,108 Goodwill 3,978,215 Net assets acquired $ 5,999,323 Of the calculation of $2,110,000 of acquired intangible assets, $1,010,000 was assigned to customer relationships (10-year useful life), $670,000 was assigned to the trade name (10-year useful life), $260,000 was assigned to non-competition agreements (2-year useful life) and $170,000 was assigned to a favorable lease from the New York City location (26 months useful life), that were recognized at fair value on the Closing Date. On January 1, 2019, the Company adopted ASC 842 and reclassified the favorable lease asset recognized at the date of acquisition to right-of-use asset. The unamortized balance of the favorable lease asset on January 1, 2019 was $130,769. The fair value of accounts receivable acquired is $469,344. The fair values of property and equipment and leasehold improvements of $105,488, and other assets of $62,525, are based on The Doors carrying values prior to the Merger, which approximate their fair values. The amount of $3,978,215 of goodwill was assigned to the Entertainment publicity and marketing segment. The goodwill recognized is attributable primarily to expectations of continued successful efforts to obtain new customers, buyer specific synergies and the assembled workforce of The Door. Unaudited Pro Forma Consolidated Statements of Operations The following presents the Companys pro forma consolidated operations for the three and six months ended June 30, 2018 as if The Door had been acquired on January 1, 2018 and its results had been included in the consolidated results of the Company for such period: For the three months ended June 30, For the six months ended June 30, Revenue $ 6,848,310 $ 14,247,354 Net income $ 519,443 $ 1,509,350 These amounts have been calculated after applying the Companys accounting policies
and adjusting the results of The Door to reflect (a) the amortization that would have been charged, assuming the intangible assets
had been recorded on January 1, 2018 and (b) interest expense from the convertible note payable used to partially pay the consideration
for The Door, calculated as if the convertible note payable was outstanding as of January 1, 2018. The impact of the acquisition of The Door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 been completed on January 1, 2018, as provided in this pro forma financial information. In addition, the pro forma financial information does not purport to project the future financial condition and results of operations of the combined company. The following table summarizes the original and revised estimated fair values of the assets acquired and liabilities assumed at the Closing Date and the related measurement period adjustments to the fair values recorded during the six months ended June 30, 2018: July 5, 2018 Measurement Period Adjustments June 30, 2019 (As adjusted) Cash $ 89,287 $  $ 89,287 Accounts receivable 469,344  469,344 Property, equipment and leasehold improvements 105,488  105,488 Prepaid expenses 31,858  31,858 Other assets 30,667  30,667 Intangible assets 2,110,000  2,110,000 Total identifiable assets acquired 2,836,644  2,836,644 Accrued expenses (203,110 )  (203,110 ) Accounts payable (1,064 )  (1,064 ) Unearned income (15,500 )  (15,500 ) Other liabilities (1,913 )  (1,913 ) Deferred tax liability (584,378 ) (9,571 ) (593,949 ) Total liabilities assumed (805,965 ) (9,571 ) (815,536 ) Net identifiable assets acquired 2,030,679 (9,571 ) 2,021,108 Goodwill 3,835,475 142,740 3,978,215 Net assets acquired $ 5,866,154 $ 133,169 $ 5,999,323 The above fair values of assets acquired and liabilities assumed are based on the information that was available as of the Closing Date to estimate the fair value of assets acquired and liabilities assumed. As of the Closing Date, the Company recorded the identifiable net assets acquired of $2,030,679 as shown in the table above in its condensed consolidated balance sheet. The Company has reflected adjustments of $142,740 made during the Companys measurement period on its June 30, 2019 condensed consolidated balance sheet to reflect the adjusted identifiable net assets acquired of $2,021,108 as shown in the table above. The following is a reconciliation of the initially reported fair value to the adjusted fair value of goodwill: Goodwill originally reported at July 5, 2018 $ 3,835,475 Changes to estimated fair values Working capital adjustment 133,169 Deferred tax liability 9,571 Adjusted goodwill at June 30, 2019 $ 3,978,215 The estimated fair value of the deferred tax liability increased by $9,571 primarily
due to the estimated expected future tax rate applied. 42West On March 30, 2017, the Company entered into a purchase agreement (the 42West Purchase Agreement) pursuant to which the Company acquired 100% of the membership interests of 42West and 42West became a wholly owned subsidiary of the Company. 42West is an entertainment public relations agency offering talent, entertainment and targeted marketing, and strategic communication services. On January 1, 2019, the Company adopted ASC 842 and reclassified the favorable lease asset recognized at the date of acquisition to right-of-use asset. The unamortized balance of the favorable lease asset on January 1, 2019 was $277,878. The Company agreed to settle change of control provisions with certain 42West employees and former employees by offering cash payments in lieu of shares of Common Stock. As a result, the Company made payments in the aggregate amount of (i) $20,000 on February 23, 2018; (ii) $292,112 on March 30, 2018 and (iii) $361,760 of March 29, 2019 related to the change of control provisions. Also, in connection with the 42West acquisition, on March 30, 2017, the Company entered into put agreements (the Put Agreements) with each of the sellers. Pursuant to the terms and subject to the conditions set forth in the Put Agreements, the Company has granted the sellers the right, but not the obligation, to cause the Company to purchase up to an aggregate of 1,187,087 of their respective shares of Common Stock received as consideration for the Companys acquisition of 42West for a purchase price equal to $9.22 per share during certain specified exercise periods set forth in the Put Agreements up until December 2020 (the Put Rights). During the three and six months ended June 30, 2019, respectively, the sellers exercised Put Rights with respect to an aggregate of 74,891 and 202,602 shares of Common Stock. The Company paid $65,000 on February 2, 2019, $35,000 on March 13, 2019, $300,000 on April 1, 2019, $75,000 on April 10, 2019, $50,000 on May 6, 2019, $350,000 on June 3, 2019 and $115,500 on June 28, 2019 related to these Put Rights. An additional $877,500 is due from the exercise of these Put Rights. As of June 30, 2019, the Company had purchased an aggregate of 731,607 shares of Common Stock from the sellers for an aggregate purchase price of $6,745,500, of which $175,000 was paid in July of 2019, and $702,500 is still outstanding.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up to an additional 20,246 shares of Common Stock in
respect of the Earn Out Consideration.</t>
  </si>
  <si>
    <t>CAPITALIZED PRODUCTION COSTS, ACCOUNTS RECEIVABLES AND OTHER CURRENT ASSETS</t>
  </si>
  <si>
    <t>Deferred Costs, Capitalized, Prepaid, and Other Assets Disclosure [Abstract]</t>
  </si>
  <si>
    <t>NOTE 4  CAPITALIZED PRODUCTION COSTS, ACCOUNTS RECEIVABLES AND OTHER CURRENT ASSETS Capitalized Production Costs Capitalized production costs include the unamortized costs of Max Steel Revenues earned from motion pictures were $0 and Max Steel Max Steel. Max Steel The Company purchased scripts, including one from a related party,
for other motion picture or digital productions and recorded $155,454 and $95,000 in capitalized production costs associated with
these scripts as of June 30, 2019 and December 31, 2018, respectively. The Company intends to produce these projects, but they
were not yet in production as of June 30, 2019. As of June 30, 2019, and December 31, 2018, the Company had total capitalized production costs of $785,039 and $724,585, respectively, net of accumulated amortization, tax incentives and impairment charges, recorded on its condensed consolidated balance sheets. The Company has assessed events and changes in circumstances that would indicate that the Company should assess whether the fair value of the productions is less than the unamortized costs capitalized and did not identify indicators of impairment. Accounts Receivables The Company entered into various agreements with foreign distributors for the licensing rights of our motion picture, Max Steel Max Steel Max Steel Max Steel The Companys trade accounts receivables related to its entertainment publicity and marketing segment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June 30, 2019 and December 31, 2018, the Company had accounts receivable balances of $2,436,024 and $3,173,107, respectively, net of allowance for doubtful accounts of $274,861 and $283,022, respectively, related to its entertainment publicity and marketing segment. Other Current Assets The Company had a balance of $614,301 and $620,970 in other current assets on its condensed consolidated balance sheets as of June 30, 2019 and December 31, 2018, respectively. As of June 30, 2019 and December 31, 2018, these amounts were primarily composed of the following: Indemnification asset Prepaid expenses Tax Incentives Income tax receivable Capitalized costs</t>
  </si>
  <si>
    <t>PROPERTY, EQUIPMENT AND LEASEHOLD IMPROVEMENTS</t>
  </si>
  <si>
    <t>Property, Plant and Equipment [Abstract]</t>
  </si>
  <si>
    <t xml:space="preserve">NOTE 5  PROPERTY, EQUIPMENT AND LEASEHOLD IMPROVEMENTS Property, equipment and leasehold improvement consists of: June 30, December 31, Furniture and fixtures $ 720,777 $ 713,075 Computers and equipment 1,666,104 1,636,391 Leasehold improvements 732,869 732,870 3,119,750 3,082,336 Less: accumulated depreciation and amortization (2,079,729 ) (1,899,816 ) Property, equipment and leasehold improvements, net $ 1,040,021 $ 1,182,520 The Company depreciates furniture and fixtures over a useful life of between five and seven years, computer and equipment over a useful life of between three and five years and leasehold improvements are amortized over the remaining term of the related leases. The Company recorded depreciation and amortization expense of $89,306 and $180,428 for the three and six months ended June 30, 2019, respectively. </t>
  </si>
  <si>
    <t>INVESTMENT</t>
  </si>
  <si>
    <t>Long-term Investments [Abstract]</t>
  </si>
  <si>
    <t>NOTE 6  INVESTMENT At June 30, 2019, investments, at cost, consisted of 344,980
shares of common stock of The Virtual Reality Company (VRC), a privately held company.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held by
42West into shares of common stock of VRC. The Companys investment in VRC represents less than a 1% noncontrolling
ownership interest in VRC. The Company had a balance of $220,000 on its condensed consolidated balance sheets as of both June
30, 2019 and December 31, 2018, related to this investment.</t>
  </si>
  <si>
    <t>DEBT</t>
  </si>
  <si>
    <t>Debt Disclosure [Abstract]</t>
  </si>
  <si>
    <t>NOTE 7  DEBT Loan and Security Agreement During 2016, Max Steel Holdings, a wholly owned subsidiary of Dolphin Films, entered into a loan and security agreement (the P&amp;A Loan) providing for a non-revolving credit facility in an aggregate principal amount of up to $14,500,000 that matured on August 25, 2017. Proceeds of the credit facility in the aggregate amount of $12,500,000 were used to pay a portion of the print and advertising expenses (P&amp;A) of the domestic distribution of Max Steel. Repayment of the loan was intended to be made from revenues generated by Max Steel in the United States. The loan was partially secured by a $4,500,000 corporate guaranty from an unaffiliated third-party associated with the film, of which Dolphin provided a backstop guaranty of $620,000. The Company also granted the lender a security interest in bank account funds totaling $1,250,000. Once it was determined that the Max Steel As of June 30, 2019 and December 31, 2018, the Company had outstanding
balances of $699,542 and $682,842, respectively, related to this agreement recorded on its condensed consolidated balance sheets
in the caption debt. On its condensed consolidated statement of operations for the three and six months ended June 30, 2019, the
Company recorded interest expense of $20,549 and $47,249, respectively, and $51,884 and $112,491 for the three and six months
ended June 30, 2018, respectively, related to the P&amp;A Loan. For the six months ended June 30, 2018, the Company also recorded
$500,000 in direct costs from loan proceeds that were not used by the distributor for the marketing of the film and returned to
the lender. Production Service Agreement During 2014, Dolphin Films entered into a financing agreement to produce Max Steel Max Steel As of June 30, 2019, and December 31, 2018, the Company had outstanding balances of $1,612,919 and $1,728,986, respectively, in the caption debt related to this Production Service Agreement on its condensed consolidated balance sheets, not including the accrued interest discussed above and included in other current liabilities. Line of Credit On March 15, 2018, 42West entered into a business loan agreement with BankUnited, N.A. for a revolving line of credit (the Loan Agreement). The Loan Agreement matures on March 15, 2020 and bears interest on the outstanding balance at the banks prime rate plus 0.25% per annum. The maximum amount that can be drawn on the revolving line of credit is $2,250,000 with a sublimit of $750,000 for standby letters of credit. Amounts outstanding under the Loan Agreement are secured by 42Wests current and future inventory, chattel paper, accounts, equipment and general intangibles. On March 28, 2018, the Company drew $1,690,000 under the Loan Agreement to purchase 183,296 shares of Common Stock, pursuant to the Put Agreements. As of June 30, 2019 and December 31, 2018, the outstanding balance on the line of credit was $1,700,390. The Loan Agreement contains customary affirmative covenants, including covenants regarding maintenance of a maximum debt to total net worth ratio of at least 4.0:1.0 and a minimum debt service coverage of 1.40x based on fiscal year-end audit to be calculated as provided in the Loan Agreement. Further, the Loan Agreement contains customary negative covenants, including those that, subject to certain exceptions, restrict the ability of 42West to incur additional indebtedness, grant liens, make loans, investments or certain acquisitions, or enter into certain types of agreements</t>
  </si>
  <si>
    <t>NOTES PAYABLE</t>
  </si>
  <si>
    <t>Notes Payable [Abstract]</t>
  </si>
  <si>
    <t xml:space="preserve">NOTE 8  NOTES PAYABLE Convertible Notes 2019 Lincoln Park Note On May 20, 2019, the Company entered into a securities purchase agreement with Lincoln Park Capital Fund LLC, an Illinois limited liability company (Lincoln Park), pursuant to which the Company agreed to issue and sell to Lincoln Park a senior convertible promissory note in an initial principal amount of $1,100,000 (the Lincoln Park Note) at a purchase price of $1,000,000 (representing an original issue discount of approximately 9.09%), together with warrants to purchase up to 137,500 shares of Common Stock (the Lincoln Park Warrants) at an exercise price of $2.00 per share. The securities purchase agreement provides for issuance of warrants to purchase 137,500 shares of Common Stock on each of the second, fourth and sixth month anniversaries of the securities purchase agreement if any of the balance remains outstanding on such dates. The Lincoln Park Note is convertible at any time into shares of Common Stock (the Conversion Shares) at an initial conversion price equal to the lower of (a) $5.00 per share and (B) the lower of (i) the lowest intraday sale price of the Common Stock on the applicable conversion date and (ii) the average of the three lowest closing sales prices of the Common Stock during the twelve consecutive trading days ending on and including the trading day immediately preceding the conversion date, subject in the case of this clause (B), to a floor of $1.00 per share. If an event of default under the Lincoln Park Note occurs prior to maturity, the Lincoln Park Note will be convertible into share of Common Stock at a 15% discount to the applicable conversion price. Outstanding principal under the Lincoln Park Note will not accrue interest, except upon an event of default, in which case interest at a default rate of 18% per annum would accrue until such event of default is cured. The Lincoln Park Note matures on May 21, 2021 and can be paid at prior to the maturity date without any penalty. On May 21, 2019, the date of the issuance of the Lincoln Park Note, the Companys Common Stock had a market value of $1.37 per share. The Company determined that the Lincoln Park Note contained a beneficial conversion feature by calculating the amount of shares using the conversion rate of the Lincoln Park Note of $1.18 per share, (after allocating a portion of the convertible debt to the warrants based on the fair value of the warrants) and then calculating the market value of the shares that would be issued at conversion using the market value of the Companys Common Stock on the date of the Lincoln Park Note. The Company recorded a beneficial conversion feature on the Note of $166,887 that is amortized and recorded as interest expense over the life of the Lincoln Park Note. The original issue discount of $100,000 is amortized and recorded as interest expense over the life of the Lincoln Park Note. For the three months ended June 30, 2019, the Company recorded $11,120 of interest expense from the amortization of the original issue discount and beneficial conversion feature. As of June 30, 2019, the Company had a balance of $844,234, net of $95,833 of original debt discount and $159,933 of beneficial conversion feature, related to the Lincoln Park Note in noncurrent liabilities on its condensed consolidated balance sheet. In connection with the transactions contemplated by the securities purchase agreement, on May 20, 2019, the Company entered into a registration rights agreement with Lincoln Park, pursuant to which the Company agreed to register the Conversion Shares for resale by Lincoln Park under the Securities Act, if during the six-month period commencing on the date of the Registration Rights Agreement, the Company determines to file a resale registration statement with the Securities and Exchange Commission. 2019 Convertible Debt On March 25, 2019, the Company issued a convertible promissory note agreement to a third-party
investor and received $200,000 to be used for working capital. The convertible promissory note bears interest at a rate of 10%
per annum and matures on March 25, 2021. The balance of the convertible promissory note and any accrued interest may be converted
into shares of Common Stock at the note holders option at any time at a purchase price based on the 30-day trailing average
closing price of the Common Stock. As of June 30, 2019, the Company had a balance of $200,000 in noncurrent liabilities related
to this convertible promissory note. 2018 Convertible Debt On July 5, 2018, the Company issued an 8% secured convertible promissory note in the principal amount of $1.5 million (the Pinnacle Note) to Pinnacle Family Office Investments, L.P. (Pinnacle) pursuant to a Securities Purchase Agreement, dated the same date, between the Company and Pinnacle. The Company used the proceeds of the convertible promissory note to finance the Companys acquisition of The Door. The Companys obligations under the Pinnacle Note are secured primarily by a lien on the assets of The Door and Viewpoint. The Company must pay interest on the principal amount of the Pinnacle Note, at the rate of 8% per annum, in cash on a quarterly basis. The Pinnacle Note matures on January 5, 2020. The Company may prepay the Pinnacle Note in whole, but not in part, at any time prior to maturity; however, if the Company voluntarily prepays the Pinnacle Note, it must (i) pay Pinnacle a prepayment penalty equal to 10% of the prepaid amount and (ii) issue to Pinnacle warrants to purchase 100,000 shares of Common Stock with an exercise price equal to $3.25 per share. The Pinnacle Note also contains certain customary events of default. The holder may convert the outstanding principal amount of the Pinnacle Note into shares of Common Stock at any time at a price per share equal to $3.25, subject to adjustment for stock dividends, stock splits, dilutive issuances and subsequent rights offerings. At the Companys election, upon a conversion of the Pinnacle Note, the Company may issue Common Stock in respect of accrued and unpaid interest with respect to the principal amount of the Pinnacle Note not converted by Pinnacle. On the date of the Pinnacle Note, the Companys Common Stock had a market value of $3.65. The Company determined that the Note contained a beneficial conversion feature or debt discount by calculating the amount of shares using the conversion rate of the Pinnacle Note of $3.25 per share, and then calculating the market value of the shares that would be issued at conversion using the market value of the Companys Common Stock on the date of the Pinnacle Note. The Company recorded a debt discount on the Note of $184,614 that is amortized and recorded as interest expense over the life of the Pinnacle Note. For the three and six months ended June 30, 2019, the Company paid interest and recorded interest expense of $30,000 and $60,000, respectively related to the Pinnacle Note. For the three and six months ended June 30, 2019, the Company recorded $30,769 and $61,538 as interest expense related to the amortization of the debt discount. As of June 30, 2019, the Company had a balance of $1,438,462, net of $61,538 of debt discount, recorded in current liabilities on its condensed consolidated balance sheet, related to the Pinnacle Note. As of December 31, 2018, the Company had a balance of $1,376,924, net of $123,076 of debt discount, recorded in noncurrent liabilities on its consolidated balance sheet, related to the Pinnacle Note. 2017 Convertible Debt In 2017, the Company entered into subscription agreements pursuant to which it issued unsecured convertible promissory notes, each with substantially similar terms, for an aggregate principal amount of $625,000. Each of the convertible promissory notes matures one year from the date of issuance, with the exception of one note in the amount of $75,000 which matures two years from the date of issuance, and bears interest at a rate of 10% per annum. During 2018, the Company and the note holders agreed to extend the maturity date for another year from the original maturity date, with the exception of the $75,000 note with a two-year maturity date.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March 21, 2019, the holder of a $75,000 convertible promissory note elected to convert the note into 53,191 shares of Common Stock on the 90-day trailing trading average price of $1.41 per share. On March 21, 2019, the closing market price of the Companys common stock was $1.81. As a result, the Company recorded a loss on extinguishment of debt on its condensed consolidated statement of operations of $21,276 for the difference between the closing market price and the conversion price of the Common Stock. For the three and six months ended June 30, 2019, the Company paid interest on these notes in the aggregate amount of $17,521 and $33,146, respectively and recorded interest expense in the amount of $18,750 and $34,465, respectively relating to these notes. For the three and six months ended June 30, 2018, the Company paid interest on these notes in the aggregate amount of $15,625 and $34,890, respectively and recorded interest expense in the amount of $21,480 and $43,355, respectively relating to these notes. As of June 30, 2019 and December 31, 2018, the Company recorded accrued interest of $6,181 and $4,861, respectively, relating to the convertible notes payable. As of June 30, 2019 and December 31, 2018, the Company had a balance of $550,000 and $625,000, respectively, in current liabilities and a balance of $200,000 in noncurrent liabilities as of June 30, 2019 on its condensed consolidated balance sheets relating to these convertible notes payable. Nonconvertible Notes Payable On July 5, 2012 the Company entered into an unsecured promissory note in the amount of $300,000 bearing 10% interest per annum and payable on demand with KCF Investments LLC (KCF), an entity controlled by Mr. Stephen L Perrone, an affiliate of the Company. On December 10, 2018, the Company agreed to exchange this note,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On November 30, 2017, the Company entered into an unsecured promissory note in the amount of $200,000 that matures on January 15, 2020. The promissory note bears interest of 10% per annum and can be prepaid without a penalty at any time prior to its maturity. On June 14, 2017, the Company entered into an unsecured promissory note in the amount of $400,000, with an initial maturity date of June 14, 2019. On May 1, 2019, the holder of the promissory note agreed to extend the maturity date until June 14, 2021 on the same terms as the original promissory note. The promissory note bears interest of 10% per annum and can be prepaid without a penalty after the initial six months. During the three and six months ended June 30, 2019, the Company paid interest on its nonconvertible promissory notes in the aggregate amount of $26,662 and $53,808, respectively. During the three and six months ended June 30, 2018, the Company paid interest on its nonconvertible promissory notes in the aggregate amount of $15,000 and $30,834, respectively. The Company had balances of $6,038 and $6,315 as of June 30, 2019 and December 31, 2018, respectively, for accrued interest recorded in other current liabilities in its condensed consolidated balance sheets, relating to these promissory notes. The Company recorded interest expense for the three and six months ended June 30, 2019 of $26,497 and $53,532, respectively, and $22,479 and $44,877, for the three and six months ending June 30, 2018, respectively, relating to these promissory notes. As of June 30, 2019, the Company had a balance of $283,952 in current liabilities and $769,339 in noncurrent liabilities related to these nonconvertible promissory notes. As of December 31, 2018, the Company had balances of $79,874 in current liabilities and $1,012,359 in noncurrent liabilities on its condensed consolidated balance sheets relating to these nonconvertible promissory notes. </t>
  </si>
  <si>
    <t>LOANS FROM RELATED PARTY</t>
  </si>
  <si>
    <t>Due to Related Parties [Abstract]</t>
  </si>
  <si>
    <t>NOTE 9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For the three and six months ended June 30, 2019, the Company did not repay any principal balance of the DE LLC Note and recorded interest expense of $27,621 and $54,938, respectively. For the three and six months ended June 30, 2018, the Company repaid $470,000 and $601,001, respectively of principal balance and recorded interest expense of $33,605 and $73,535, respectively, relating to the DE LLC Note. As of June 30, 2019 and December 31, 2018, the Company had a principal balance of $1,107,873 and accrued interest of $359,826 and $304,888, respectively, relating to the DE LLC Note on its condensed consolidated balance sheet.</t>
  </si>
  <si>
    <t>FAIR VALUE MEASUREMENTS</t>
  </si>
  <si>
    <t>Fair Value Disclosures [Abstract]</t>
  </si>
  <si>
    <t xml:space="preserve">NOTE 10  FAIR VALUE MEASUREMENTS Put Rights In connection with the 42West Acquisition (see Note 3) on March 30, 2017, the Company entered into the Put Agreements, pursuant to which it granted the Put Rights to the sellers. During the six months ended June 30, 2019, the sellers exercised their Put Rights, in accordance with the Put Agreements, for an aggregate amount of 202,602 shares of Common Stock. As a result, the sellers were paid $65,000 on February 7, 2019, $35,000 on March 13, 2019, $300,000 on April 1, 2019, $75,000 on April 10, 2019, $50,000 on May 6, 2019, $350,000 on June 3, 2019 and $115,500 on June 28, 2019 related to these Put Rights. An additional $877,500 is due from the exercise of these Put Rights of which $175,000 was paid in July 2019. In addition, the Company entered in put agreements with three 42West employees with change of control provision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an additional 20,246 shares of Common Stock. The Company records the fair value of the liability in the condensed consolidated balance sheets under the caption Put Rights and records changes to the liability against earnings or loss under the caption Changes in fair value of put rights in the consolidated statements of operations. The carrying amount at fair value of the aggregate liability for the Put Rights recorded on the condensed consolidated balance sheets at June 30, 2019 and December 31, 2018 was $4,708,191 and $5,984,067, respectively. Due to the change in the fair value of the Put Rights for the period in which the Put Rights were outstanding for the three and six months June 30, 2019, the Company recorded a gain of $251,350 and $1,778,376, respectively, and $333,043 and $1,416,639, respectively for the three and six months ended June 30, 2018, on the change in the fair value of the Put Rights in the condensed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June 30, 2019 and December 31, 2018. The Company determined the fair value by using the following key inputs to the Black-Scholes Option Pricing Model: Inputs As of As of Equity volatility estimate 42.0%  44.0 % 35.0%  59.4 % Discount rate based on US Treasury obligations 1.78%  2.13 % 2.45%  2. 63 % For the Put Rights, which measured at fair value categorized within Level 3 of the fair value hierarchy, the following is a reconciliation of the fair values from December 31, 2018 to June 30, 2019: Ending fair value balance reported in the consolidated balance sheet at December 31, 2018 $ 5,984,067 Put rights exercised in December 2018 paid in January 2019 (375,000 ) Change in fair value (gain) reported in the statements of operations (1,778,376 ) Put rights exercised June 2019 and paid in July 2019 175,000 Put rights exercised March 2019 and not yet paid 702,500 Ending fair value of put rights reported in the condensed consolidated balance sheet at June 30, 2019 $ 4,708,191 Contingent Consideration In connection with the Companys acquisition of The Door (See Note 3), the Members have the potential to earn the Contingent Consideration, comprising up to 1,538,462 shares of Common Stock, based on a purchase price of $3.25, and up $2,000,000 in cash on achievement of adjusted net income targets based on the operations of The Door over the four-year period beginning January 1, 2018.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date of the acquisition of The Door was $1,620,000. The carrying amount at fair value of the aggregate liability for the Contingent Consideration recorded on the condensed consolidated balance sheet at June 30, 2019 and December 31, 2018 is $460,000 and $550,000, respectively. Due to the change in the fair value of the Contingent Consideration for the period in which the Contingent Consideration was outstanding during the three and six months ended June 30, 2019, the Company recorded a gain on the Contingent Consideration of $360,000 and $90,000, respectively,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June 30, 2019 As of Risk Free Discount Rate (based on US government treasury obligation with a term similar to that of the Contingent Consideration) 1.73% - 2.09 % 2.47% - 2.59 % Annual Asset Volatility Estimate 40.0 % 65.0 % For the Contingent Consideration, which measured at fair value categorized within Level 3 of the fair value hierarchy, the following is a reconciliation of the fair values from December 31, 2018 to June 30, 2019: Beginning fair value balance reported on the consolidated balance sheet at December 31, 2018 $ 550,000 Change in fair value (gain) reported in the statements of operations (90,000 ) Ending fair value balance reported in the condensed consolidated balance sheet at June 30, 2019 $ 460,000 </t>
  </si>
  <si>
    <t>CONTRACT LIABILITIES</t>
  </si>
  <si>
    <t>Revenue from Contract with Customer [Abstract]</t>
  </si>
  <si>
    <t>NOTE 11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y is recorded as revenue. The Company had balances of $192,471 and $522,620 as of June 30, 2019 and December 31, 2018, respectively, in contract liabilities.</t>
  </si>
  <si>
    <t>VARIABLE INTEREST ENTITIES</t>
  </si>
  <si>
    <t>Variable Interest Entity, Primary Beneficiary, Does Not Hold Majority Voting Interest, Disclosures [Abstract]</t>
  </si>
  <si>
    <t>NOTE 12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Max Steel Productions LLC JB Believe LLC As of and For the As of As of and As of and As of and For the As of As of and As of and (in USD) 2019 2019 2018 2018 2018 2019 2019 2018 2018 2018 Assets 8,052,711  7,978,887 8,820,966  185,000  205,725   Liabilities (11,856,455 )  (11,887,911 ) (12,153,196 )  (6,743,568 ) (6,750,573 ) (6,741,834 ) (6,743,568 )  Revenues 78,990   427,153 97,961      Expenses 26,290 (14,035 )  (464,418 ) (128,691 ) (29,464 ) (8,223 )  (290 ) 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condensed consolidated balance
sheets as of June 30, 2019 and December 31, 2018, and in the condensed consolidated statements of operations and statements of
cash flows presented herein for the three and six months ended June 30, 2019 and 2018. These entities were previously under common
control and have been accounted for at historical costs for all periods presented. Max Steel Productions, LLC was initially formed for the purpose of recording the production costs of the motion picture Max Steel. As of each of June 30, 2019 and December 31, 2018, the Company had a balance in
capitalized production costs of $629,585. For the year ended December 31, 2018, the Company wrote off accounts receivable of
$618,165, of which it had an allowance for doubtful account of $227,280 and did not have a balance in accounts receivable
related to Max Steel Max Steel Max Steel As of June 30, 2019 and December 31, 2018, there were outstanding balances of $1,612,919 and $1,728,986, respectively, related to this debt which are included in the caption debt in the condensed consolidated balance sheets. JB Believe LLC, an entity owned by Believe Film Partners LLC, of which the Company owns a 25% membership interest, was formed for the purpose of recording the production costs of the motion picture  Believe Believe</t>
  </si>
  <si>
    <t>Stockholders' Equity Note [Abstract]</t>
  </si>
  <si>
    <t>NOTE 13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an
amendment to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Additionally, on July 6, 2017, the Second Amended and Restated Articles of Incorporation
eliminated previous designations of Series A Convertible Preferred Stock and Series B Convertible Preferred Stock, no shares of
which are outstanding. Pursuant to the Second Amended and Restated Articles of Incorporation, each share of Series C Convertible Preferred Stock will be convertible into one share of Common Stock (one half of a share post-split on September 14, 2017)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the issue. 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 and (iii) Mr. ODowd individually. Series C Convertible Preferred Stock will be convertible by the Eligible Class C Preferred Stock Holder only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have voting rights only if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shares of Common Stock into which the Series C Convertible Preferred Stock may then be converted. The Certificate of Designation also provides for a liquidation value of $0.001 per share and dividend rights of the Series C Convertible Preferred Stock on parity with the Companys Common Stock. B. Common Stock On January 3, 2019, the Company issued 307,692 shares of its Common Stock to the sellers of The Door pursuant to the Merger Agreement. (See Note 3) On February 7, 2019, one of the sellers of 42West exercised Put Rights for 7,049 shares of Common Stock and was paid an aggregate amount of $65,000 on February 7, 2019. On March 11, 2019, one of the sellers of 42West exercised Put Rights for 3,796 shares of Common Stock and was paid an aggregate amount of $35,000 on March 13, 2019. On March 12, 2019, one of the sellers of 42West exercised Put Rights for 21,692 shares of Common Stock and was paid an aggregate amount of $200,000 on April 1, 2019. On March 20, 2019, one of the sellers of 42West exercised Put Rights for 87,040 shares of Common Stock and was paid an aggregate amount of $100,000 on April 1, 2019. The remaining $702,500 is still outstanding. On March 21, 2019, one of the sellers of 42West exercised Put Rights for 8,134 shares of Common Stock and was paid an aggregate amount of $75,000 on April 10, 2019. On March 21, 2019, one of the convertible promissory note holders elected to convert
a $75,000 convertible promissory note into 53,191 shares of common stock at a 90-day trailing trading average stock price of $1.41
per share of Common Stock. On May 6, 2019, one of the sellers of 42West exercised Put Rights for 5,422 shares of Common Stock and was paid $50,000 on May 6, 2019. On May 13, May 16 and May 22, 2019, three of the sellers of 42West exercised Put Rights for an aggregate amount of 37,961 shares of Common Stock and were paid $350,000 on June 3, 2019. On June 25, 2019, one of the sellers of 42West exercised Put Rights for 12,527 shares of Common Stock and was paid $115,500 on June 28, 2019. On June 24, 2019, one of the sellers of 42West exercised Put Rights for 8,134 shares of Common Stock and was paid $75,000 on July 10, 2019. On June 30, 2019 one of the sellers of 42West exercised Put Rights for 10,846 shares of Common Stock and was paid $100,000 on July 17, 2019. As of June 30, 2019 and December 31, 2018, the Company had 14,394,562 and 14,123,157 shares of Common Stock issued and outstanding, respectively.</t>
  </si>
  <si>
    <t>EARNINGS (LOSS) PER SHARE</t>
  </si>
  <si>
    <t>Earnings Per Share [Abstract]</t>
  </si>
  <si>
    <t xml:space="preserve">NOTE 14  EARNINGS (LOSS) PER SHARE The following table sets forth the computation of basic and diluted income per share: Three months ended June 30, Six months ended June 30, 2019 2018 2019 2018 Numerator Net(loss) income attributable to Dolphin Entertainment shareholders and numerator for basic earnings per share $ (891,867 ) $ 170,474 $ (769,259 ) $ 1,003,432 Change in fair value of put rights (251,350 ) (333,043 ) (1,778,376 ) (1,416,639 ) Numerator for diluted earnings per share $ (1,143,217 ) $ (162,569 ) $ (2,547,635 ) $ (413,207 ) Denominator Denominator for basic EPS - weighted-average shares 15,969,926 12,349,014 15,957,085 12,432,872 Effect of dilutive securities: Put rights 3,202,161 1,682,987 3,714,039 2,100,352 Denominator for diluted EPS - adjusted weighted-average shares 19,172,087 14,032,001 19,671,124 14,533,224 Basic (loss) income per share $ (0.06 ) $ 0.01 $ (0.05 ) $ 0.08 Diluted (loss) per share $ (0.06 ) $ (0.01 ) $ (0.13 ) $ (0.03 ) Basic earnings per share is computed by dividing income attributable to the shareholders of Common Stock (the numerator) by the weighted-average number of shares of Common Stock outstanding (the denominator) for the period. Diluted earnings per share assume that any dilutive equity instruments, such as put rights and convertible notes payable were exercised and outstanding Common Stock adjusted accordingly. In periods when the Put Rights are assumed to have been settled at the beginning of the period in calculating the denominator for diluted (loss) income per share, the related change in the fair value of Put Right liability recognized in the consolidated statements of operations for the period, is added back or subtracted from net income during the period. The denominator for calculating diluted income per share for the three and six months ended June 30, 2019 and 2018 assumes the Put Rights had been settled at the beginning of the period, and therefore, the related income due to the decrease in the fair value of the Put Right liability during the three and six months ended June 30, 2019 and 2018 is subtracted from net income. Other potentially dilutive equity instruments such as convertible notes payable, were not included in the calculation diluted (loss) income per share for the three and six months ended June 30, 2019 and 2018 because they were determined to be anti-dilutive. </t>
  </si>
  <si>
    <t>WARRANTS</t>
  </si>
  <si>
    <t>Warrants and Rights Note Disclosure [Abstract]</t>
  </si>
  <si>
    <t xml:space="preserve">NOTE 15  WARRANTS A summary of warrants outstanding at December 31, 2018 and issued, exercised and expired during the six months ended June 30, 2019 is as follows: Warrants: Shares Weighted Avg. Balance at December 31, 2018 2,727,253 $ 3.62 Issued 137,500 2.00 Exercised   Expired (1,000,000 ) 2.29 Balance at June 30, 2019 1,864,753 $ 4.06 On November 4, 2016, the Company issued a Warrant G, a Warrant H and a Warrant I to T Squared (Warrants G, H and I). A summary of Warrants G, H and I issued to T Squared is as follows: Warrants Number of Shares Exercise Original Exercise Exercise Expiration Warrant G 750,000 $ Expired $ 10.00 $ 2.29 January 31, 2019 Warrant H 250,000 $ Expired $ 12.00 $ 2.29 January 31, 2019 Warrant I 250,000 $ 2.00 $ 14.00 $ 2.29 January 31, 2020 1,250,000 The Warrants G, H and I contain a round down provision providing that, in the event the Company sells grants or issues any Common Stock or options, warrants, or any instrument convertible into shares of Common Stock or equity in any other form at a deemed per share price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2 per share. At such time when the T Squared has paid down the warrants to an exercise price of $0.02 per share or less T Squared will have the right to exercise the Warrants G, H and I via a cashless provision. Due to the existence of the round down provision, the Warrants G, H and I were carried in the consolidated financial statements as derivative liabilities at fair value. However, on July 1, 2018, the Company adopted ASU 2017-11 that states down round provisions no longer preclude equity classification when assessing whether the instrument is indexed to an entitys own stock. As a result, the Company used the modified retrospective approach and recorded a cumulative effect adjustment to retained earnings to classify the instruments as equity. Warrants G and H were not exercised and expired on January 31, 2019. In the Companys 2017 offering of its Common Stock, the Company
issued 1,215,000 units, each comprising one share of Common Stock, and one warrant exercisable for one share of Common Stock for
$4.74 per share. In addition to the units issued and sold in this 2017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recorded the fair value of the warrants in additional paid in capital. On May 21, 2019, the Company issued warrants to purchase up to 137,500 shares of Common Stock at a purchase price of $2.00 per share to Lincoln Park related to the Lincoln Park Note (the Lincoln Park Warrants). The Lincoln Park Warrants become exercisable on the six-month anniversary and for a period of five years thereafter. If a resale registration statement covering the shares of Common Stock underlying the Lincoln Park Warrants is not effective and available at the time of exercise, the Lincoln Park Warrants may be exercised by means of a cashless exercise formula. The Lincoln Park Warrants had a fair value at issuance of $89,543. The Company determined that the Lincoln Park Warrants should be classified as equity and recorded the fair value of the warrants in additional paid in capital. </t>
  </si>
  <si>
    <t>RELATED PARTY TRANSACTIONS</t>
  </si>
  <si>
    <t>Related Party Transactions [Abstract]</t>
  </si>
  <si>
    <t>NOTE 16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June 30, 2019 and December 31, 2018, the Company accrued $2,625,000 of compensation as accrued compensation and has balances of $1,360,890 and $1,230,719 respectively, in accrued interest in other current liabilities on its condensed consolidated balance sheets, related to Mr. ODowds employment. The Company recorded interest expense related to the accrued compensation of $65,445 and $64,418, respectively, for the three months ended June 30, 2019 and 2018, and $130,171 and $126,581 for the six months ended June 30, 2019 and 2018, respectively, on the condensed consolidated statements of operations. On March 30, 2017, in connection with the acquisition of 42West, the Company and Mr. ODowd, as personal guarantor, entered into the Put Agreements with each of the sellers of 42West, pursuant to which the Company granted the Put Rights. Pursuant to the terms of one such Put Agreement, Mr. Allan Mayer, a member of the board of directors of the Company, exercised Put Rights and caused the Company to purchase 37,961 shares of Common Stock at a purchase price of $9.22 per share for an aggregate purchase price of $350,000, during the six months ended June 30, 2019.</t>
  </si>
  <si>
    <t>SEGMENT INFORMATION</t>
  </si>
  <si>
    <t>Segment Reporting [Abstract]</t>
  </si>
  <si>
    <t>NOTE 17  SEGMENT INFORMATION The Company operates in two reportable segments, Entertainment Publicity and Marketing Segment and Content Production Segment. The Entertainment Publicity and Marketing segment is composed of 42West, The Door and Viewpoint and provides clients with diversified services, including public relations, entertainment and hospitality content marketing and strategic marketing consulting. The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income (loss).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and Viewpoint, the Company assigned $8,086,773 of intangible assets, net of accumulated amortization of $3,494,560 and goodwill of $15,996,977 (after goodwill impairment of $1,857,000) as of June 30, 2019 to the Entertainment Publicity and Marketing segment. The balances reflected as of June 30, 2018 for Entertainment Publicity and Marketing segment comprise only 42West. Three months ended Six months ended Three months ended Six months ended June 30, 2019 June 30, 2018 Revenues: EPD $ 6,273,983 $ 12,523,890 $ 5,121,487 $ 10,577,220 CPD  78,990 97,961 427,153 Total $ 6,273,983 $ 12,602,880 $ 5,219,448 $ 11,004,373 Segment Operating Income (Loss): EPD $ (450,165 ) $ (810,759 ) $ 497,886 $ 965,702 CPD (751,913 ) (1,216,481 ) (428,619 ) (995,359 ) Total (1,202,078 ) (2,027,240 ) 69,267 (29,657 ) Interest expense (301,139 ) (589,108 ) (265,992 ) (533,419 ) Other income (expense) 611,350 1,847,089 595,215 1,847,128 Income (loss) before income taxes $ (891,867 ) $ (769,259 ) $ 398,490 $ 1,284,052 As of June 30, 2019 2018 Total assets: EPD $ 36,811,890 $ 25,410,350 CPD 2,766,619 3,227,077 Total $ 39,578,509 $ 28,637,427</t>
  </si>
  <si>
    <t>LEASES</t>
  </si>
  <si>
    <t>Leases [Abstract]</t>
  </si>
  <si>
    <t xml:space="preserve">NOTE 18  LEASES Viewpoint is obligated under an operating lease agreement for office space in Newton, Massachusetts, expiring in March 2021. The lease is secured by a certificate of deposit held by the Company in the amount of $55,014 and included in restricted cash as of June 30, 2019 and December 31, 2018. The lease provides for increases in rent for real estate taxes and operating expenses, and contains a renewal option for an additional five years. The Door occupies space in New York. An entity wholly owned by the former Members of The Door is obligated under an operating lease agreement for the office space expiring in August 2020. The Company made payments of $108,785 to the affiliate during the six months ended June 30, 2019 related to this lease. The lease is secured by a cash security deposit of approximately $29,000. The Door is obligated under an operating lease agreement for office space in Chicago, Illinois, at a fixed rate of $2,200 per month, expiring in May 2020. The lease is secured by a cash deposit of approximately $1,500. 42West is obligated under an operating lease agreement for office space in New York, expiring in December 2026. The lease is secured by a standby letter of credit in the amount of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at June 30, 2019.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has not and does not expect to execute such option. The Company is obligated under an operating lease agreement for office
space in Miami, Florida. The lease is secured by a cash security deposit of $8,433. The original term of the lease expired October
31, 2016 and the Company extended the lease until September 30, 2019 with substantially the same terms as the original lease. The Company is obligated
under an operating lease for office space in Los Angeles, California until July 31, 2019. The monthly rent is $13,746 with
annual increases of 3% for years 1  3 and 3.5% for the remainder of the lease. The lease is secured by a cash security
deposit in the amount of $32,337. On June 1, 2017, the Company entered into an agreement to sublease the office space in Los
Angeles, California. The sublease is effective June 1, 2017 through July 31, 2019 with lease payment as follows: (i) $14,892
per month for the first twelve months, with the first two months of rent abated and (ii) $15,338 per month for the remainder
of the sublease. The subtenant vacated the premises on July 31, 2019 and the Company’s obligations under the sublease and
master lease agreements have been satisfied. The amortizable life of the right of use asset is limited by the expected lease term. Although certain leases include options to extend the Company did not include these in the right of use asset or lease liability calculations because it is not reasonably certain that the options will be executed. January 1, June 30, Assets Right of use asset $ 7,547,769 $ 6,529,077 Liabilities Current Lease liability $ 1,394,479 $ 1,408,122 Noncurrent Lease liability $ 6,298,437 $ 5,608,043 Total lease liability $ 7,692,916 $ 7,016,165 The table below shows the lease income and expenses recorded in the consolidated statement of operations incurred during the three and six months ended June 30, 2019. Lease costs Classification Three months Six months Operating lease costs Selling, general and administrative expenses $ 542,325 $ 1,121,729 Operating lease costs Direct costs 60,861 121,722 Sublease income Selling, general and administrative expenses (47,522 ) (94,738 ) Net lease costs $ 555,664 $ 1,148,713 Maturities of lease liabilities were as follows: 2019 (excluding six months ended June 30, 2019) $ 961,081 2020 1,892,725 2021 1,550,344 2022 926,500 2023 927,564 Thereafter 2,860,001 Total lease payments $ 9,118,215 Less: Imputed interest (2,102,050 ) Present value of lease liabilities $ 7,016,165 The Company used its incremental borrowing rate on January 1, 2019,
deemed to be 8%, to calculate the present value of the lease liabilities and right of use asset. The weighted average remaining
lease term for our operating leases was six years at June 30, 2019. On February 19, 2019, the Company entered into an agreement to lease 3,024 square feet of office space in Coral Gables, Florida. The lease is for a period of 62 months from the commencement date, at a monthly lease rate of $9,954 with annual increases of 3%. The rent payments are abated for the first four months of the lease after the commencement date. Per the lease agreement, the commencement date is defined as the earlier of (i) date on which landlord delivers to the tenant possession of the premises with the work (as defined in the lease) substantially completed and (ii) the date of which the tenant begins occupying the premises for the conduct of business. The lease allows for a tenant improvement allowance to build out the space and any cost of the improvements over the tenant allowance are the Companys responsibility. The landlord is responsible for the construction of the improvements. The Company evaluated the provisions of the lease and determined that (i) it does not have the right to obtain the partially constructed underlying asset during the construction, (ii) the lessor does not have an enforceable right to payment for its performance to date (iii) the asset has an alternative use to the lessor and (iv) the Company does not own the land or the property improvements being constructed. As such this lease was not included in the right of use asset or lease liabilities on the Companys consolidated balance sheet as of June 30, 2019. The Company adopted ASU 2016-02 with respect to leases effective January 1, 2019. In July 2018, the FASB added an optional transition method which the Company elected upon adoption of the new standard. This allowed us to recognize and measure leases existing at January 1, 2019 without restating comparative information. </t>
  </si>
  <si>
    <t>COMMITMENTS AND CONTINGENCIES</t>
  </si>
  <si>
    <t>Commitments and Contingencies Disclosure [Abstract]</t>
  </si>
  <si>
    <t xml:space="preserve">NOTE 19  COMMITMENTS AND CONTINGENCIES 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party
claim filed against it. However, the Company has not accrued for this loss because it believes that the claims against it are
without substance and it is not probable that they will result in loss. As of June 30, 2019, the Company had not received any
other notifications related to this action. Incentive Compensation Plan On June 29, 2017, the shareholders of the Company approved the Dolphin Digital Media, Inc. 2017 Equity Incentive Plan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During the six months ended June 30, 2019, the Company did not issue any Awards under the 2017 Plan. Employee Benefit Plan The Company has a 401(K) profit sharing plan that covers substantially all of its employees. The Company matches 100% of the first 3% contributed by the employee and then 50% up to a maximum of 4% contributed by the employee. The contribution is also limited by annual maximum amount determined by the Internal Revenue Service. The Companys contributions were $51,777 and $149,220 during the three and six months ended June 30, 2019. Contributions to the 42West 401(K) plan that was in existence during the six months ended June 30, 2019, are at the discretion of management. The Companys contributions were $44,030, for the six months ended June 30, 2019. 42West adopted the Companys plan during the quarter ended June 30, 2019. Employment Contracts As a condition to the Viewpoint Purchase, two of the Viewpoint Shareholders, Carlo DiPersio and David Shilale entered into employment agreements with the Company to continue as employees after the closing of the Viewpoint Purchase. Mr. DiPersios employment agreement is through December 31, 2020 and the contract defines base compensation and a bonus structure based on Viewpoint achieving certain financial targets.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Neither agreement provides for guaranteed increases to the base salary. The employment agreements contain provisions for termination and as a result of death or disability and entitles the employee to vacations and to participate in all employee benefit plans offered by the Company. Each of the Members has entered into a four-year employment agreement with The Door, pursuant to which each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During the year ended December 31, 2017, 42West renewed two senior level management
employment agreements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
third senior management level employee with an employment contract with similar terms as described above, left 42West during the
six months ended June 30, 2019. As a condition to the closing of the acquisition of 42West each of the three principal sellers entered into employment agreements (the Employment Agreements) with the Company and have agreed to continue as employees of the Company for a three-year term. Each of the Employment Agreements provides for a base salary with annual increases and contain provisions for termination and as a result of death or disability. During the term of the Employment Agreement, these persons are entitled to participate in all employee benefit plans, practices and programs maintained by the Company as well as are entitled to paid vacation in accordance with the Companys policy. Each of the Employment Agreements contains lock-up provisions pursuant to which each such person has agreed to certain transfer restrictions with respect to the shares of Common Stock received in connection with the acquisition of 42West. On April 5, 2018, the principal sellers of 42West signed amendments to their respective employment agreements that modified the annual bonus provisions. These amendments eliminated the rights of each of them (i) to be eligible to receive in accordance with the provisions of the Companys incentive compensation plan, a cash bonus for the calendar year 2017 if certain performance goals were achieved and (ii) to receive an annual bonus, for each year during the term of each such employment agreement, of $200,000 in shares of Common Stock based on the 30-day trading average closing price of such common stock. The amendment provides for each of the Principal Sellers to be eligible under the Companys incentive compensation plan to receive annual cash bonuses beginning with the calendar year 2018 based on the achievement of certain performance goals. No cash bonuses were paid during the six months ended June 30, 2019 to the principal sellers of 42West. Letter of Credit Pursuant to the lease agreements of the 42West New York and Los Angeles office locations, the Company is required to issue letters of credit to secure the leases. 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On June 29, 2018, the Company issued a letter of credit through Bank United, in the amount of $50,000, reducing the borrowing capacity under the Loan Agreement by that amount. The letters of credit commit the issuer to pay specified amounts to the holder of the letter of credit under certain conditions. If this were to occur, the Company would be required to reimburse the issuer of the letter of credit. The Company was not aware of any material claims relating to its outstanding letters of credit as of June 30, 2019. Motion Picture Industry Pension Accrual Until April 2, 2019, 42West wa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conducted an audit of 42Wests books and records for the period June 7, 2011 through August 20, 2016 in connection with the contribution obligations to the Plans. During 2018, 42West came to an agreement with the Plans to pay $314,256 over a twelve-month period. During the three and six months ended June 30, 2019, it paid an aggregate amount of $83,764 and $167,527, respectively, to the Plans related to this agreement. The remaining balance of $27,921 is recorded in other current liabilities on the condensed consolidated balance sheet as of June 30, 2019. As of December 31, 2018, the Company had accrued $174,651 in its consolidated balance sheet related to the audit. </t>
  </si>
  <si>
    <t>SUBSEQUENT EVENTS</t>
  </si>
  <si>
    <t>Subsequent Events [Abstract]</t>
  </si>
  <si>
    <t>NOTE 20  SUBSEQUENT EVENTS On July 10, 2019, the Company paid $75,000 to one of the sellers of 42West for a Put Right that was exercised on June 24, 2019. On July 9, 2019, the Company issued a convertible promissory note agreement to a third-party investor and received $150,000. The convertible promissory note bears interest at a rate of 10% per annum and matures on July 9, 2021. The balance of the convertible promissory note and any accrued interest may be converted at the note holders option at any time at a purchase price based on the 30-day average closing market price per share of the Common Stock On July 17, 2019, the Company paid $100,000 to one of the sellers of 42West for a Put Right that was exercised on June 28, 2019. On July 23, 2019, pursuant to the terms of the securities purchase agreement with Lincoln Park, the Company issued Series B Warrants that entitle the holder to purchase up to 137,500 shares of Common Stock at $2.00 per share. The initial exercise date of the Series B Warrants is January 23, 2020 and can be exercised thereafter for a period of five years. On August 12, 2019, the Compensation Committee of the Companys Board of Directors unanimously approved a salary increase of $50,000 each to the Companys Chief Executive Officer and Chief Financial Officer effective January 1, 2019. In connection with the Put Agreement with 42West co-CEO Leslee Dart, on August 12, 2019, the Company entered into an amendment, waiver and exchange agreement (the Dart Exchange Agreement) pursuant to which Ms. Dart waived her Put Right with respect to 76,194 shares of Common Stock in exchange for a convertible note (the Dart Convertible Note) in the aggregate principal amount of $702,500, issued on the date of the Dart Exchange Agreement. The Dart Convertible Note is convertible at any time into shares of Common Stock (the Conversion Shares) at a conversion price (the Conversion Price) equal to the quotient obtained by dividing (i) the principal and interest being converted by (ii) the average closing price per share of Common Stock, as reported by the Nasdaq Stock Market (or such other exchange or quotation system on which the Common Stock is then traded) for the 30-trading days immediately prior to, but not including the date on which the holder delivers the notice of conversion. The Conversion Price subject to adjustments for stock splits, reclassifications and certain other transactions involving the Company or its securities. The Dart Convertible Note bears an interest rate of ten percent per annum. The Dart Convertible Note matures on August 12, 2020 unless earlier converted or redeemed. The Company may, at its option, prepay all or any portion of the outstanding balance under the Dart Convertible Note without penalty or premium. The Dart Convertible Note provides for customary events of default, which include (subject in certain cases to customary grace and cure periods), among others, the following: nonpayment of principal or interest; failure to maintain corporate existence; and certain events of bankruptcy or insolvency. Generally, if an event of default occurs and is continuing under the Dart Convertible Note, the holder may declare the principal of, and accrued interest on, the Dart Convertible Note due and payable. In the case of certain events of bankruptcy or insolvency, all amounts outstanding under the Dart Convertible Note, together with accrued and unpaid interest thereon, would automatically become due and payable. The Dart Convertible Note was issued to the holder in reliance upon the exemption from registration provided by Section 4(a)(2) of the Securities Act, based upon the representation made by the holder that she is an accredited investor and that she is acquiring the Dart Convertible Note solely for the purposes of investment and not with a present view to, or for sale in connection with, any distribution or resale thereof. In addition, there was no general advertisement conducted by the Company in connection with the issuance of the Dart Convertible Note. In connection with the Put Agreement
with Allan Mayer, a member of the Company’s board of directors and 42West co-CEO, on August 12, 2019, the Company
entered into an amendment, waiver and exchange agreement (the Mayer Exchange Agreement) pursuant to which Mr.
Mayer waived his Put Right with respect to 44,740 shares of Common Stock in exchange for 385,514 shares of the Companys
Common Stock (the Mayer Common Stock) issued on the date of the Mayer Exchange Agreement The Mayer Common Stock
was issued to the holder in reliance upon the exemption from registration provided by Section 4(a)(2) of the Securities
Act, based upon the representation made by the holder that he is an accredited investor and that he is acquiring
the Mayer Common Stock solely for the purposes of investment and not with a present view to, or for sale in connection
with, any distribution or resale thereof. In addition, there was no general advertisement conducted by the Company in
connection with the issuance of the Mayer Common Stock.</t>
  </si>
  <si>
    <t>GENERAL (Policies)</t>
  </si>
  <si>
    <t>Accounting Policies [Abstract]</t>
  </si>
  <si>
    <t>Basis of Presentation</t>
  </si>
  <si>
    <t>Basis of Presentation The accompanying unaudited condensed consolidated financial statements include the accounts of Dolphin, and all of its wholly owned subsidiaries, comprising Dolphin Films, Inc. (Dolphin Films), Cybergeddon Productions, LLC, Dolphin SB Productions LLC, Dolphin Max Steel Holdings, LLC (Max Steel Holdings), Dolphin JB Believe Financing, LLC, Dolphin JOAT Productions, LLC, 42West, The Door and Viewpoint.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the following VIEs: Max Steel Productions, LLC, and JB Believe, LLC.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19 are not necessarily indicative of the results that may be expected for the fiscal year ending December 31, 2019. The condensed consolidated balance sheet at December 31, 2018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8.</t>
  </si>
  <si>
    <t>Reclassifications</t>
  </si>
  <si>
    <t>Reclassifications Reclassifications have been made to our condensed consolidated financial statements for the prior year period to conform to classifications used in 201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t>
  </si>
  <si>
    <t>Update to Significant Accounting Policies</t>
  </si>
  <si>
    <t>Update to Significant Accounting Policies Our significant accounting policies are detailed in "Note 3: Summary of Significant Accounting Policies" within Item 8 of our Annual Report on Form 10-K for the year ended December 31, 2018. Significant changes to our accounting policies as a result of adopting ASU No. 2016-02, Leases (Topic 842) Leases In February 2016, the FASB issued ASU 2016-02, Leases The Company determines if an arrangement is a lease at the lease commencement date. In addition to the Companys lease agreements, we review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as of January 1, 2019. The ROU asset is calculated based on the lease liability adjusted for any lease payments paid to the lessor at or before the commencement date (i.e. prepaid rent) and initial direct costs incurred by Dolphin and excluding any lease incentives received from the Lessor. The lease term for purposes of lease accounting may include options to extend or terminate the lease when it is reasonably certain that the Company will exercise that option as of the commencement date of the lease.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See Note 18 for further discussion. The Company did not adopt any other accounting pronouncement during the three and six months ended June 30, 2019.</t>
  </si>
  <si>
    <t>Recent Accounting Pronouncements</t>
  </si>
  <si>
    <t>Recent Accounting Pronouncements Accounting Guidance not yet adopted In March 2019, the FASB issued new guidance on film production costs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is currently evaluating the impact of the new guidance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is currently evaluating the impact of the new guidance on its consolidated financial statements. In August 2018, the FASB issued new guidance on fair value measurement (ASU 2018-13, Fair Value Measurement (Topic 820): Disclosure FrameworkChanges to the Disclosure Requirements for Fair Value Measurement)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19 with a cumulative-effect adjustment to retained earnings as of the beginning of the year of adoption. Early adoption is permitted. The Company is currently evaluating the impact of the new guidance on its consolidated financial statements.</t>
  </si>
  <si>
    <t>MERGERS AND ACQUISITIONS (Tables)</t>
  </si>
  <si>
    <t>Viewpoint [Member]</t>
  </si>
  <si>
    <t>Schedule of Consideration Transferred</t>
  </si>
  <si>
    <t>The provisional acquisition-date fair value of the consideration transferred totaled $1,960,165, which consisted of the following: Common Stock issued at closing (218,088 shares) $ 427,452 Cash Consideration paid at closing 750,000 Working capital adjustment, net 32,713 Cash Installment paid on April 30, 2019 250,000 Cash Installment to be paid on October 31, 2019 (included in other current liabilities) 250,000 Cash Installment to be paid on April 30, 2020 (included in other current liabilities) 250,000 $ 1,960,165</t>
  </si>
  <si>
    <t>Schedule of Assets Acquired and Liabilities Assumed</t>
  </si>
  <si>
    <t>The following table summarizes the provisional fair values of the assets acquired and liabilities assumed at the Viewpoint Closing Date (as adjusted). Amounts in the table are provisional estimates that may change, as described below. Cash $ 206,950 Accounts receivable 503,906 Other current assets 102,411 Property, equipment and leasehold improvements 183,877 Prepaid expenses 32,067 Intangible assets 450,000 Total identifiable assets acquired 1,479,211 Accrued expenses (165,284 ) Accounts payable (77,394 ) Deferred tax liability (182,416 ) Contract liability (190,854 ) Total liabilities assumed (615,948 ) Net identifiable assets acquired 863,263 Goodwill 1,096,902 Net assets acquired $ 1,960,165</t>
  </si>
  <si>
    <t>Schedule of Proforma Results of Operations</t>
  </si>
  <si>
    <t>The following represents the Companys unaudited pro forma consolidated operations for the three and six months ended June 30, 2018 as if Viewpoint had been acquired on January 1, 2018 and its results had been included in the consolidated results of the Company for such period: For the three months ended June 30, For the six months ended June 30, Revenue $ 6,262,785 $ 14,335,476 Net (loss) income $ (107,321 ) $ 1,210,392</t>
  </si>
  <si>
    <t>Schedule of Original and Revised Estimated Fair Values of Assets Acquired and Liabilities Assumed</t>
  </si>
  <si>
    <t xml:space="preserve">The following table summarizes the original and revised estimated fair values of the assets acquired and liabilities assumed at the acquisition date of October 31, 2018 and the related measurement period adjustments to the fair values recorded during the six months ended June 30, 2019: October 31, 2018 Measurement Period Adjustments June 30, Cash $ 206,950 $  $ 206,950 Accounts receivable 503,906  503,906 Other current assets 102,411  102,411 Property, equipment and leasehold improvements 183,877  183,877 Prepaid expenses 32,067  32,067 Intangible assets 450,000  450,000 Total identifiable assets acquired 1,479,211  1,479,211 Accrued expenses (165,284 )  (165,284 ) Accounts payable (77,394 )  (77,394 ) Deferred tax liability (190,854 )  (190,854 ) Contract liability (206,636 ) 24,220 (182,416 ) Total liabilities assumed (640,168 ) 24,220 (615,948 ) Net identifiable assets acquired 839,043 24,220 863,263 Goodwill 1,141,046 (44,144 ) 1,096,902 Net assets acquired $ 1,980,089 $ (19,924 ) $ 1,960,165 </t>
  </si>
  <si>
    <t>Schedule of Reconciliation of Initially Reported Fair Value to Adjusted Fair Value of Goodwill</t>
  </si>
  <si>
    <t>The following is a reconciliation of the initially reported fair value to the adjusted fair value of goodwill: Goodwill originally reported at October 31, 2018 $ 1,141,046 Changes to estimated fair values Deferred tax liability (24,220 ) Working capital adjustment (19,924 ) Adjusted goodwill reported at June 30, 2019 $ 1,096,902</t>
  </si>
  <si>
    <t>The Door [Member]</t>
  </si>
  <si>
    <t>The acquisition-date fair value of the consideration transferred totaled $5,999,323, which consisted of the following: Common Stock issued at closing (307,692 shares) $ 1,123,077 Common Stock issued on January 3, 2019 (307,692 shares) 1,123,077 Cash paid to Members on Closing Date 882,695 Members transaction costs paid on Closing Date 117,305 Cash paid October 2018 274,500 Cash paid on January 3, 2019 725,500 Contingent Consideration 1,620,000 Working capital adjustment ($46,000 paid in cash on March 12, 2019. $87,169 will be issued in shares of stock at a later date) 133,169 $ 5,999,323</t>
  </si>
  <si>
    <t>The following table summarizes the fair values of the assets acquired and liabilities assumed at the Door Closing Date. Cash $ 89,287 Accounts receivable 469,344 Property, equipment and leasehold improvements 105,488 Prepaid expense 31,858 Other assets 30,667 Intangible assets 2,110,000 Total identifiable assets acquired 2,836,644 Accrued expenses (203,110 ) Accounts payable (1,064 ) Unearned income (15,500 ) Other liabilities (1,913 ) Deferred tax liabilities (593,949 ) Total liabilities assumed (815,536 ) Net identifiable assets acquired 2,021,108 Goodwill 3,978,215 Net assets acquired $ 5,999,323</t>
  </si>
  <si>
    <t>The following presents the Companys pro forma consolidated operations for the three and six months ended June 30, 2018 as if The Door had been acquired on January 1, 2018 and its results had been included in the consolidated results of the Company for such period: For the three months ended June 30, For the six months ended June 30, Revenue $ 6,848,310 $ 14,247,354 Net income $ 519,443 $ 1,509,350</t>
  </si>
  <si>
    <t>The following table summarizes the original and revised estimated fair values of the assets acquired and liabilities assumed at the Closing Date and the related measurement period adjustments to the fair values recorded during the six months ended June 30, 2018: July 5, 2018 Measurement Period Adjustments June 30, 2019 (As adjusted) Cash $ 89,287 $  $ 89,287 Accounts receivable 469,344  469,344 Property, equipment and leasehold improvements 105,488  105,488 Prepaid expenses 31,858  31,858 Other assets 30,667  30,667 Intangible assets 2,110,000  2,110,000 Total identifiable assets acquired 2,836,644  2,836,644 Accrued expenses (203,110 )  (203,110 ) Accounts payable (1,064 )  (1,064 ) Unearned income (15,500 )  (15,500 ) Other liabilities (1,913 )  (1,913 ) Deferred tax liability (584,378 ) (9,571 ) (593,949 ) Total liabilities assumed (805,965 ) (9,571 ) (815,536 ) Net identifiable assets acquired 2,030,679 (9,571 ) 2,021,108 Goodwill 3,835,475 142,740 3,978,215 Net assets acquired $ 5,866,154 $ 133,169 $ 5,999,323</t>
  </si>
  <si>
    <t>The following is a reconciliation of the initially reported fair value to the adjusted fair value of goodwill: Goodwill originally reported at July 5, 2018 $ 3,835,475 Changes to estimated fair values Working capital adjustment 133,169 Deferred tax liability 9,571 Adjusted goodwill at June 30, 2019 $ 3,978,215</t>
  </si>
  <si>
    <t>PROPERTY, EQUIPMENT AND LEASEHOLD IMPROVEMENTS (Tables)</t>
  </si>
  <si>
    <t>Schedule of Property, equipment and leasehold</t>
  </si>
  <si>
    <t>Property, equipment and leasehold improvement consists of: June 30, December 31, Furniture and fixtures $ 720,777 $ 713,075 Computers and equipment 1,666,104 1,636,391 Leasehold improvements 732,869 732,870 3,119,750 3,082,336 Less: accumulated depreciation and amortization (2,079,729 ) (1,899,816 ) Property, equipment and leasehold improvements, net $ 1,040,021 $ 1,182,520</t>
  </si>
  <si>
    <t>FAIR VALUE MEASUREMENTS (Tables)</t>
  </si>
  <si>
    <t>Door Marketing Group LLC [Member]</t>
  </si>
  <si>
    <t>Fair Value, Balance Sheet Grouping, Financial Statement Captions [Line Items]</t>
  </si>
  <si>
    <t>Schedule of Fair Value Assumptions Used to Value Liabilities</t>
  </si>
  <si>
    <t>The Company determined the fair value by using the following key inputs to the Monte Carlo Simulation Model: Inputs As of June 30, 2019 As of Risk Free Discount Rate (based on US government treasury obligation with a term similar to that of the Contingent Consideration) 1.73% - 2.09 % 2.47% - 2.59 % Annual Asset Volatility Estimate 40.0 % 65.0 %</t>
  </si>
  <si>
    <t>Schedule of Liability Fair Value Categorized Within Level 3</t>
  </si>
  <si>
    <t>For the Contingent Consideration, which measured at fair value categorized within Level 3 of the fair value hierarchy, the following is a reconciliation of the fair values from December 31, 2018 to June 30, 2019: Beginning fair value balance reported on the consolidated balance sheet at December 31, 2018 $ 550,000 Change in fair value (gain) reported in the statements of operations (90,000 ) Ending fair value balance reported in the condensed consolidated balance sheet at June 30, 2019 $ 460,000</t>
  </si>
  <si>
    <t>Put Rights [Member]</t>
  </si>
  <si>
    <t>The Company determined the fair value by using the following key inputs to the Black-Scholes Option Pricing Model: Inputs As of As of Equity volatility estimate 42.0%  44.0 % 35.0%  59.4 % Discount rate based on US Treasury obligations 1.78%  2.13 % 2.45%  2. 63 %</t>
  </si>
  <si>
    <t>For the Put Rights, which measured at fair value categorized within Level 3 of the fair value hierarchy, the following is a reconciliation of the fair values from December 31, 2018 to June 30, 2019: Ending fair value balance reported in the consolidated balance sheet at December 31, 2018 $ 5,984,067 Put rights exercised in December 2018 paid in January 2019 (375,000 ) Change in fair value (gain) reported in the statements of operations (1,778,376 ) Put rights exercised June 2019 and paid in July 2019 175,000 Put rights exercised March 2019 and not yet paid 702,500 Ending fair value of put rights reported in the condensed consolidated balance sheet at June 30, 2019 $ 4,708,191</t>
  </si>
  <si>
    <t>VARIABLE INTEREST ENTITIES (Tables)</t>
  </si>
  <si>
    <t>Summary of Financial Information for Variable Interest Entities</t>
  </si>
  <si>
    <t xml:space="preserve"> Max Steel Productions LLC JB Believe LLC As of and For the As of As of and As of and As of and For the As of As of and As of and (in USD) 2019 2019 2018 2018 2018 2019 2019 2018 2018 2018 Assets 8,052,711  7,978,887 8,820,966  185,000  205,725   Liabilities (11,856,455 )  (11,887,911 ) (12,153,196 )  (6,743,568 ) (6,750,573 ) (6,741,834 ) (6,743,568 )  Revenues 78,990   427,153 97,961      Expenses 26,290 (14,035 )  (464,418 ) (128,691 ) (29,464 ) (8,223 )  (290 ) </t>
  </si>
  <si>
    <t>EARNINGS (LOSS) PER SHARE (Tables)</t>
  </si>
  <si>
    <t>Schedule of Basic and Diluted Income Per Share</t>
  </si>
  <si>
    <t>The following table sets forth the computation of basic and diluted income per share: Three months ended June 30, Six months ended June 30, 2019 2018 2019 2018 Numerator Net(loss) income attributable to Dolphin Entertainment shareholders and numerator for basic earnings per share $ (891,867 ) $ 170,474 $ (769,259 ) $ 1,003,432 Change in fair value of put rights (251,350 ) (333,043 ) (1,778,376 ) (1,416,639 ) Numerator for diluted earnings per share $ (1,143,217 ) $ (162,569 ) $ (2,547,635 ) $ (413,207 ) Denominator Denominator for basic EPS - weighted-average shares 15,969,926 12,349,014 15,957,085 12,432,872 Effect of dilutive securities: Put rights 3,202,161 1,682,987 3,714,039 2,100,352 Denominator for diluted EPS - adjusted weighted-average shares 19,172,087 14,032,001 19,671,124 14,533,224 Basic (loss) income per share $ (0.06 ) $ 0.01 $ (0.05 ) $ 0.08 Diluted (loss) per share $ (0.06 ) $ (0.01 ) $ (0.13 ) $ (0.03 )</t>
  </si>
  <si>
    <t>WARRANTS (Tables)</t>
  </si>
  <si>
    <t>Schedule of Warrant Activity</t>
  </si>
  <si>
    <t>A summary of warrants outstanding at December 31, 2018 and issued, exercised and expired during the six months ended June 30, 2019 is as follows: Warrants: Shares Weighted Avg. Balance at December 31, 2018 2,727,253 $ 3.62 Issued 137,500 2.00 Exercised   Expired (1,000,000 ) 2.29 Balance at June 30, 2019 1,864,753 $ 4.06</t>
  </si>
  <si>
    <t>Summary of Warrants Issued</t>
  </si>
  <si>
    <t xml:space="preserve">A summary of Warrants G, H and I issued to T Squared is as follows: Warrants Number of Shares Exercise Original Exercise Exercise Expiration Warrant G 750,000 $ Expired $ 10.00 $ 2.29 January 31, 2019 Warrant H 250,000 $ Expired $ 12.00 $ 2.29 January 31, 2019 Warrant I 250,000 $ 2.00 $ 14.00 $ 2.29 January 31, 2020 1,250,000 </t>
  </si>
  <si>
    <t>SEGMENT INFORMATION (Tables)</t>
  </si>
  <si>
    <t>Schedule of Revenue and Assets by Segment</t>
  </si>
  <si>
    <t xml:space="preserve"> Three months ended Six months ended Three months ended Six months ended June 30, 2019 June 30, 2018 Revenues: EPD $ 6,273,983 $ 12,523,890 $ 5,121,487 $ 10,577,220 CPD  78,990 97,961 427,153 Total $ 6,273,983 $ 12,602,880 $ 5,219,448 $ 11,004,373 Segment Operating Income (Loss): EPD $ (450,165 ) $ (810,759 ) $ 497,886 $ 965,702 CPD (751,913 ) (1,216,481 ) (428,619 ) (995,359 ) Total (1,202,078 ) (2,027,240 ) 69,267 (29,657 ) Interest expense (301,139 ) (589,108 ) (265,992 ) (533,419 ) Other income (expense) 611,350 1,847,089 595,215 1,847,128 Income (loss) before income taxes $ (891,867 ) $ (769,259 ) $ 398,490 $ 1,284,052 As of June 30, 2019 2018 Total assets: EPD $ 36,811,890 $ 25,410,350 CPD 2,766,619 3,227,077 Total $ 39,578,509 $ 28,637,427</t>
  </si>
  <si>
    <t>LEASES (Tables)</t>
  </si>
  <si>
    <t>Schedule of Right of Use Asset or Lease Liability Calculations</t>
  </si>
  <si>
    <t xml:space="preserve"> January 1, June 30, Assets Right of use asset $ 7,547,769 $ 6,529,077 Liabilities Current Lease liability $ 1,394,479 $ 1,408,122 Noncurrent Lease liability $ 6,298,437 $ 5,608,043 Total lease liability $ 7,692,916 $ 7,016,165</t>
  </si>
  <si>
    <t>Schedule of Lease Income and Expenses</t>
  </si>
  <si>
    <t>The table below shows the lease income and expenses recorded in the consolidated statement of operations incurred during the three and six months ended June 30, 2019. Lease costs Classification Three months Six months Operating lease costs Selling, general and administrative expenses $ 542,325 $ 1,121,729 Operating lease costs Direct costs 60,861 121,722 Sublease income Selling, general and administrative expenses (47,522 ) (94,738 ) Net lease costs $ 555,664 $ 1,148,713</t>
  </si>
  <si>
    <t>Schedule of Maturities of Lease Liabilities</t>
  </si>
  <si>
    <t>Maturities of lease liabilities were as follows: 2019 (excluding six months ended June 30, 2019) $ 961,081 2020 1,892,725 2021 1,550,344 2022 926,500 2023 927,564 Thereafter 2,860,001 Total lease payments $ 9,118,215 Less: Imputed interest (2,102,050 ) Present value of lease liabilities $ 7,016,165</t>
  </si>
  <si>
    <t>GOING CONCERN (Details) - USD ($)</t>
  </si>
  <si>
    <t>Mar. 31, 2019</t>
  </si>
  <si>
    <t>Mar. 31, 2018</t>
  </si>
  <si>
    <t>Going Concern Narrative Details</t>
  </si>
  <si>
    <t>Net loss</t>
  </si>
  <si>
    <t>Working capital deficit</t>
  </si>
  <si>
    <t>Maximum value of equity securities company can sell under Form S-3</t>
  </si>
  <si>
    <t>MERGERS AND ACQUISITIONS (Viewpoint Acquisition) (Details) - USD ($)</t>
  </si>
  <si>
    <t>1 Months Ended</t>
  </si>
  <si>
    <t>Apr. 30, 2020</t>
  </si>
  <si>
    <t>Oct. 31, 2019</t>
  </si>
  <si>
    <t>Apr. 30, 2019</t>
  </si>
  <si>
    <t>Oct. 31, 2018</t>
  </si>
  <si>
    <t>Jan. 02, 2019</t>
  </si>
  <si>
    <t>Business Acquisition [Line Items]</t>
  </si>
  <si>
    <t>Cash payment</t>
  </si>
  <si>
    <t>Acquisition related costs</t>
  </si>
  <si>
    <t>Favorable lease asset right of use</t>
  </si>
  <si>
    <t>Shares issued price per share</t>
  </si>
  <si>
    <t>Price per share</t>
  </si>
  <si>
    <t>Intangible assets</t>
  </si>
  <si>
    <t>Gross contractual amount</t>
  </si>
  <si>
    <t>Uncollectible accounts receivables</t>
  </si>
  <si>
    <t>Viewpoint [Member] | Customer relationships [Member]</t>
  </si>
  <si>
    <t>Useful life of Intangible assets</t>
  </si>
  <si>
    <t>5 years</t>
  </si>
  <si>
    <t>Viewpoint [Member] | Trade Names [Member]</t>
  </si>
  <si>
    <t>Viewpoint [Member] | Favorable lease [Member]</t>
  </si>
  <si>
    <t>26 months</t>
  </si>
  <si>
    <t>Viewpoint [Member] | Purchase Agreement [Member]</t>
  </si>
  <si>
    <t>Cash payment in lieu of shares of Common Stock</t>
  </si>
  <si>
    <t>Viewpoint [Member] | Purchase Agreement [Member] | Initial Consideration [Member]</t>
  </si>
  <si>
    <t>Shares issued</t>
  </si>
  <si>
    <t>Viewpoint [Member] | Purchase Agreement [Member] | Post-Closing Consideration [Member]</t>
  </si>
  <si>
    <t>Viewpoint [Member] | Purchase Agreement [Member] | Post-Closing Consideration [Member] | Subsequent Event [Member]</t>
  </si>
  <si>
    <t>MERGERS AND ACQUISITIONS (The Door Acquisition) (Details) - USD ($)</t>
  </si>
  <si>
    <t>Mar. 12, 2019</t>
  </si>
  <si>
    <t>Jan. 03, 2019</t>
  </si>
  <si>
    <t>Jul. 05, 2018</t>
  </si>
  <si>
    <t>Shares issued in Earn Out Consideration</t>
  </si>
  <si>
    <t>Contingent Consideration</t>
  </si>
  <si>
    <t>Volatility estimate</t>
  </si>
  <si>
    <t>62.50%</t>
  </si>
  <si>
    <t>Ownership percentage</t>
  </si>
  <si>
    <t>25.00%</t>
  </si>
  <si>
    <t>Other assets</t>
  </si>
  <si>
    <t>The Door [Member] | Minimum [Member]</t>
  </si>
  <si>
    <t>Risk-free discount rate</t>
  </si>
  <si>
    <t>2.11%</t>
  </si>
  <si>
    <t>Discount rate</t>
  </si>
  <si>
    <t>20.00%</t>
  </si>
  <si>
    <t>The Door [Member] | Maximum [Member]</t>
  </si>
  <si>
    <t>2.67%</t>
  </si>
  <si>
    <t>20.50%</t>
  </si>
  <si>
    <t>The Door [Member] | Customer Relationships [Member]</t>
  </si>
  <si>
    <t>10 years</t>
  </si>
  <si>
    <t>The Door [Member] | Trade Names [Member]</t>
  </si>
  <si>
    <t>The Door [Member] | Noncompete Agreements [Member]</t>
  </si>
  <si>
    <t>2 years</t>
  </si>
  <si>
    <t>The Door [Member] | Favorable lease [Member]</t>
  </si>
  <si>
    <t>The Door [Member] | Merger Members [Member]</t>
  </si>
  <si>
    <t>Merger Agreement Period</t>
  </si>
  <si>
    <t>4 years</t>
  </si>
  <si>
    <t>The Door [Member] | Merger Members [Member] | Post-Closing Consideration [Member]</t>
  </si>
  <si>
    <t>Total number of shares to be issued for transaction</t>
  </si>
  <si>
    <t>The Door [Member] | Merger Members [Member] | Initial Consideration [Member]</t>
  </si>
  <si>
    <t>Number of shares purchased</t>
  </si>
  <si>
    <t>The Door [Member] | Merger Members [Member] | Second Installment in Advance [Member]</t>
  </si>
  <si>
    <t>The Door [Member] | Working capital adjustment [Member]</t>
  </si>
  <si>
    <t>MERGERS AND ACQUISITIONS (42 West Acquisition) (Details) - USD ($)</t>
  </si>
  <si>
    <t>Jun. 03, 2019</t>
  </si>
  <si>
    <t>May 06, 2019</t>
  </si>
  <si>
    <t>Apr. 10, 2019</t>
  </si>
  <si>
    <t>Apr. 02, 2019</t>
  </si>
  <si>
    <t>Mar. 13, 2019</t>
  </si>
  <si>
    <t>Feb. 02, 2019</t>
  </si>
  <si>
    <t>Jul. 31, 2019</t>
  </si>
  <si>
    <t>Jun. 28, 2019</t>
  </si>
  <si>
    <t>Mar. 30, 2017</t>
  </si>
  <si>
    <t>Mar. 29, 2019</t>
  </si>
  <si>
    <t>Mar. 30, 2018</t>
  </si>
  <si>
    <t>Feb. 23, 2018</t>
  </si>
  <si>
    <t>42 West [Member]</t>
  </si>
  <si>
    <t>Membership interests acquired</t>
  </si>
  <si>
    <t>100.00%</t>
  </si>
  <si>
    <t>Number of shares purchased, value</t>
  </si>
  <si>
    <t>42 West [Member] | Earn Out Consideration [Member]</t>
  </si>
  <si>
    <t>Percentage of common stock received by employee</t>
  </si>
  <si>
    <t>50.00%</t>
  </si>
  <si>
    <t>42 West [Member] | 42West employees [Member]</t>
  </si>
  <si>
    <t>42 West [Member] | AdditionalDue [Member]</t>
  </si>
  <si>
    <t>42 West [Member] | Subsequent Event [Member]</t>
  </si>
  <si>
    <t>42 West [Member] | Subsequent Event [Member] | Still outstanding [Member]</t>
  </si>
  <si>
    <t>42 West [Member] | Put Rights Exercised [Member]</t>
  </si>
  <si>
    <t>MERGERS AND ACQUISITIONS (Schedule of Consideration Transferred) (Details) - USD ($)</t>
  </si>
  <si>
    <t>Common Stock issued at closing</t>
  </si>
  <si>
    <t>Cash Consideration paid at closing</t>
  </si>
  <si>
    <t>Working capital adjustment, net</t>
  </si>
  <si>
    <t>Cash Installment paid on April 30, 2019</t>
  </si>
  <si>
    <t>Cash Installment to be paid on October 31, 2019 (included in other current liabilities)</t>
  </si>
  <si>
    <t>Cash Installment to be paid on April 30, 2020 (included in other current liabilities)</t>
  </si>
  <si>
    <t>Fair value of the consideration transferred totaled</t>
  </si>
  <si>
    <t>Common Stock issued in 2018 (980,911 shares) and on January 3, 2019 (307,692 shares)</t>
  </si>
  <si>
    <t>Cash paid to Members' on Closing Date</t>
  </si>
  <si>
    <t>Cash paid October 2018</t>
  </si>
  <si>
    <t>Cash payable on January 3, 2019 (included in other current liabilities)</t>
  </si>
  <si>
    <t>Working capital adjustment ($46,000 paid in cash on March 12, 2019. $87,169 will be issued in shares of stock at a later date)</t>
  </si>
  <si>
    <t>MERGERS AND ACQUISITIONS (Schedule of Consideration Transferred) (Details) (Parenthetical) - shares</t>
  </si>
  <si>
    <t>Common Stock issued</t>
  </si>
  <si>
    <t>MERGERS AND ACQUISITIONS (Schedule of Assets Acquired and Liabilities Assumed) (Details) - USD ($)</t>
  </si>
  <si>
    <t>Cash</t>
  </si>
  <si>
    <t>Property, equipment and leasehold improvements</t>
  </si>
  <si>
    <t>Prepaid expenses</t>
  </si>
  <si>
    <t>Total identifiable assets acquired</t>
  </si>
  <si>
    <t>Accrued expenses</t>
  </si>
  <si>
    <t>Deferred tax liabilities</t>
  </si>
  <si>
    <t>Total liabilities assumed</t>
  </si>
  <si>
    <t>Net identifiable assets acquired</t>
  </si>
  <si>
    <t>Net assets acquired</t>
  </si>
  <si>
    <t>Unearned income</t>
  </si>
  <si>
    <t>Other liabilities</t>
  </si>
  <si>
    <t>MERGERS AND ACQUISITIONS (Schedule of Proforma Results of Operations) (Details) - USD ($)</t>
  </si>
  <si>
    <t>Revenue</t>
  </si>
  <si>
    <t>MERGERS AND ACQUISITIONS (Schedule of Original and Revised Estimated Fair Values of Assets and Liabilities Assumed) (Details) - USD ($)</t>
  </si>
  <si>
    <t>Deferred tax liability</t>
  </si>
  <si>
    <t>Viewpoint [Member] | As initially reported [Member]</t>
  </si>
  <si>
    <t>Viewpoint [Member] | Measurement Period Adjustments [Member]</t>
  </si>
  <si>
    <t>Viewpoint [Member] | As adjusted [Member]</t>
  </si>
  <si>
    <t>The Door [Member] | As initially reported [Member]</t>
  </si>
  <si>
    <t>The Door [Member] | Measurement Period Adjustments [Member]</t>
  </si>
  <si>
    <t>The Door [Member] | As adjusted [Member]</t>
  </si>
  <si>
    <t>MERGERS AND ACQUISITIONS (Schedule of Initially Reported Fair Value to Adjusted Fair Value of Goodwill) (Details) - USD ($)</t>
  </si>
  <si>
    <t>8 Months Ended</t>
  </si>
  <si>
    <t>12 Months Ended</t>
  </si>
  <si>
    <t>Changes to estimated fair values:</t>
  </si>
  <si>
    <t>Adjusted goodwill reported at</t>
  </si>
  <si>
    <t>Goodwill originally reported at</t>
  </si>
  <si>
    <t>Working capital adjustment</t>
  </si>
  <si>
    <t>CAPITALIZED PRODUCTION COSTS, ACCOUNTS RECEIVABLES AND OTHER CURRENT ASSETS (Capitalized Production Costs) (Details) - USD ($)</t>
  </si>
  <si>
    <t>Accounts, Notes, Loans and Financing Receivable [Line Items]</t>
  </si>
  <si>
    <t>Production and distribution revenues</t>
  </si>
  <si>
    <t>Motion Picture [Member]</t>
  </si>
  <si>
    <t>Amortization of capitalized film costs</t>
  </si>
  <si>
    <t>Purchased Scripts [Member]</t>
  </si>
  <si>
    <t>CAPITALIZED PRODUCTION COSTS, ACCOUNTS RECEIVABLES AND OTHER CURRENT ASSETS (Accounts Receivable and Other Assets) (Details) - USD ($)</t>
  </si>
  <si>
    <t>Accounts receivable, net of allowance for doubtful accounts</t>
  </si>
  <si>
    <t>Indemnification assets</t>
  </si>
  <si>
    <t>Tax incentives</t>
  </si>
  <si>
    <t>Income tax receivable</t>
  </si>
  <si>
    <t>Capitalized costs</t>
  </si>
  <si>
    <t>Publicity Segment [Member]</t>
  </si>
  <si>
    <t>Deemed uncollectible accounts receivables from foreign distributor [Member]</t>
  </si>
  <si>
    <t>PROPERTY, EQUIPMENT AND LEASEHOLD IMPROVEMENTS (Details) - USD ($)</t>
  </si>
  <si>
    <t>Property, Plant and Equipment [Line Items]</t>
  </si>
  <si>
    <t>Furniture and fixtures</t>
  </si>
  <si>
    <t>Computers and equipment</t>
  </si>
  <si>
    <t>Leasehold improvements</t>
  </si>
  <si>
    <t>Property plant and equipment gross</t>
  </si>
  <si>
    <t>Less: accumulated depreciation and amortization</t>
  </si>
  <si>
    <t>Depreciation and amortization expense</t>
  </si>
  <si>
    <t>Furniture and fixtures [Member] | Minimum [Member]</t>
  </si>
  <si>
    <t>Useful life</t>
  </si>
  <si>
    <t>Furniture and fixtures [Member] | Maximum [Member]</t>
  </si>
  <si>
    <t>7 years</t>
  </si>
  <si>
    <t>Computer and equipment [Member] | Minimum [Member]</t>
  </si>
  <si>
    <t>3 years</t>
  </si>
  <si>
    <t>Computer and equipment [Member] | Maximum [Member]</t>
  </si>
  <si>
    <t>INVESTMENT (Details) - USD ($)</t>
  </si>
  <si>
    <t>Number of cost method investment shares owned</t>
  </si>
  <si>
    <t>DEBT (Loan and Security Agreement) (Details) - USD ($)</t>
  </si>
  <si>
    <t>Dec. 31, 2016</t>
  </si>
  <si>
    <t>Line of Credit Facility [Line Items]</t>
  </si>
  <si>
    <t>Repayments of line of credit</t>
  </si>
  <si>
    <t>Interest expense</t>
  </si>
  <si>
    <t>Line of Credit | P &amp; A Loan [Member]</t>
  </si>
  <si>
    <t>Line of credit maximum borrowing capacity</t>
  </si>
  <si>
    <t>Amount paid by unaffiliated party to lender</t>
  </si>
  <si>
    <t>Debt instrument maturity date</t>
  </si>
  <si>
    <t>Aug. 25,
		2017</t>
  </si>
  <si>
    <t>Amount of corporate guarantee to secure loan</t>
  </si>
  <si>
    <t>Amount of backstop on loan from related party</t>
  </si>
  <si>
    <t>Line of credit interest rate description</t>
  </si>
  <si>
    <t>Amounts borrowed under the credit facility accrue interest at either (i) a fluctuating per annum rate equal to the 5.5% plus a base rate or (ii) a per annum rate equal to 6.5% plus the LIBOR determined for the applicable interest period</t>
  </si>
  <si>
    <t>Income recognized from direct costs from loan proceeds not used by distributor</t>
  </si>
  <si>
    <t>DEBT (Production Service Agreement) (Details) - Production Service Agreement [Member] - USD ($)</t>
  </si>
  <si>
    <t>Dec. 31, 2014</t>
  </si>
  <si>
    <t>Debt Instrument [Line Items]</t>
  </si>
  <si>
    <t>Debt instrument face amount</t>
  </si>
  <si>
    <t>Producer fee owed to lender</t>
  </si>
  <si>
    <t>Debt instrument basis spread on variable rate</t>
  </si>
  <si>
    <t>8.50%</t>
  </si>
  <si>
    <t>Interest payable</t>
  </si>
  <si>
    <t>DEBT (Line of Credit) (Details) - USD ($)</t>
  </si>
  <si>
    <t>Mar. 15, 2018</t>
  </si>
  <si>
    <t>Mar. 28, 2018</t>
  </si>
  <si>
    <t>Mar. 15, 2019</t>
  </si>
  <si>
    <t>Line of credit basis spread on variable rate</t>
  </si>
  <si>
    <t>0.25%</t>
  </si>
  <si>
    <t>Line credit maturity date</t>
  </si>
  <si>
    <t>Mar. 15,
		2020</t>
  </si>
  <si>
    <t>Line of credit outstanding</t>
  </si>
  <si>
    <t>42 West [Member] | Standby Letters of Credit [Member]</t>
  </si>
  <si>
    <t>42 West [Member] | Put Agreements [Member]</t>
  </si>
  <si>
    <t>NOTES PAYABLE (Convertible Notes) (Details) - USD ($)</t>
  </si>
  <si>
    <t>May 21, 2019</t>
  </si>
  <si>
    <t>May 20, 2019</t>
  </si>
  <si>
    <t>Mar. 25, 2019</t>
  </si>
  <si>
    <t>Mar. 21, 2019</t>
  </si>
  <si>
    <t>Dec. 31, 2017</t>
  </si>
  <si>
    <t>Debt conversion converted amount</t>
  </si>
  <si>
    <t>Beneficial conversion feature</t>
  </si>
  <si>
    <t>Debt carrying amount current portion</t>
  </si>
  <si>
    <t>Convertible Debt [Member] | 2019 Convertible Debt Lincoln Park Note [Member]</t>
  </si>
  <si>
    <t>Debt instrument amount</t>
  </si>
  <si>
    <t>Debt instrument purchase price</t>
  </si>
  <si>
    <t>Debt instrument interest rate</t>
  </si>
  <si>
    <t>9.09%</t>
  </si>
  <si>
    <t>Debt instrument interest rate default</t>
  </si>
  <si>
    <t>18.00%</t>
  </si>
  <si>
    <t>Debt instrument conversion price</t>
  </si>
  <si>
    <t>Debt instrument conversion price percentage of common stock</t>
  </si>
  <si>
    <t>15.00%</t>
  </si>
  <si>
    <t>Market price of common stock</t>
  </si>
  <si>
    <t>Warrants to purchase common stock</t>
  </si>
  <si>
    <t>Exercise price</t>
  </si>
  <si>
    <t>Debt carrying amount noncurrent</t>
  </si>
  <si>
    <t>Debt discount</t>
  </si>
  <si>
    <t>Debt maturity date</t>
  </si>
  <si>
    <t>May 21,
		2021</t>
  </si>
  <si>
    <t>Convertible Debt [Member] | 2019 Convertible Debt Lincoln Park Note [Member] | Minimum [Member]</t>
  </si>
  <si>
    <t>Convertible Debt [Member] | 2019 Convertible Debt Lincoln Park Note [Member] | After allocating a portion of the convertible debt to the warrants [Member]</t>
  </si>
  <si>
    <t>Convertible Debt [Member] | 2019 Convertible Debt [Member]</t>
  </si>
  <si>
    <t>10.00%</t>
  </si>
  <si>
    <t>Mar. 25,
		2021</t>
  </si>
  <si>
    <t>Convertible Debt [Member] | 2018 Pinnacle Convertible Debt [Member]</t>
  </si>
  <si>
    <t>8.00%</t>
  </si>
  <si>
    <t>Debt conversion converted, shares issued</t>
  </si>
  <si>
    <t>Jan. 5,
		2020</t>
  </si>
  <si>
    <t>Prepayment penalty</t>
  </si>
  <si>
    <t>Convertible Debt [Member] | 2017 Convertible Debt [Member]</t>
  </si>
  <si>
    <t>NOTES PAYABLE (Nonconvertible Notes Payable) (Details) - USD ($)</t>
  </si>
  <si>
    <t>Dec. 10, 2018</t>
  </si>
  <si>
    <t>Notes Payable [Member]</t>
  </si>
  <si>
    <t>Notes Payable [Member] | Notes Payable issued July 5, 2012 [Member]</t>
  </si>
  <si>
    <t>Debt instrument issuance date</t>
  </si>
  <si>
    <t>Jul. 5,
		2012</t>
  </si>
  <si>
    <t>Debt instrument rate</t>
  </si>
  <si>
    <t>Dec. 10,
		2023</t>
  </si>
  <si>
    <t>Monthly payments</t>
  </si>
  <si>
    <t>Notes Payable [Member] | Notes Payable issued November 30, 2017 [Member]</t>
  </si>
  <si>
    <t>Nov. 30,
		2017</t>
  </si>
  <si>
    <t>Jan. 15,
		2020</t>
  </si>
  <si>
    <t>Notes Payable [Member] | Notes Payable issued June 14, 2017 [Member]</t>
  </si>
  <si>
    <t>Jun. 14,
		2019</t>
  </si>
  <si>
    <t>LOANS FROM RELATED PARTY (Details) - USD ($)</t>
  </si>
  <si>
    <t>Related Party Transaction [Line Items]</t>
  </si>
  <si>
    <t>Repayments of related party debt</t>
  </si>
  <si>
    <t>Promissory Note [Member] | DE New Promissory Note [Member] | CEO [Member]</t>
  </si>
  <si>
    <t>Certain script costs and other payables added to note principal amount</t>
  </si>
  <si>
    <t>Accrued interest</t>
  </si>
  <si>
    <t>FAIR VALUE MEASUREMENTS (Narrative) (Details) - USD ($)</t>
  </si>
  <si>
    <t>Feb. 07, 2019</t>
  </si>
  <si>
    <t>Fair Value Measurement Inputs and Valuation Techniques [Line Items]</t>
  </si>
  <si>
    <t>Current liabilities</t>
  </si>
  <si>
    <t>Contingent Consideration [Member]</t>
  </si>
  <si>
    <t>42 West [Member] | Put Rights [Member]</t>
  </si>
  <si>
    <t>Owes amount for put rights exercised</t>
  </si>
  <si>
    <t>42 West [Member] | Put Rights [Member] | Subsequent Event [Member]</t>
  </si>
  <si>
    <t>Owes amount for put rights exercised paid</t>
  </si>
  <si>
    <t>Door Marketing Group LLC [Member] | Contingent Consideration [Member]</t>
  </si>
  <si>
    <t>Shares issued in Earn Out Consideration, value</t>
  </si>
  <si>
    <t>The Door [Member] | Contingent Consideration [Member]</t>
  </si>
  <si>
    <t>FAIR VALUE MEASUREMENTS (Schedule of Fair Value Assumptions Used to Value Liabilities, Put Rights) (Details) - Put Rights [Member]</t>
  </si>
  <si>
    <t>Minimum [Member]</t>
  </si>
  <si>
    <t>Equity volatility estimate</t>
  </si>
  <si>
    <t>42.00%</t>
  </si>
  <si>
    <t>35.00%</t>
  </si>
  <si>
    <t>Discount rate based on US Treasury obligations</t>
  </si>
  <si>
    <t>1.78%</t>
  </si>
  <si>
    <t>2.45%</t>
  </si>
  <si>
    <t>Maximum [Member]</t>
  </si>
  <si>
    <t>44.00%</t>
  </si>
  <si>
    <t>59.40%</t>
  </si>
  <si>
    <t>2.13%</t>
  </si>
  <si>
    <t>2.63%</t>
  </si>
  <si>
    <t>FAIR VALUE MEASUREMENTS (Schedule of Liability Fair Value Categorized Within Level 3, Put Rights) (Details) - USD ($)</t>
  </si>
  <si>
    <t>Change in fair value (gain) reported in the statements of operations</t>
  </si>
  <si>
    <t>Beginning fair value balance reported on the consolidated balance sheet</t>
  </si>
  <si>
    <t>Put rights exercised in December 2018 paid in January 2019</t>
  </si>
  <si>
    <t>Put rights exercised June 2019 and paid in July 2019</t>
  </si>
  <si>
    <t>Put rights exercised March 2019 and not yet paid</t>
  </si>
  <si>
    <t>Ending fair value of put rights reported in the condensed consolidated balance sheet at June 30, 2019</t>
  </si>
  <si>
    <t>FAIR VALUE MEASUREMENTS (Schedule of Fair Value Assumptions Used to Value Liabilities, Contingent Consideration) (Details) - Contingent Consideration [Member] - The Door [Member]</t>
  </si>
  <si>
    <t>Annual Asset Volatility Estimate</t>
  </si>
  <si>
    <t>40.00%</t>
  </si>
  <si>
    <t>65.00%</t>
  </si>
  <si>
    <t>Risk Free Discount Rate (based on US government treasury obligation with a term similar to that of the Contingent Consideration)</t>
  </si>
  <si>
    <t>1.73%</t>
  </si>
  <si>
    <t>2.47%</t>
  </si>
  <si>
    <t>2.09%</t>
  </si>
  <si>
    <t>2.59%</t>
  </si>
  <si>
    <t>FAIR VALUE MEASUREMENTS (Schedule of Liability Fair Value Categorized Within Level 3, Contingent Consideration) (Details) - USD ($)</t>
  </si>
  <si>
    <t>Contingent Consideration [Member] | The Door [Member]</t>
  </si>
  <si>
    <t>Ending fair value balance reported in the condensed consolidated balance sheet</t>
  </si>
  <si>
    <t>CONTRACT LIABILITIES (Details) - USD ($)</t>
  </si>
  <si>
    <t>VARIABLE INTEREST ENTITIES (Narrative) (Details) - USD ($)</t>
  </si>
  <si>
    <t>Variable Interest Entity [Line Items]</t>
  </si>
  <si>
    <t>JB Believe, LLC [Member]</t>
  </si>
  <si>
    <t>Membership interest</t>
  </si>
  <si>
    <t>Due from related party</t>
  </si>
  <si>
    <t>Production Service Agreement [Member]</t>
  </si>
  <si>
    <t>Receivables collected</t>
  </si>
  <si>
    <t>Write off accounts receivable</t>
  </si>
  <si>
    <t>Proceeds from the international sales agreements and certain tax credits that were used to repay amounts due under the Production Service Agreement</t>
  </si>
  <si>
    <t>Motion Picture [Member] | JB Believe, LLC [Member]</t>
  </si>
  <si>
    <t>Repayments of investments</t>
  </si>
  <si>
    <t>Amount paid to release film</t>
  </si>
  <si>
    <t>VARIABLE INTEREST ENTITIES (Summary of Financial Information for Variable Interest Entities) (Details) - USD ($)</t>
  </si>
  <si>
    <t>Max Steel Productions, LLC [Member]</t>
  </si>
  <si>
    <t>Assets</t>
  </si>
  <si>
    <t>Liabilities</t>
  </si>
  <si>
    <t>Revenues</t>
  </si>
  <si>
    <t>Expenses</t>
  </si>
  <si>
    <t>STOCKHOLDERS' EQUITY (Preferred Stock) (Narrative) (Details) - USD ($)</t>
  </si>
  <si>
    <t>May 09, 2017</t>
  </si>
  <si>
    <t>Feb. 23, 2016</t>
  </si>
  <si>
    <t>Class of Stock [Line Items]</t>
  </si>
  <si>
    <t>Preferred stock, authorized shares</t>
  </si>
  <si>
    <t>Preferred stock, description</t>
  </si>
  <si>
    <t>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t>
  </si>
  <si>
    <t>EBITDA, amount</t>
  </si>
  <si>
    <t>Series C Convertible Preferred Stock [Member]</t>
  </si>
  <si>
    <t>Preferred stock liquidation value</t>
  </si>
  <si>
    <t>STOCKHOLDERS' EQUITY (Common Stock) (Narrative) (Details) - USD ($)</t>
  </si>
  <si>
    <t>Jul. 10, 2019</t>
  </si>
  <si>
    <t>May 22, 2019</t>
  </si>
  <si>
    <t>Mar. 11, 2019</t>
  </si>
  <si>
    <t>Jul. 17, 2019</t>
  </si>
  <si>
    <t>Jun. 25, 2019</t>
  </si>
  <si>
    <t>Jun. 24, 2019</t>
  </si>
  <si>
    <t>Mar. 20, 2019</t>
  </si>
  <si>
    <t>Shares issued in conversion of debt, value</t>
  </si>
  <si>
    <t>Convertible promissory note [Member]</t>
  </si>
  <si>
    <t>Shares issued in conversion of debt</t>
  </si>
  <si>
    <t>Shares exercised during the period, value</t>
  </si>
  <si>
    <t>Shares exercised during the period</t>
  </si>
  <si>
    <t>Common stock, Outstanding value</t>
  </si>
  <si>
    <t>EARNINGS (LOSS) PER SHARE (Details) - USD ($)</t>
  </si>
  <si>
    <t>Numerator</t>
  </si>
  <si>
    <t>Net(loss) income attributable to Dolphin Entertainment shareholders and numerator for basic earnings per share</t>
  </si>
  <si>
    <t>Numerator for diluted earnings per share</t>
  </si>
  <si>
    <t>Denominator</t>
  </si>
  <si>
    <t>Denominator for basic EPS - weighted-average shares</t>
  </si>
  <si>
    <t>Effect of dilutive securities:</t>
  </si>
  <si>
    <t>Denominator for diluted EPS - adjusted weighted-average shares</t>
  </si>
  <si>
    <t>Basic (loss) income per share</t>
  </si>
  <si>
    <t>Diluted (loss) per share</t>
  </si>
  <si>
    <t>WARRANTS (Narrative) (Details) - USD ($)</t>
  </si>
  <si>
    <t>Jan. 22, 2018</t>
  </si>
  <si>
    <t>Underwriter [Member] | Common Stock</t>
  </si>
  <si>
    <t>Class of Warrant or Right [Line Items]</t>
  </si>
  <si>
    <t>Warrants issued</t>
  </si>
  <si>
    <t>Number of shares issued and sold</t>
  </si>
  <si>
    <t>Warrants Series "G", "H" and "I" [Member]</t>
  </si>
  <si>
    <t>Warrant [Member]</t>
  </si>
  <si>
    <t>Warrant [Member] | Underwriter [Member]</t>
  </si>
  <si>
    <t>Sale of stock price per share</t>
  </si>
  <si>
    <t>Lincoln Park Warrants [Member]</t>
  </si>
  <si>
    <t>Warrants fair value</t>
  </si>
  <si>
    <t>WARRANTS (Schedule of Warrant Activity) (Details) - Warrant [Member]</t>
  </si>
  <si>
    <t>Jun. 30, 2019$ / sharesshares</t>
  </si>
  <si>
    <t>Shares</t>
  </si>
  <si>
    <t>Balance at December 31, 2018 | shares</t>
  </si>
  <si>
    <t>Issued | shares</t>
  </si>
  <si>
    <t>Exercised | shares</t>
  </si>
  <si>
    <t>Expired | shares</t>
  </si>
  <si>
    <t>Balance at June 30, 2019 | shares</t>
  </si>
  <si>
    <t>Weighted Avg. Exercise Price</t>
  </si>
  <si>
    <t>Balance at December 31, 2018 | $ / shares</t>
  </si>
  <si>
    <t>Issued | $ / shares</t>
  </si>
  <si>
    <t>Exercised | $ / shares</t>
  </si>
  <si>
    <t>Expired | $ / shares</t>
  </si>
  <si>
    <t>Balance at June 30, 2019 | $ / shares</t>
  </si>
  <si>
    <t>WARRANTS (Summary of Warrants Issued) (Details) - $ / shares</t>
  </si>
  <si>
    <t>Number of Shares</t>
  </si>
  <si>
    <t>Warrant G</t>
  </si>
  <si>
    <t>Original Exercise Price</t>
  </si>
  <si>
    <t>Expiration Date</t>
  </si>
  <si>
    <t>Jan. 31,
		2019</t>
  </si>
  <si>
    <t>Warrant H</t>
  </si>
  <si>
    <t>Warrant I</t>
  </si>
  <si>
    <t>Jan. 31,
		2020</t>
  </si>
  <si>
    <t>RELATED PARTY TRANSACTIONS (Details) - USD ($)</t>
  </si>
  <si>
    <t>Dec. 31, 2012</t>
  </si>
  <si>
    <t>Aggregate common shares Sellers have the right to cause the Company to purchase per Put Agreement, purchase price per share</t>
  </si>
  <si>
    <t>Number of shares purchased by Company through Put Rights</t>
  </si>
  <si>
    <t>Aggregate cost of shares purchased by Company through Put Rights</t>
  </si>
  <si>
    <t>CEO [Member]</t>
  </si>
  <si>
    <t>Annual compensation owed to related party per signed agreement</t>
  </si>
  <si>
    <t>Signing bonus owed to related party per signed agreement</t>
  </si>
  <si>
    <t>Interest rate</t>
  </si>
  <si>
    <t>SEGMENT INFORMATION (Details) - USD ($)</t>
  </si>
  <si>
    <t>Segment Reporting Information [Line Items]</t>
  </si>
  <si>
    <t>Segment Operating Income (Loss)</t>
  </si>
  <si>
    <t>Other income (expense)</t>
  </si>
  <si>
    <t>Income (loss) before income taxes</t>
  </si>
  <si>
    <t>Total assets</t>
  </si>
  <si>
    <t>Accumulated amortization on intangible assets</t>
  </si>
  <si>
    <t>Intangible assets acquired</t>
  </si>
  <si>
    <t>Entertainment publicity and marketing segment [Member] | 42 West [Member]</t>
  </si>
  <si>
    <t>Goodwill acquired</t>
  </si>
  <si>
    <t>Goodwill impairment</t>
  </si>
  <si>
    <t>EPD [Member]</t>
  </si>
  <si>
    <t>CPD [Member]</t>
  </si>
  <si>
    <t>LEASES (Narrative) (Details) - USD ($)</t>
  </si>
  <si>
    <t>Feb. 19, 2019</t>
  </si>
  <si>
    <t>Operating Leased Assets [Line Items]</t>
  </si>
  <si>
    <t>Weighted average remaining lease term</t>
  </si>
  <si>
    <t>6 years</t>
  </si>
  <si>
    <t>Newton, Massachusetts Office Space [Member]</t>
  </si>
  <si>
    <t>Operating lease expiration date</t>
  </si>
  <si>
    <t>Mar. 31,
		2021</t>
  </si>
  <si>
    <t>Operating lease term</t>
  </si>
  <si>
    <t>Operating lease security deposit</t>
  </si>
  <si>
    <t>New York Office Space [Member] | Door [Member]</t>
  </si>
  <si>
    <t>Aug. 31,
		2020</t>
  </si>
  <si>
    <t>Operating lease payment</t>
  </si>
  <si>
    <t>New York Office Space [Member] | 42 West [Member]</t>
  </si>
  <si>
    <t>Dec. 31,
		2026</t>
  </si>
  <si>
    <t>Value of Standby Letter or Credit used to secure operating lease</t>
  </si>
  <si>
    <t>Chicago Office Space [Member] | Door [Member]</t>
  </si>
  <si>
    <t>May 31,
		2020</t>
  </si>
  <si>
    <t>Monthly rent payment owed under operating lease agreement</t>
  </si>
  <si>
    <t>California Office Space [Member] | 42 West [Member]</t>
  </si>
  <si>
    <t>Dec. 31,
		2021</t>
  </si>
  <si>
    <t>Early termination fee per operating lease agreement</t>
  </si>
  <si>
    <t>Miami Office Space [Member]</t>
  </si>
  <si>
    <t>Sep. 30,
		2019</t>
  </si>
  <si>
    <t>Los Angelas, California Office Space [Member]</t>
  </si>
  <si>
    <t>Jul. 31,
		2019</t>
  </si>
  <si>
    <t>Percentage of annual increase in lease amount</t>
  </si>
  <si>
    <t>3.00%</t>
  </si>
  <si>
    <t>Percentage of annual increase in remainder of lease</t>
  </si>
  <si>
    <t>3.50%</t>
  </si>
  <si>
    <t>Monthly rental income for first twelve months per sublease agreement</t>
  </si>
  <si>
    <t>Monthly rental income remainder of sublease agreement</t>
  </si>
  <si>
    <t>Coral Gables, Florida Office Space [Member]</t>
  </si>
  <si>
    <t>62 months</t>
  </si>
  <si>
    <t>LEASES (Schedule of Right of Use Asset or Lease Liability Calculations) (Details) - USD ($)</t>
  </si>
  <si>
    <t>Right of use asset</t>
  </si>
  <si>
    <t>Total lease liability</t>
  </si>
  <si>
    <t>LEASES (Schedule of Lease Income and Expenses) (Details) - USD ($)</t>
  </si>
  <si>
    <t>Net lease costs</t>
  </si>
  <si>
    <t>Selling, general and administrative expenses [Member]</t>
  </si>
  <si>
    <t>Operating lease costs</t>
  </si>
  <si>
    <t>Sublease income</t>
  </si>
  <si>
    <t>Direct costs [Member]</t>
  </si>
  <si>
    <t>LEASES (Schedule of Maturities of Lease Liabilities) (Details) - USD ($)</t>
  </si>
  <si>
    <t>2019 (excluding six months ended June 30, 2019)</t>
  </si>
  <si>
    <t>2020</t>
  </si>
  <si>
    <t>2021</t>
  </si>
  <si>
    <t>2022</t>
  </si>
  <si>
    <t>2023</t>
  </si>
  <si>
    <t>Thereafter</t>
  </si>
  <si>
    <t>Total lease payments</t>
  </si>
  <si>
    <t>Less: Imputed interest</t>
  </si>
  <si>
    <t>COMMITMENTS AND CONTINGENCIES (Details) - USD ($)</t>
  </si>
  <si>
    <t>Apr. 05, 2018</t>
  </si>
  <si>
    <t>Jun. 29, 2017</t>
  </si>
  <si>
    <t>Jun. 29, 2018</t>
  </si>
  <si>
    <t>Other Commitments [Line Items]</t>
  </si>
  <si>
    <t>Common shares authorized under 2017 Plan</t>
  </si>
  <si>
    <t>2017 Plan description</t>
  </si>
  <si>
    <t>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si>
  <si>
    <t>401(K) profit sharing plan contributions</t>
  </si>
  <si>
    <t>Contribution description</t>
  </si>
  <si>
    <t>The Company matches 100% of the first 3% contributed by the employee and then 50% up to a maximum of 4% contributed by the employee.</t>
  </si>
  <si>
    <t>Bonus expenses</t>
  </si>
  <si>
    <t>Amount accrued of plan audit</t>
  </si>
  <si>
    <t>Amount paid for agreement</t>
  </si>
  <si>
    <t>Remaining balance amount</t>
  </si>
  <si>
    <t>Total transaction</t>
  </si>
  <si>
    <t>Accrued liabilities</t>
  </si>
  <si>
    <t>42 West [Member] | Bank United [Member]</t>
  </si>
  <si>
    <t>Letter of credit</t>
  </si>
  <si>
    <t>New York Office Space [Member] | 42 West [Member] | City National Bank [Member]</t>
  </si>
  <si>
    <t>Loss on litigation settlement</t>
  </si>
  <si>
    <t>SUBSEQUENT EVENTS (Details) - Subsequent Event [Member] - USD ($)</t>
  </si>
  <si>
    <t>Aug. 12, 2019</t>
  </si>
  <si>
    <t>Jul. 09, 2019</t>
  </si>
  <si>
    <t>Jul. 23, 2019</t>
  </si>
  <si>
    <t>Chief Executive Officer and Chief Financial Officer [Member]</t>
  </si>
  <si>
    <t>Subsequent Event [Line Items]</t>
  </si>
  <si>
    <t>Salary increases of each officers</t>
  </si>
  <si>
    <t>Series B Warrants [Member]</t>
  </si>
  <si>
    <t>Exercise date</t>
  </si>
  <si>
    <t>Jan. 23,
		2020</t>
  </si>
  <si>
    <t>Dart Exchange Agreement [Member] | 42 West CEO Lesslee Dart [Member]</t>
  </si>
  <si>
    <t>Number of put rights waived for common stock exchanged for convertible note</t>
  </si>
  <si>
    <t>Dart Convertible Note [Member] | 42 West CEO Lesslee Dart [Member]</t>
  </si>
  <si>
    <t>Maturity date</t>
  </si>
  <si>
    <t>Aug. 12,
		2020</t>
  </si>
  <si>
    <t>Mayer Exchange Agreement [Member] | 42 West CEO Allan Mayer [Member]</t>
  </si>
  <si>
    <t>Number of put rights waived for common stock exchanged</t>
  </si>
  <si>
    <t>Number of common shares exchanged</t>
  </si>
  <si>
    <t>Convertible promissory note [Member] | Third-party investor [Member]</t>
  </si>
  <si>
    <t>Proceeds from convertible promissory note</t>
  </si>
  <si>
    <t>Jul. 9,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4</v>
      </c>
    </row>
    <row r="16" spans="1:3">
      <c r="A16" s="4" t="s">
        <v>26</v>
      </c>
      <c r="C16" s="5" t="n">
        <v>14311538</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59367</v>
      </c>
      <c r="C3" s="6" t="n">
        <v>5542272</v>
      </c>
    </row>
    <row r="4" spans="1:3">
      <c r="A4" s="4" t="s">
        <v>39</v>
      </c>
      <c r="B4" s="5" t="n">
        <v>732920</v>
      </c>
      <c r="C4" s="5" t="n">
        <v>732368</v>
      </c>
    </row>
    <row r="5" spans="1:3">
      <c r="A5" s="4" t="s">
        <v>40</v>
      </c>
      <c r="B5" s="5" t="n">
        <v>2479299</v>
      </c>
      <c r="C5" s="5" t="n">
        <v>3173107</v>
      </c>
    </row>
    <row r="6" spans="1:3">
      <c r="A6" s="4" t="s">
        <v>41</v>
      </c>
      <c r="B6" s="5" t="n">
        <v>614301</v>
      </c>
      <c r="C6" s="5" t="n">
        <v>620970</v>
      </c>
    </row>
    <row r="7" spans="1:3">
      <c r="A7" s="4" t="s">
        <v>42</v>
      </c>
      <c r="B7" s="5" t="n">
        <v>6385887</v>
      </c>
      <c r="C7" s="5" t="n">
        <v>10068717</v>
      </c>
    </row>
    <row r="8" spans="1:3">
      <c r="A8" s="4" t="s">
        <v>43</v>
      </c>
      <c r="B8" s="5" t="n">
        <v>785039</v>
      </c>
      <c r="C8" s="5" t="n">
        <v>724585</v>
      </c>
    </row>
    <row r="9" spans="1:3">
      <c r="A9" s="4" t="s">
        <v>44</v>
      </c>
      <c r="B9" s="5" t="n">
        <v>8086773</v>
      </c>
      <c r="C9" s="5" t="n">
        <v>9395215</v>
      </c>
    </row>
    <row r="10" spans="1:3">
      <c r="A10" s="4" t="s">
        <v>45</v>
      </c>
      <c r="B10" s="5" t="n">
        <v>15996977</v>
      </c>
      <c r="C10" s="5" t="n">
        <v>15922601</v>
      </c>
    </row>
    <row r="11" spans="1:3">
      <c r="A11" s="4" t="s">
        <v>46</v>
      </c>
      <c r="B11" s="5" t="n">
        <v>6529077</v>
      </c>
      <c r="C11" s="4" t="s">
        <v>47</v>
      </c>
    </row>
    <row r="12" spans="1:3">
      <c r="A12" s="4" t="s">
        <v>48</v>
      </c>
      <c r="B12" s="5" t="n">
        <v>1040021</v>
      </c>
      <c r="C12" s="5" t="n">
        <v>1182520</v>
      </c>
    </row>
    <row r="13" spans="1:3">
      <c r="A13" s="4" t="s">
        <v>49</v>
      </c>
      <c r="B13" s="5" t="n">
        <v>220000</v>
      </c>
      <c r="C13" s="5" t="n">
        <v>220000</v>
      </c>
    </row>
    <row r="14" spans="1:3">
      <c r="A14" s="4" t="s">
        <v>50</v>
      </c>
      <c r="B14" s="5" t="n">
        <v>534735</v>
      </c>
      <c r="C14" s="5" t="n">
        <v>475956</v>
      </c>
    </row>
    <row r="15" spans="1:3">
      <c r="A15" s="4" t="s">
        <v>51</v>
      </c>
      <c r="B15" s="5" t="n">
        <v>39578509</v>
      </c>
      <c r="C15" s="5" t="n">
        <v>37989594</v>
      </c>
    </row>
    <row r="16" spans="1:3">
      <c r="A16" s="3" t="s">
        <v>37</v>
      </c>
    </row>
    <row r="17" spans="1:3">
      <c r="A17" s="4" t="s">
        <v>52</v>
      </c>
      <c r="B17" s="5" t="n">
        <v>769974</v>
      </c>
      <c r="C17" s="5" t="n">
        <v>944232</v>
      </c>
    </row>
    <row r="18" spans="1:3">
      <c r="A18" s="4" t="s">
        <v>53</v>
      </c>
      <c r="B18" s="5" t="n">
        <v>6110389</v>
      </c>
      <c r="C18" s="5" t="n">
        <v>7238507</v>
      </c>
    </row>
    <row r="19" spans="1:3">
      <c r="A19" s="4" t="s">
        <v>54</v>
      </c>
      <c r="B19" s="5" t="n">
        <v>1700390</v>
      </c>
      <c r="C19" s="5" t="n">
        <v>1700390</v>
      </c>
    </row>
    <row r="20" spans="1:3">
      <c r="A20" s="4" t="s">
        <v>55</v>
      </c>
      <c r="B20" s="5" t="n">
        <v>4030280</v>
      </c>
      <c r="C20" s="5" t="n">
        <v>4281595</v>
      </c>
    </row>
    <row r="21" spans="1:3">
      <c r="A21" s="4" t="s">
        <v>56</v>
      </c>
      <c r="B21" s="5" t="n">
        <v>2625000</v>
      </c>
      <c r="C21" s="5" t="n">
        <v>2625000</v>
      </c>
    </row>
    <row r="22" spans="1:3">
      <c r="A22" s="4" t="s">
        <v>57</v>
      </c>
      <c r="B22" s="5" t="n">
        <v>2312461</v>
      </c>
      <c r="C22" s="5" t="n">
        <v>2411828</v>
      </c>
    </row>
    <row r="23" spans="1:3">
      <c r="A23" s="4" t="s">
        <v>58</v>
      </c>
      <c r="B23" s="5" t="n">
        <v>1107873</v>
      </c>
      <c r="C23" s="5" t="n">
        <v>1107873</v>
      </c>
    </row>
    <row r="24" spans="1:3">
      <c r="A24" s="4" t="s">
        <v>59</v>
      </c>
      <c r="B24" s="5" t="n">
        <v>192471</v>
      </c>
      <c r="C24" s="5" t="n">
        <v>522620</v>
      </c>
    </row>
    <row r="25" spans="1:3">
      <c r="A25" s="4" t="s">
        <v>60</v>
      </c>
      <c r="B25" s="5" t="n">
        <v>1408120</v>
      </c>
      <c r="C25" s="4" t="s">
        <v>47</v>
      </c>
    </row>
    <row r="26" spans="1:3">
      <c r="A26" s="4" t="s">
        <v>61</v>
      </c>
      <c r="B26" s="5" t="n">
        <v>1988462</v>
      </c>
      <c r="C26" s="5" t="n">
        <v>625000</v>
      </c>
    </row>
    <row r="27" spans="1:3">
      <c r="A27" s="4" t="s">
        <v>62</v>
      </c>
      <c r="B27" s="5" t="n">
        <v>283952</v>
      </c>
      <c r="C27" s="5" t="n">
        <v>479874</v>
      </c>
    </row>
    <row r="28" spans="1:3">
      <c r="A28" s="4" t="s">
        <v>63</v>
      </c>
      <c r="B28" s="5" t="n">
        <v>22529372</v>
      </c>
      <c r="C28" s="5" t="n">
        <v>21936919</v>
      </c>
    </row>
    <row r="29" spans="1:3">
      <c r="A29" s="3" t="s">
        <v>64</v>
      </c>
    </row>
    <row r="30" spans="1:3">
      <c r="A30" s="4" t="s">
        <v>55</v>
      </c>
      <c r="B30" s="5" t="n">
        <v>677911</v>
      </c>
      <c r="C30" s="5" t="n">
        <v>1702472</v>
      </c>
    </row>
    <row r="31" spans="1:3">
      <c r="A31" s="4" t="s">
        <v>65</v>
      </c>
      <c r="B31" s="5" t="n">
        <v>1044232</v>
      </c>
      <c r="C31" s="5" t="n">
        <v>1376924</v>
      </c>
    </row>
    <row r="32" spans="1:3">
      <c r="A32" s="4" t="s">
        <v>62</v>
      </c>
      <c r="B32" s="5" t="n">
        <v>769338</v>
      </c>
      <c r="C32" s="5" t="n">
        <v>612359</v>
      </c>
    </row>
    <row r="33" spans="1:3">
      <c r="A33" s="4" t="s">
        <v>66</v>
      </c>
      <c r="B33" s="5" t="n">
        <v>460000</v>
      </c>
      <c r="C33" s="5" t="n">
        <v>550000</v>
      </c>
    </row>
    <row r="34" spans="1:3">
      <c r="A34" s="4" t="s">
        <v>60</v>
      </c>
      <c r="B34" s="5" t="n">
        <v>5608045</v>
      </c>
      <c r="C34" s="4" t="s">
        <v>47</v>
      </c>
    </row>
    <row r="35" spans="1:3">
      <c r="A35" s="4" t="s">
        <v>67</v>
      </c>
      <c r="B35" s="4" t="s">
        <v>47</v>
      </c>
      <c r="C35" s="5" t="n">
        <v>1034393</v>
      </c>
    </row>
    <row r="36" spans="1:3">
      <c r="A36" s="4" t="s">
        <v>68</v>
      </c>
      <c r="B36" s="5" t="n">
        <v>8559526</v>
      </c>
      <c r="C36" s="5" t="n">
        <v>5276148</v>
      </c>
    </row>
    <row r="37" spans="1:3">
      <c r="A37" s="4" t="s">
        <v>69</v>
      </c>
      <c r="B37" s="5" t="n">
        <v>31088898</v>
      </c>
      <c r="C37" s="5" t="n">
        <v>27213067</v>
      </c>
    </row>
    <row r="38" spans="1:3">
      <c r="A38" s="4" t="s">
        <v>70</v>
      </c>
      <c r="B38" s="4" t="s">
        <v>47</v>
      </c>
      <c r="C38" s="4" t="s">
        <v>47</v>
      </c>
    </row>
    <row r="39" spans="1:3">
      <c r="A39" s="3" t="s">
        <v>71</v>
      </c>
    </row>
    <row r="40" spans="1:3">
      <c r="A40" s="4" t="s">
        <v>72</v>
      </c>
      <c r="B40" s="5" t="n">
        <v>215918</v>
      </c>
      <c r="C40" s="5" t="n">
        <v>211849</v>
      </c>
    </row>
    <row r="41" spans="1:3">
      <c r="A41" s="4" t="s">
        <v>73</v>
      </c>
      <c r="B41" s="5" t="n">
        <v>1000</v>
      </c>
      <c r="C41" s="5" t="n">
        <v>1000</v>
      </c>
    </row>
    <row r="42" spans="1:3">
      <c r="A42" s="4" t="s">
        <v>74</v>
      </c>
      <c r="B42" s="5" t="n">
        <v>103571126</v>
      </c>
      <c r="C42" s="5" t="n">
        <v>105092852</v>
      </c>
    </row>
    <row r="43" spans="1:3">
      <c r="A43" s="4" t="s">
        <v>75</v>
      </c>
      <c r="B43" s="5" t="n">
        <v>-95298433</v>
      </c>
      <c r="C43" s="5" t="n">
        <v>-94529174</v>
      </c>
    </row>
    <row r="44" spans="1:3">
      <c r="A44" s="4" t="s">
        <v>76</v>
      </c>
      <c r="B44" s="5" t="n">
        <v>8489611</v>
      </c>
      <c r="C44" s="5" t="n">
        <v>10776527</v>
      </c>
    </row>
    <row r="45" spans="1:3">
      <c r="A45" s="4" t="s">
        <v>77</v>
      </c>
      <c r="B45" s="6" t="n">
        <v>39578509</v>
      </c>
      <c r="C45" s="6" t="n">
        <v>37989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1</v>
      </c>
      <c r="B1" s="2" t="s">
        <v>1</v>
      </c>
    </row>
    <row r="2" spans="1:2">
      <c r="B2" s="2" t="s">
        <v>2</v>
      </c>
    </row>
    <row r="3" spans="1:2">
      <c r="A3" s="3" t="s">
        <v>239</v>
      </c>
    </row>
    <row r="4" spans="1:2">
      <c r="A4" s="4" t="s">
        <v>71</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row>
    <row r="10" spans="1:2">
      <c r="A10" s="4" t="s">
        <v>276</v>
      </c>
      <c r="B10" s="4" t="s">
        <v>287</v>
      </c>
    </row>
    <row r="11" spans="1:2">
      <c r="A11" s="4" t="s">
        <v>278</v>
      </c>
      <c r="B11" s="4" t="s">
        <v>288</v>
      </c>
    </row>
    <row r="12" spans="1:2">
      <c r="A12" s="4" t="s">
        <v>280</v>
      </c>
      <c r="B12" s="4" t="s">
        <v>289</v>
      </c>
    </row>
    <row r="13" spans="1:2">
      <c r="A13" s="4" t="s">
        <v>282</v>
      </c>
      <c r="B13" s="4" t="s">
        <v>290</v>
      </c>
    </row>
    <row r="14" spans="1:2">
      <c r="A14" s="4" t="s">
        <v>284</v>
      </c>
      <c r="B1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36</v>
      </c>
    </row>
    <row r="2" spans="1:3">
      <c r="A2" s="4" t="s">
        <v>79</v>
      </c>
      <c r="B2" s="6" t="n">
        <v>274861</v>
      </c>
      <c r="C2" s="6" t="n">
        <v>283022</v>
      </c>
    </row>
    <row r="3" spans="1:3">
      <c r="A3" s="4" t="s">
        <v>80</v>
      </c>
      <c r="B3" s="6" t="n">
        <v>3494560</v>
      </c>
      <c r="C3" s="6" t="n">
        <v>2714785</v>
      </c>
    </row>
    <row r="4" spans="1:3">
      <c r="A4" s="3" t="s">
        <v>81</v>
      </c>
    </row>
    <row r="5" spans="1:3">
      <c r="A5" s="4" t="s">
        <v>82</v>
      </c>
      <c r="B5" s="5" t="n">
        <v>10000000</v>
      </c>
    </row>
    <row r="6" spans="1:3">
      <c r="A6" s="4" t="s">
        <v>83</v>
      </c>
      <c r="B6" s="7" t="n">
        <v>0.015</v>
      </c>
      <c r="C6" s="7" t="n">
        <v>0.015</v>
      </c>
    </row>
    <row r="7" spans="1:3">
      <c r="A7" s="4" t="s">
        <v>84</v>
      </c>
      <c r="B7" s="5" t="n">
        <v>200000000</v>
      </c>
      <c r="C7" s="5" t="n">
        <v>200000000</v>
      </c>
    </row>
    <row r="8" spans="1:3">
      <c r="A8" s="4" t="s">
        <v>85</v>
      </c>
      <c r="B8" s="5" t="n">
        <v>14394562</v>
      </c>
      <c r="C8" s="5" t="n">
        <v>14123157</v>
      </c>
    </row>
    <row r="9" spans="1:3">
      <c r="A9" s="4" t="s">
        <v>86</v>
      </c>
      <c r="B9" s="5" t="n">
        <v>14394562</v>
      </c>
      <c r="C9" s="5" t="n">
        <v>14123157</v>
      </c>
    </row>
    <row r="10" spans="1:3">
      <c r="A10" s="4" t="s">
        <v>87</v>
      </c>
    </row>
    <row r="11" spans="1:3">
      <c r="A11" s="3" t="s">
        <v>81</v>
      </c>
    </row>
    <row r="12" spans="1:3">
      <c r="A12" s="4" t="s">
        <v>88</v>
      </c>
      <c r="B12" s="7" t="n">
        <v>0.001</v>
      </c>
      <c r="C12" s="7" t="n">
        <v>0.001</v>
      </c>
    </row>
    <row r="13" spans="1:3">
      <c r="A13" s="4" t="s">
        <v>82</v>
      </c>
      <c r="B13" s="5" t="n">
        <v>50000</v>
      </c>
      <c r="C13" s="5" t="n">
        <v>50000</v>
      </c>
    </row>
    <row r="14" spans="1:3">
      <c r="A14" s="4" t="s">
        <v>89</v>
      </c>
      <c r="B14" s="5" t="n">
        <v>50000</v>
      </c>
      <c r="C14" s="5" t="n">
        <v>50000</v>
      </c>
    </row>
    <row r="15" spans="1:3">
      <c r="A15" s="4" t="s">
        <v>90</v>
      </c>
      <c r="B15" s="5" t="n">
        <v>50000</v>
      </c>
      <c r="C15"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c r="B6" s="4" t="s">
        <v>301</v>
      </c>
    </row>
    <row r="7" spans="1:2">
      <c r="A7" s="4" t="s">
        <v>302</v>
      </c>
    </row>
    <row r="8" spans="1:2">
      <c r="A8" s="3" t="s">
        <v>297</v>
      </c>
    </row>
    <row r="9" spans="1:2">
      <c r="A9" s="4" t="s">
        <v>298</v>
      </c>
      <c r="B9" s="4" t="s">
        <v>303</v>
      </c>
    </row>
    <row r="10" spans="1:2">
      <c r="A10" s="4" t="s">
        <v>300</v>
      </c>
      <c r="B10"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7</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51</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5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6</v>
      </c>
      <c r="B1" s="2" t="s">
        <v>92</v>
      </c>
      <c r="F1" s="2" t="s">
        <v>1</v>
      </c>
    </row>
    <row r="2" spans="1:8">
      <c r="B2" s="2" t="s">
        <v>2</v>
      </c>
      <c r="C2" s="2" t="s">
        <v>327</v>
      </c>
      <c r="D2" s="2" t="s">
        <v>93</v>
      </c>
      <c r="E2" s="2" t="s">
        <v>328</v>
      </c>
      <c r="F2" s="2" t="s">
        <v>2</v>
      </c>
      <c r="G2" s="2" t="s">
        <v>93</v>
      </c>
      <c r="H2" s="2" t="s">
        <v>36</v>
      </c>
    </row>
    <row r="3" spans="1:8">
      <c r="A3" s="3" t="s">
        <v>329</v>
      </c>
    </row>
    <row r="4" spans="1:8">
      <c r="A4" s="4" t="s">
        <v>330</v>
      </c>
      <c r="B4" s="6" t="n">
        <v>891867</v>
      </c>
      <c r="C4" s="6" t="n">
        <v>-122608</v>
      </c>
      <c r="D4" s="6" t="n">
        <v>-170474</v>
      </c>
      <c r="E4" s="6" t="n">
        <v>-832958</v>
      </c>
      <c r="F4" s="6" t="n">
        <v>769259</v>
      </c>
      <c r="G4" s="6" t="n">
        <v>-1003432</v>
      </c>
    </row>
    <row r="5" spans="1:8">
      <c r="A5" s="4" t="s">
        <v>75</v>
      </c>
      <c r="B5" s="5" t="n">
        <v>95298433</v>
      </c>
      <c r="F5" s="5" t="n">
        <v>95298433</v>
      </c>
      <c r="H5" s="6" t="n">
        <v>94529174</v>
      </c>
    </row>
    <row r="6" spans="1:8">
      <c r="A6" s="4" t="s">
        <v>331</v>
      </c>
      <c r="B6" s="5" t="n">
        <v>16143485</v>
      </c>
      <c r="F6" s="5" t="n">
        <v>16143485</v>
      </c>
    </row>
    <row r="7" spans="1:8">
      <c r="A7" s="4" t="s">
        <v>332</v>
      </c>
      <c r="B7" s="6" t="n">
        <v>30000000</v>
      </c>
      <c r="F7" s="6" t="n">
        <v>30000000</v>
      </c>
    </row>
    <row r="8" spans="1:8">
      <c r="A8" s="4" t="s">
        <v>83</v>
      </c>
      <c r="B8" s="7" t="n">
        <v>0.015</v>
      </c>
      <c r="F8" s="7" t="n">
        <v>0.015</v>
      </c>
      <c r="H8" s="7" t="n">
        <v>0.01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r="A1" s="1" t="s">
        <v>333</v>
      </c>
      <c r="B1" s="2" t="s">
        <v>334</v>
      </c>
      <c r="F1" s="2" t="s">
        <v>92</v>
      </c>
      <c r="H1" s="2" t="s">
        <v>1</v>
      </c>
    </row>
    <row r="2" spans="1:11">
      <c r="B2" s="2" t="s">
        <v>335</v>
      </c>
      <c r="C2" s="2" t="s">
        <v>336</v>
      </c>
      <c r="D2" s="2" t="s">
        <v>337</v>
      </c>
      <c r="E2" s="2" t="s">
        <v>338</v>
      </c>
      <c r="F2" s="2" t="s">
        <v>2</v>
      </c>
      <c r="G2" s="2" t="s">
        <v>93</v>
      </c>
      <c r="H2" s="2" t="s">
        <v>2</v>
      </c>
      <c r="I2" s="2" t="s">
        <v>93</v>
      </c>
      <c r="J2" s="2" t="s">
        <v>339</v>
      </c>
      <c r="K2" s="2" t="s">
        <v>36</v>
      </c>
    </row>
    <row r="3" spans="1:11">
      <c r="A3" s="3" t="s">
        <v>340</v>
      </c>
    </row>
    <row r="4" spans="1:11">
      <c r="A4" s="4" t="s">
        <v>341</v>
      </c>
      <c r="H4" s="6" t="n">
        <v>230076</v>
      </c>
      <c r="I4" s="4" t="s">
        <v>47</v>
      </c>
    </row>
    <row r="5" spans="1:11">
      <c r="A5" s="4" t="s">
        <v>342</v>
      </c>
      <c r="F5" s="4" t="s">
        <v>47</v>
      </c>
      <c r="G5" s="6" t="n">
        <v>34672</v>
      </c>
      <c r="H5" s="4" t="s">
        <v>47</v>
      </c>
      <c r="I5" s="6" t="n">
        <v>34672</v>
      </c>
    </row>
    <row r="6" spans="1:11">
      <c r="A6" s="4" t="s">
        <v>343</v>
      </c>
      <c r="F6" s="6" t="n">
        <v>6529077</v>
      </c>
      <c r="H6" s="6" t="n">
        <v>6529077</v>
      </c>
      <c r="J6" s="6" t="n">
        <v>7547769</v>
      </c>
      <c r="K6" s="4" t="s">
        <v>47</v>
      </c>
    </row>
    <row r="7" spans="1:11">
      <c r="A7" s="4" t="s">
        <v>275</v>
      </c>
    </row>
    <row r="8" spans="1:11">
      <c r="A8" s="3" t="s">
        <v>340</v>
      </c>
    </row>
    <row r="9" spans="1:11">
      <c r="A9" s="4" t="s">
        <v>344</v>
      </c>
      <c r="E9" s="8" t="n">
        <v>1.96</v>
      </c>
    </row>
    <row r="10" spans="1:11">
      <c r="A10" s="4" t="s">
        <v>345</v>
      </c>
      <c r="E10" s="8" t="n">
        <v>2.29</v>
      </c>
    </row>
    <row r="11" spans="1:11">
      <c r="A11" s="4" t="s">
        <v>341</v>
      </c>
      <c r="E11" s="6" t="n">
        <v>750000</v>
      </c>
    </row>
    <row r="12" spans="1:11">
      <c r="A12" s="4" t="s">
        <v>346</v>
      </c>
      <c r="E12" s="5" t="n">
        <v>450000</v>
      </c>
    </row>
    <row r="13" spans="1:11">
      <c r="A13" s="4" t="s">
        <v>347</v>
      </c>
      <c r="E13" s="5" t="n">
        <v>509406</v>
      </c>
    </row>
    <row r="14" spans="1:11">
      <c r="A14" s="4" t="s">
        <v>348</v>
      </c>
      <c r="E14" s="5" t="n">
        <v>5500</v>
      </c>
    </row>
    <row r="15" spans="1:11">
      <c r="A15" s="4" t="s">
        <v>343</v>
      </c>
      <c r="K15" s="6" t="n">
        <v>120000</v>
      </c>
    </row>
    <row r="16" spans="1:11">
      <c r="A16" s="4" t="s">
        <v>349</v>
      </c>
    </row>
    <row r="17" spans="1:11">
      <c r="A17" s="3" t="s">
        <v>340</v>
      </c>
    </row>
    <row r="18" spans="1:11">
      <c r="A18" s="4" t="s">
        <v>346</v>
      </c>
      <c r="E18" s="6" t="n">
        <v>220000</v>
      </c>
    </row>
    <row r="19" spans="1:11">
      <c r="A19" s="4" t="s">
        <v>350</v>
      </c>
      <c r="E19" s="4" t="s">
        <v>351</v>
      </c>
    </row>
    <row r="20" spans="1:11">
      <c r="A20" s="4" t="s">
        <v>352</v>
      </c>
    </row>
    <row r="21" spans="1:11">
      <c r="A21" s="3" t="s">
        <v>340</v>
      </c>
    </row>
    <row r="22" spans="1:11">
      <c r="A22" s="4" t="s">
        <v>346</v>
      </c>
      <c r="E22" s="6" t="n">
        <v>100000</v>
      </c>
    </row>
    <row r="23" spans="1:11">
      <c r="A23" s="4" t="s">
        <v>350</v>
      </c>
      <c r="E23" s="4" t="s">
        <v>351</v>
      </c>
    </row>
    <row r="24" spans="1:11">
      <c r="A24" s="4" t="s">
        <v>353</v>
      </c>
    </row>
    <row r="25" spans="1:11">
      <c r="A25" s="3" t="s">
        <v>340</v>
      </c>
    </row>
    <row r="26" spans="1:11">
      <c r="A26" s="4" t="s">
        <v>346</v>
      </c>
      <c r="E26" s="6" t="n">
        <v>130000</v>
      </c>
    </row>
    <row r="27" spans="1:11">
      <c r="A27" s="4" t="s">
        <v>350</v>
      </c>
      <c r="E27" s="4" t="s">
        <v>354</v>
      </c>
    </row>
    <row r="28" spans="1:11">
      <c r="A28" s="4" t="s">
        <v>355</v>
      </c>
    </row>
    <row r="29" spans="1:11">
      <c r="A29" s="3" t="s">
        <v>340</v>
      </c>
    </row>
    <row r="30" spans="1:11">
      <c r="A30" s="4" t="s">
        <v>345</v>
      </c>
      <c r="E30" s="8" t="n">
        <v>2.29</v>
      </c>
    </row>
    <row r="31" spans="1:11">
      <c r="A31" s="4" t="s">
        <v>341</v>
      </c>
      <c r="E31" s="6" t="n">
        <v>1500000</v>
      </c>
    </row>
    <row r="32" spans="1:11">
      <c r="A32" s="4" t="s">
        <v>356</v>
      </c>
      <c r="E32" s="6" t="n">
        <v>500000</v>
      </c>
    </row>
    <row r="33" spans="1:11">
      <c r="A33" s="4" t="s">
        <v>357</v>
      </c>
    </row>
    <row r="34" spans="1:11">
      <c r="A34" s="3" t="s">
        <v>340</v>
      </c>
    </row>
    <row r="35" spans="1:11">
      <c r="A35" s="4" t="s">
        <v>358</v>
      </c>
      <c r="E35" s="5" t="n">
        <v>218088</v>
      </c>
    </row>
    <row r="36" spans="1:11">
      <c r="A36" s="4" t="s">
        <v>341</v>
      </c>
      <c r="E36" s="6" t="n">
        <v>750000</v>
      </c>
    </row>
    <row r="37" spans="1:11">
      <c r="A37" s="4" t="s">
        <v>359</v>
      </c>
    </row>
    <row r="38" spans="1:11">
      <c r="A38" s="3" t="s">
        <v>340</v>
      </c>
    </row>
    <row r="39" spans="1:11">
      <c r="A39" s="4" t="s">
        <v>341</v>
      </c>
      <c r="D39" s="6" t="n">
        <v>250000</v>
      </c>
      <c r="E39" s="6" t="n">
        <v>230076</v>
      </c>
    </row>
    <row r="40" spans="1:11">
      <c r="A40" s="4" t="s">
        <v>360</v>
      </c>
    </row>
    <row r="41" spans="1:11">
      <c r="A41" s="3" t="s">
        <v>340</v>
      </c>
    </row>
    <row r="42" spans="1:11">
      <c r="A42" s="4" t="s">
        <v>341</v>
      </c>
      <c r="B42" s="6" t="n">
        <v>250000</v>
      </c>
      <c r="C42" s="6" t="n">
        <v>250000</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363</v>
      </c>
      <c r="D1" s="2" t="s">
        <v>364</v>
      </c>
      <c r="E1" s="2" t="s">
        <v>338</v>
      </c>
      <c r="F1" s="2" t="s">
        <v>2</v>
      </c>
      <c r="G1" s="2" t="s">
        <v>93</v>
      </c>
      <c r="H1" s="2" t="s">
        <v>2</v>
      </c>
      <c r="I1" s="2" t="s">
        <v>93</v>
      </c>
      <c r="J1" s="2" t="s">
        <v>339</v>
      </c>
      <c r="K1" s="2" t="s">
        <v>36</v>
      </c>
    </row>
    <row r="2" spans="1:11">
      <c r="A2" s="3" t="s">
        <v>340</v>
      </c>
    </row>
    <row r="3" spans="1:11">
      <c r="A3" s="4" t="s">
        <v>341</v>
      </c>
      <c r="H3" s="6" t="n">
        <v>230076</v>
      </c>
      <c r="I3" s="4" t="s">
        <v>47</v>
      </c>
    </row>
    <row r="4" spans="1:11">
      <c r="A4" s="4" t="s">
        <v>342</v>
      </c>
      <c r="F4" s="4" t="s">
        <v>47</v>
      </c>
      <c r="G4" s="6" t="n">
        <v>34672</v>
      </c>
      <c r="H4" s="4" t="s">
        <v>47</v>
      </c>
      <c r="I4" s="6" t="n">
        <v>34672</v>
      </c>
    </row>
    <row r="5" spans="1:11">
      <c r="A5" s="4" t="s">
        <v>45</v>
      </c>
      <c r="F5" s="5" t="n">
        <v>15996977</v>
      </c>
      <c r="H5" s="5" t="n">
        <v>15996977</v>
      </c>
      <c r="K5" s="6" t="n">
        <v>15922601</v>
      </c>
    </row>
    <row r="6" spans="1:11">
      <c r="A6" s="4" t="s">
        <v>343</v>
      </c>
      <c r="F6" s="5" t="n">
        <v>6529077</v>
      </c>
      <c r="H6" s="5" t="n">
        <v>6529077</v>
      </c>
      <c r="J6" s="6" t="n">
        <v>7547769</v>
      </c>
      <c r="K6" s="4" t="s">
        <v>47</v>
      </c>
    </row>
    <row r="7" spans="1:11">
      <c r="A7" s="4" t="s">
        <v>286</v>
      </c>
    </row>
    <row r="8" spans="1:11">
      <c r="A8" s="3" t="s">
        <v>340</v>
      </c>
    </row>
    <row r="9" spans="1:11">
      <c r="A9" s="4" t="s">
        <v>345</v>
      </c>
      <c r="D9" s="8" t="n">
        <v>3.65</v>
      </c>
      <c r="K9" s="8" t="n">
        <v>3.25</v>
      </c>
    </row>
    <row r="10" spans="1:11">
      <c r="A10" s="4" t="s">
        <v>365</v>
      </c>
      <c r="D10" s="5" t="n">
        <v>1538462</v>
      </c>
    </row>
    <row r="11" spans="1:11">
      <c r="A11" s="4" t="s">
        <v>341</v>
      </c>
      <c r="D11" s="6" t="n">
        <v>117305</v>
      </c>
    </row>
    <row r="12" spans="1:11">
      <c r="A12" s="4" t="s">
        <v>356</v>
      </c>
      <c r="D12" s="5" t="n">
        <v>2000000</v>
      </c>
    </row>
    <row r="13" spans="1:11">
      <c r="A13" s="4" t="s">
        <v>366</v>
      </c>
      <c r="D13" s="5" t="n">
        <v>1620000</v>
      </c>
    </row>
    <row r="14" spans="1:11">
      <c r="A14" s="4" t="s">
        <v>45</v>
      </c>
      <c r="D14" s="5" t="n">
        <v>3978215</v>
      </c>
      <c r="F14" s="6" t="n">
        <v>3978215</v>
      </c>
      <c r="H14" s="6" t="n">
        <v>3978215</v>
      </c>
      <c r="K14" s="6" t="n">
        <v>1141046</v>
      </c>
    </row>
    <row r="15" spans="1:11">
      <c r="A15" s="4" t="s">
        <v>346</v>
      </c>
      <c r="D15" s="6" t="n">
        <v>2110000</v>
      </c>
      <c r="K15" s="5" t="n">
        <v>450000</v>
      </c>
    </row>
    <row r="16" spans="1:11">
      <c r="A16" s="4" t="s">
        <v>367</v>
      </c>
      <c r="D16" s="4" t="s">
        <v>368</v>
      </c>
    </row>
    <row r="17" spans="1:11">
      <c r="A17" s="4" t="s">
        <v>369</v>
      </c>
      <c r="D17" s="4" t="s">
        <v>370</v>
      </c>
    </row>
    <row r="18" spans="1:11">
      <c r="A18" s="4" t="s">
        <v>371</v>
      </c>
      <c r="D18" s="6" t="n">
        <v>30667</v>
      </c>
      <c r="E18" s="6" t="n">
        <v>62525</v>
      </c>
    </row>
    <row r="19" spans="1:11">
      <c r="A19" s="4" t="s">
        <v>343</v>
      </c>
      <c r="K19" s="6" t="n">
        <v>130769</v>
      </c>
    </row>
    <row r="20" spans="1:11">
      <c r="A20" s="4" t="s">
        <v>372</v>
      </c>
    </row>
    <row r="21" spans="1:11">
      <c r="A21" s="3" t="s">
        <v>340</v>
      </c>
    </row>
    <row r="22" spans="1:11">
      <c r="A22" s="4" t="s">
        <v>373</v>
      </c>
      <c r="D22" s="4" t="s">
        <v>374</v>
      </c>
    </row>
    <row r="23" spans="1:11">
      <c r="A23" s="4" t="s">
        <v>375</v>
      </c>
      <c r="D23" s="4" t="s">
        <v>376</v>
      </c>
    </row>
    <row r="24" spans="1:11">
      <c r="A24" s="4" t="s">
        <v>377</v>
      </c>
    </row>
    <row r="25" spans="1:11">
      <c r="A25" s="3" t="s">
        <v>340</v>
      </c>
    </row>
    <row r="26" spans="1:11">
      <c r="A26" s="4" t="s">
        <v>373</v>
      </c>
      <c r="D26" s="4" t="s">
        <v>378</v>
      </c>
    </row>
    <row r="27" spans="1:11">
      <c r="A27" s="4" t="s">
        <v>375</v>
      </c>
      <c r="D27" s="4" t="s">
        <v>379</v>
      </c>
    </row>
    <row r="28" spans="1:11">
      <c r="A28" s="4" t="s">
        <v>380</v>
      </c>
    </row>
    <row r="29" spans="1:11">
      <c r="A29" s="3" t="s">
        <v>340</v>
      </c>
    </row>
    <row r="30" spans="1:11">
      <c r="A30" s="4" t="s">
        <v>346</v>
      </c>
      <c r="D30" s="6" t="n">
        <v>1010000</v>
      </c>
    </row>
    <row r="31" spans="1:11">
      <c r="A31" s="4" t="s">
        <v>350</v>
      </c>
      <c r="D31" s="4" t="s">
        <v>381</v>
      </c>
    </row>
    <row r="32" spans="1:11">
      <c r="A32" s="4" t="s">
        <v>382</v>
      </c>
    </row>
    <row r="33" spans="1:11">
      <c r="A33" s="3" t="s">
        <v>340</v>
      </c>
    </row>
    <row r="34" spans="1:11">
      <c r="A34" s="4" t="s">
        <v>346</v>
      </c>
      <c r="D34" s="6" t="n">
        <v>670000</v>
      </c>
    </row>
    <row r="35" spans="1:11">
      <c r="A35" s="4" t="s">
        <v>350</v>
      </c>
      <c r="D35" s="4" t="s">
        <v>381</v>
      </c>
    </row>
    <row r="36" spans="1:11">
      <c r="A36" s="4" t="s">
        <v>383</v>
      </c>
    </row>
    <row r="37" spans="1:11">
      <c r="A37" s="3" t="s">
        <v>340</v>
      </c>
    </row>
    <row r="38" spans="1:11">
      <c r="A38" s="4" t="s">
        <v>346</v>
      </c>
      <c r="D38" s="6" t="n">
        <v>260000</v>
      </c>
    </row>
    <row r="39" spans="1:11">
      <c r="A39" s="4" t="s">
        <v>350</v>
      </c>
      <c r="D39" s="4" t="s">
        <v>384</v>
      </c>
    </row>
    <row r="40" spans="1:11">
      <c r="A40" s="4" t="s">
        <v>385</v>
      </c>
    </row>
    <row r="41" spans="1:11">
      <c r="A41" s="3" t="s">
        <v>340</v>
      </c>
    </row>
    <row r="42" spans="1:11">
      <c r="A42" s="4" t="s">
        <v>346</v>
      </c>
      <c r="D42" s="6" t="n">
        <v>170000</v>
      </c>
    </row>
    <row r="43" spans="1:11">
      <c r="A43" s="4" t="s">
        <v>350</v>
      </c>
      <c r="D43" s="4" t="s">
        <v>354</v>
      </c>
    </row>
    <row r="44" spans="1:11">
      <c r="A44" s="4" t="s">
        <v>386</v>
      </c>
    </row>
    <row r="45" spans="1:11">
      <c r="A45" s="3" t="s">
        <v>340</v>
      </c>
    </row>
    <row r="46" spans="1:11">
      <c r="A46" s="4" t="s">
        <v>345</v>
      </c>
      <c r="D46" s="8" t="n">
        <v>3.25</v>
      </c>
    </row>
    <row r="47" spans="1:11">
      <c r="A47" s="4" t="s">
        <v>341</v>
      </c>
      <c r="D47" s="6" t="n">
        <v>2000000</v>
      </c>
    </row>
    <row r="48" spans="1:11">
      <c r="A48" s="4" t="s">
        <v>356</v>
      </c>
      <c r="D48" s="6" t="n">
        <v>2000000</v>
      </c>
    </row>
    <row r="49" spans="1:11">
      <c r="A49" s="4" t="s">
        <v>387</v>
      </c>
      <c r="D49" s="4" t="s">
        <v>388</v>
      </c>
    </row>
    <row r="50" spans="1:11">
      <c r="A50" s="4" t="s">
        <v>366</v>
      </c>
      <c r="D50" s="6" t="n">
        <v>7000000</v>
      </c>
    </row>
    <row r="51" spans="1:11">
      <c r="A51" s="4" t="s">
        <v>389</v>
      </c>
    </row>
    <row r="52" spans="1:11">
      <c r="A52" s="3" t="s">
        <v>340</v>
      </c>
    </row>
    <row r="53" spans="1:11">
      <c r="A53" s="4" t="s">
        <v>390</v>
      </c>
      <c r="C53" s="5" t="n">
        <v>307692</v>
      </c>
    </row>
    <row r="54" spans="1:11">
      <c r="A54" s="4" t="s">
        <v>341</v>
      </c>
      <c r="C54" s="6" t="n">
        <v>725500</v>
      </c>
    </row>
    <row r="55" spans="1:11">
      <c r="A55" s="4" t="s">
        <v>391</v>
      </c>
    </row>
    <row r="56" spans="1:11">
      <c r="A56" s="3" t="s">
        <v>340</v>
      </c>
    </row>
    <row r="57" spans="1:11">
      <c r="A57" s="4" t="s">
        <v>341</v>
      </c>
      <c r="D57" s="6" t="n">
        <v>1000000</v>
      </c>
    </row>
    <row r="58" spans="1:11">
      <c r="A58" s="4" t="s">
        <v>392</v>
      </c>
      <c r="D58" s="5" t="n">
        <v>307692</v>
      </c>
    </row>
    <row r="59" spans="1:11">
      <c r="A59" s="4" t="s">
        <v>393</v>
      </c>
    </row>
    <row r="60" spans="1:11">
      <c r="A60" s="3" t="s">
        <v>340</v>
      </c>
    </row>
    <row r="61" spans="1:11">
      <c r="A61" s="4" t="s">
        <v>341</v>
      </c>
      <c r="E61" s="6" t="n">
        <v>274500</v>
      </c>
    </row>
    <row r="62" spans="1:11">
      <c r="A62" s="4" t="s">
        <v>394</v>
      </c>
    </row>
    <row r="63" spans="1:11">
      <c r="A63" s="3" t="s">
        <v>340</v>
      </c>
    </row>
    <row r="64" spans="1:11">
      <c r="A64" s="4" t="s">
        <v>341</v>
      </c>
      <c r="B64" s="6" t="n">
        <v>46000</v>
      </c>
    </row>
    <row r="65" spans="1:11">
      <c r="A65" s="4" t="s">
        <v>356</v>
      </c>
      <c r="B65" s="6" t="n">
        <v>87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6273983</v>
      </c>
      <c r="C4" s="6" t="n">
        <v>5121487</v>
      </c>
      <c r="D4" s="6" t="n">
        <v>12523890</v>
      </c>
      <c r="E4" s="6" t="n">
        <v>10577220</v>
      </c>
    </row>
    <row r="5" spans="1:5">
      <c r="A5" s="4" t="s">
        <v>96</v>
      </c>
      <c r="B5" s="4" t="s">
        <v>47</v>
      </c>
      <c r="C5" s="5" t="n">
        <v>97961</v>
      </c>
      <c r="D5" s="5" t="n">
        <v>78990</v>
      </c>
      <c r="E5" s="5" t="n">
        <v>427153</v>
      </c>
    </row>
    <row r="6" spans="1:5">
      <c r="A6" s="4" t="s">
        <v>97</v>
      </c>
      <c r="B6" s="5" t="n">
        <v>6273983</v>
      </c>
      <c r="C6" s="5" t="n">
        <v>5219448</v>
      </c>
      <c r="D6" s="5" t="n">
        <v>12602880</v>
      </c>
      <c r="E6" s="5" t="n">
        <v>11004373</v>
      </c>
    </row>
    <row r="7" spans="1:5">
      <c r="A7" s="3" t="s">
        <v>98</v>
      </c>
    </row>
    <row r="8" spans="1:5">
      <c r="A8" s="4" t="s">
        <v>99</v>
      </c>
      <c r="B8" s="5" t="n">
        <v>1279657</v>
      </c>
      <c r="C8" s="5" t="n">
        <v>295765</v>
      </c>
      <c r="D8" s="5" t="n">
        <v>2467076</v>
      </c>
      <c r="E8" s="5" t="n">
        <v>865199</v>
      </c>
    </row>
    <row r="9" spans="1:5">
      <c r="A9" s="4" t="s">
        <v>100</v>
      </c>
      <c r="B9" s="5" t="n">
        <v>1071460</v>
      </c>
      <c r="C9" s="5" t="n">
        <v>585214</v>
      </c>
      <c r="D9" s="5" t="n">
        <v>1859623</v>
      </c>
      <c r="E9" s="5" t="n">
        <v>1381958</v>
      </c>
    </row>
    <row r="10" spans="1:5">
      <c r="A10" s="4" t="s">
        <v>101</v>
      </c>
      <c r="B10" s="5" t="n">
        <v>478560</v>
      </c>
      <c r="C10" s="5" t="n">
        <v>375163</v>
      </c>
      <c r="D10" s="5" t="n">
        <v>960203</v>
      </c>
      <c r="E10" s="5" t="n">
        <v>746343</v>
      </c>
    </row>
    <row r="11" spans="1:5">
      <c r="A11" s="4" t="s">
        <v>102</v>
      </c>
      <c r="B11" s="5" t="n">
        <v>449060</v>
      </c>
      <c r="C11" s="5" t="n">
        <v>356002</v>
      </c>
      <c r="D11" s="5" t="n">
        <v>832732</v>
      </c>
      <c r="E11" s="5" t="n">
        <v>844488</v>
      </c>
    </row>
    <row r="12" spans="1:5">
      <c r="A12" s="4" t="s">
        <v>103</v>
      </c>
      <c r="B12" s="5" t="n">
        <v>4197324</v>
      </c>
      <c r="C12" s="5" t="n">
        <v>3538037</v>
      </c>
      <c r="D12" s="5" t="n">
        <v>8510486</v>
      </c>
      <c r="E12" s="5" t="n">
        <v>7196042</v>
      </c>
    </row>
    <row r="13" spans="1:5">
      <c r="A13" s="4" t="s">
        <v>104</v>
      </c>
      <c r="B13" s="5" t="n">
        <v>7476061</v>
      </c>
      <c r="C13" s="5" t="n">
        <v>5150181</v>
      </c>
      <c r="D13" s="5" t="n">
        <v>14630120</v>
      </c>
      <c r="E13" s="5" t="n">
        <v>11034030</v>
      </c>
    </row>
    <row r="14" spans="1:5">
      <c r="A14" s="4" t="s">
        <v>105</v>
      </c>
      <c r="B14" s="5" t="n">
        <v>-1202078</v>
      </c>
      <c r="C14" s="5" t="n">
        <v>69267</v>
      </c>
      <c r="D14" s="5" t="n">
        <v>-2027240</v>
      </c>
      <c r="E14" s="5" t="n">
        <v>-29657</v>
      </c>
    </row>
    <row r="15" spans="1:5">
      <c r="A15" s="3" t="s">
        <v>106</v>
      </c>
    </row>
    <row r="16" spans="1:5">
      <c r="A16" s="4" t="s">
        <v>107</v>
      </c>
      <c r="B16" s="4" t="s">
        <v>47</v>
      </c>
      <c r="C16" s="5" t="n">
        <v>-53271</v>
      </c>
      <c r="D16" s="5" t="n">
        <v>-21287</v>
      </c>
      <c r="E16" s="5" t="n">
        <v>-53271</v>
      </c>
    </row>
    <row r="17" spans="1:5">
      <c r="A17" s="4" t="s">
        <v>108</v>
      </c>
      <c r="B17" s="4" t="s">
        <v>47</v>
      </c>
      <c r="C17" s="5" t="n">
        <v>-34672</v>
      </c>
      <c r="D17" s="4" t="s">
        <v>47</v>
      </c>
      <c r="E17" s="5" t="n">
        <v>-34672</v>
      </c>
    </row>
    <row r="18" spans="1:5">
      <c r="A18" s="4" t="s">
        <v>109</v>
      </c>
      <c r="B18" s="4" t="s">
        <v>47</v>
      </c>
      <c r="C18" s="5" t="n">
        <v>350115</v>
      </c>
      <c r="D18" s="4" t="s">
        <v>47</v>
      </c>
      <c r="E18" s="5" t="n">
        <v>518432</v>
      </c>
    </row>
    <row r="19" spans="1:5">
      <c r="A19" s="4" t="s">
        <v>110</v>
      </c>
      <c r="B19" s="5" t="n">
        <v>251350</v>
      </c>
      <c r="C19" s="5" t="n">
        <v>333043</v>
      </c>
      <c r="D19" s="5" t="n">
        <v>1778376</v>
      </c>
      <c r="E19" s="5" t="n">
        <v>1416639</v>
      </c>
    </row>
    <row r="20" spans="1:5">
      <c r="A20" s="4" t="s">
        <v>111</v>
      </c>
      <c r="B20" s="5" t="n">
        <v>360000</v>
      </c>
      <c r="C20" s="4" t="s">
        <v>47</v>
      </c>
      <c r="D20" s="5" t="n">
        <v>90000</v>
      </c>
      <c r="E20" s="4" t="s">
        <v>47</v>
      </c>
    </row>
    <row r="21" spans="1:5">
      <c r="A21" s="4" t="s">
        <v>112</v>
      </c>
      <c r="B21" s="5" t="n">
        <v>-301139</v>
      </c>
      <c r="C21" s="5" t="n">
        <v>-265992</v>
      </c>
      <c r="D21" s="5" t="n">
        <v>-589108</v>
      </c>
      <c r="E21" s="5" t="n">
        <v>-533419</v>
      </c>
    </row>
    <row r="22" spans="1:5">
      <c r="A22" s="4" t="s">
        <v>113</v>
      </c>
      <c r="B22" s="5" t="n">
        <v>310211</v>
      </c>
      <c r="C22" s="5" t="n">
        <v>329223</v>
      </c>
      <c r="D22" s="5" t="n">
        <v>1257981</v>
      </c>
      <c r="E22" s="5" t="n">
        <v>1313709</v>
      </c>
    </row>
    <row r="23" spans="1:5">
      <c r="A23" s="4" t="s">
        <v>114</v>
      </c>
      <c r="B23" s="5" t="n">
        <v>-891867</v>
      </c>
      <c r="C23" s="5" t="n">
        <v>398490</v>
      </c>
      <c r="D23" s="5" t="n">
        <v>-769259</v>
      </c>
      <c r="E23" s="5" t="n">
        <v>1284052</v>
      </c>
    </row>
    <row r="24" spans="1:5">
      <c r="A24" s="4" t="s">
        <v>115</v>
      </c>
      <c r="B24" s="4" t="s">
        <v>47</v>
      </c>
      <c r="C24" s="5" t="n">
        <v>-228016</v>
      </c>
      <c r="D24" s="4" t="s">
        <v>47</v>
      </c>
      <c r="E24" s="5" t="n">
        <v>-280620</v>
      </c>
    </row>
    <row r="25" spans="1:5">
      <c r="A25" s="4" t="s">
        <v>116</v>
      </c>
      <c r="B25" s="6" t="n">
        <v>-891867</v>
      </c>
      <c r="C25" s="6" t="n">
        <v>170474</v>
      </c>
      <c r="D25" s="6" t="n">
        <v>-769259</v>
      </c>
      <c r="E25" s="6" t="n">
        <v>1003432</v>
      </c>
    </row>
    <row r="26" spans="1:5">
      <c r="A26" s="3" t="s">
        <v>117</v>
      </c>
    </row>
    <row r="27" spans="1:5">
      <c r="A27" s="4" t="s">
        <v>118</v>
      </c>
      <c r="B27" s="8" t="n">
        <v>-0.06</v>
      </c>
      <c r="C27" s="8" t="n">
        <v>0.01</v>
      </c>
      <c r="D27" s="8" t="n">
        <v>-0.05</v>
      </c>
      <c r="E27" s="8" t="n">
        <v>0.08</v>
      </c>
    </row>
    <row r="28" spans="1:5">
      <c r="A28" s="4" t="s">
        <v>119</v>
      </c>
      <c r="B28" s="8" t="n">
        <v>-0.06</v>
      </c>
      <c r="C28" s="8" t="n">
        <v>-0.01</v>
      </c>
      <c r="D28" s="8" t="n">
        <v>-0.13</v>
      </c>
      <c r="E28" s="8" t="n">
        <v>-0.03</v>
      </c>
    </row>
    <row r="29" spans="1:5">
      <c r="A29" s="3" t="s">
        <v>120</v>
      </c>
    </row>
    <row r="30" spans="1:5">
      <c r="A30" s="4" t="s">
        <v>118</v>
      </c>
      <c r="B30" s="5" t="n">
        <v>15969926</v>
      </c>
      <c r="C30" s="5" t="n">
        <v>12349014</v>
      </c>
      <c r="D30" s="5" t="n">
        <v>15957085</v>
      </c>
      <c r="E30" s="5" t="n">
        <v>12432872</v>
      </c>
    </row>
    <row r="31" spans="1:5">
      <c r="A31" s="4" t="s">
        <v>119</v>
      </c>
      <c r="B31" s="5" t="n">
        <v>19172087</v>
      </c>
      <c r="C31" s="5" t="n">
        <v>14032001</v>
      </c>
      <c r="D31" s="5" t="n">
        <v>19671124</v>
      </c>
      <c r="E31" s="5" t="n">
        <v>14533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95</v>
      </c>
      <c r="B1" s="2" t="s">
        <v>396</v>
      </c>
      <c r="C1" s="2" t="s">
        <v>397</v>
      </c>
      <c r="D1" s="2" t="s">
        <v>398</v>
      </c>
      <c r="E1" s="2" t="s">
        <v>399</v>
      </c>
      <c r="F1" s="2" t="s">
        <v>400</v>
      </c>
      <c r="G1" s="2" t="s">
        <v>401</v>
      </c>
      <c r="H1" s="2" t="s">
        <v>402</v>
      </c>
      <c r="I1" s="2" t="s">
        <v>403</v>
      </c>
      <c r="J1" s="2" t="s">
        <v>337</v>
      </c>
      <c r="K1" s="2" t="s">
        <v>404</v>
      </c>
      <c r="L1" s="2" t="s">
        <v>2</v>
      </c>
      <c r="M1" s="2" t="s">
        <v>2</v>
      </c>
      <c r="N1" s="2" t="s">
        <v>405</v>
      </c>
      <c r="O1" s="2" t="s">
        <v>339</v>
      </c>
      <c r="P1" s="2" t="s">
        <v>36</v>
      </c>
      <c r="Q1" s="2" t="s">
        <v>406</v>
      </c>
      <c r="R1" s="2" t="s">
        <v>407</v>
      </c>
    </row>
    <row r="2" spans="1:18">
      <c r="A2" s="3" t="s">
        <v>340</v>
      </c>
    </row>
    <row r="3" spans="1:18">
      <c r="A3" s="4" t="s">
        <v>343</v>
      </c>
      <c r="L3" s="6" t="n">
        <v>6529077</v>
      </c>
      <c r="M3" s="6" t="n">
        <v>6529077</v>
      </c>
      <c r="O3" s="6" t="n">
        <v>7547769</v>
      </c>
      <c r="P3" s="4" t="s">
        <v>47</v>
      </c>
    </row>
    <row r="4" spans="1:18">
      <c r="A4" s="4" t="s">
        <v>408</v>
      </c>
    </row>
    <row r="5" spans="1:18">
      <c r="A5" s="3" t="s">
        <v>340</v>
      </c>
    </row>
    <row r="6" spans="1:18">
      <c r="A6" s="4" t="s">
        <v>409</v>
      </c>
      <c r="K6" s="4" t="s">
        <v>410</v>
      </c>
    </row>
    <row r="7" spans="1:18">
      <c r="A7" s="4" t="s">
        <v>343</v>
      </c>
      <c r="P7" s="6" t="n">
        <v>277878</v>
      </c>
    </row>
    <row r="8" spans="1:18">
      <c r="A8" s="4" t="s">
        <v>345</v>
      </c>
      <c r="K8" s="8" t="n">
        <v>9.220000000000001</v>
      </c>
    </row>
    <row r="9" spans="1:18">
      <c r="A9" s="4" t="s">
        <v>392</v>
      </c>
      <c r="K9" s="5" t="n">
        <v>1187087</v>
      </c>
      <c r="M9" s="5" t="n">
        <v>731607</v>
      </c>
    </row>
    <row r="10" spans="1:18">
      <c r="A10" s="4" t="s">
        <v>411</v>
      </c>
      <c r="M10" s="6" t="n">
        <v>6745500</v>
      </c>
    </row>
    <row r="11" spans="1:18">
      <c r="A11" s="4" t="s">
        <v>412</v>
      </c>
    </row>
    <row r="12" spans="1:18">
      <c r="A12" s="3" t="s">
        <v>340</v>
      </c>
    </row>
    <row r="13" spans="1:18">
      <c r="A13" s="4" t="s">
        <v>392</v>
      </c>
      <c r="M13" s="5" t="n">
        <v>20246</v>
      </c>
    </row>
    <row r="14" spans="1:18">
      <c r="A14" s="4" t="s">
        <v>413</v>
      </c>
      <c r="M14" s="4" t="s">
        <v>414</v>
      </c>
    </row>
    <row r="15" spans="1:18">
      <c r="A15" s="4" t="s">
        <v>415</v>
      </c>
    </row>
    <row r="16" spans="1:18">
      <c r="A16" s="3" t="s">
        <v>340</v>
      </c>
    </row>
    <row r="17" spans="1:18">
      <c r="A17" s="4" t="s">
        <v>356</v>
      </c>
      <c r="N17" s="6" t="n">
        <v>361760</v>
      </c>
      <c r="Q17" s="6" t="n">
        <v>292112</v>
      </c>
      <c r="R17" s="6" t="n">
        <v>20000</v>
      </c>
    </row>
    <row r="18" spans="1:18">
      <c r="A18" s="4" t="s">
        <v>416</v>
      </c>
    </row>
    <row r="19" spans="1:18">
      <c r="A19" s="3" t="s">
        <v>340</v>
      </c>
    </row>
    <row r="20" spans="1:18">
      <c r="A20" s="4" t="s">
        <v>411</v>
      </c>
      <c r="J20" s="6" t="n">
        <v>877500</v>
      </c>
    </row>
    <row r="21" spans="1:18">
      <c r="A21" s="4" t="s">
        <v>417</v>
      </c>
    </row>
    <row r="22" spans="1:18">
      <c r="A22" s="3" t="s">
        <v>340</v>
      </c>
    </row>
    <row r="23" spans="1:18">
      <c r="A23" s="4" t="s">
        <v>411</v>
      </c>
      <c r="H23" s="6" t="n">
        <v>175000</v>
      </c>
    </row>
    <row r="24" spans="1:18">
      <c r="A24" s="4" t="s">
        <v>418</v>
      </c>
    </row>
    <row r="25" spans="1:18">
      <c r="A25" s="3" t="s">
        <v>340</v>
      </c>
    </row>
    <row r="26" spans="1:18">
      <c r="A26" s="4" t="s">
        <v>411</v>
      </c>
      <c r="H26" s="6" t="n">
        <v>702500</v>
      </c>
    </row>
    <row r="27" spans="1:18">
      <c r="A27" s="4" t="s">
        <v>419</v>
      </c>
    </row>
    <row r="28" spans="1:18">
      <c r="A28" s="3" t="s">
        <v>340</v>
      </c>
    </row>
    <row r="29" spans="1:18">
      <c r="A29" s="4" t="s">
        <v>392</v>
      </c>
      <c r="L29" s="5" t="n">
        <v>74891</v>
      </c>
      <c r="M29" s="5" t="n">
        <v>202602</v>
      </c>
    </row>
    <row r="30" spans="1:18">
      <c r="A30" s="4" t="s">
        <v>411</v>
      </c>
      <c r="B30" s="6" t="n">
        <v>350000</v>
      </c>
      <c r="C30" s="6" t="n">
        <v>50000</v>
      </c>
      <c r="D30" s="6" t="n">
        <v>75000</v>
      </c>
      <c r="E30" s="6" t="n">
        <v>300000</v>
      </c>
      <c r="F30" s="6" t="n">
        <v>35000</v>
      </c>
      <c r="G30" s="6" t="n">
        <v>65000</v>
      </c>
      <c r="I30" s="6" t="n">
        <v>115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364</v>
      </c>
      <c r="C1" s="2" t="s">
        <v>338</v>
      </c>
      <c r="D1" s="2" t="s">
        <v>327</v>
      </c>
      <c r="E1" s="2" t="s">
        <v>2</v>
      </c>
      <c r="F1" s="2" t="s">
        <v>93</v>
      </c>
    </row>
    <row r="2" spans="1:6">
      <c r="A2" s="3" t="s">
        <v>340</v>
      </c>
    </row>
    <row r="3" spans="1:6">
      <c r="A3" s="4" t="s">
        <v>421</v>
      </c>
      <c r="D3" s="6" t="n">
        <v>87169</v>
      </c>
    </row>
    <row r="4" spans="1:6">
      <c r="A4" s="4" t="s">
        <v>422</v>
      </c>
      <c r="E4" s="6" t="n">
        <v>230076</v>
      </c>
      <c r="F4" s="4" t="s">
        <v>47</v>
      </c>
    </row>
    <row r="5" spans="1:6">
      <c r="A5" s="4" t="s">
        <v>275</v>
      </c>
    </row>
    <row r="6" spans="1:6">
      <c r="A6" s="3" t="s">
        <v>340</v>
      </c>
    </row>
    <row r="7" spans="1:6">
      <c r="A7" s="4" t="s">
        <v>421</v>
      </c>
      <c r="C7" s="6" t="n">
        <v>427452</v>
      </c>
    </row>
    <row r="8" spans="1:6">
      <c r="A8" s="4" t="s">
        <v>422</v>
      </c>
      <c r="C8" s="5" t="n">
        <v>750000</v>
      </c>
    </row>
    <row r="9" spans="1:6">
      <c r="A9" s="4" t="s">
        <v>423</v>
      </c>
      <c r="C9" s="5" t="n">
        <v>32713</v>
      </c>
    </row>
    <row r="10" spans="1:6">
      <c r="A10" s="4" t="s">
        <v>424</v>
      </c>
      <c r="C10" s="5" t="n">
        <v>250000</v>
      </c>
    </row>
    <row r="11" spans="1:6">
      <c r="A11" s="4" t="s">
        <v>425</v>
      </c>
      <c r="C11" s="5" t="n">
        <v>250000</v>
      </c>
    </row>
    <row r="12" spans="1:6">
      <c r="A12" s="4" t="s">
        <v>426</v>
      </c>
      <c r="C12" s="5" t="n">
        <v>250000</v>
      </c>
    </row>
    <row r="13" spans="1:6">
      <c r="A13" s="4" t="s">
        <v>427</v>
      </c>
      <c r="C13" s="6" t="n">
        <v>1960165</v>
      </c>
    </row>
    <row r="14" spans="1:6">
      <c r="A14" s="4" t="s">
        <v>286</v>
      </c>
    </row>
    <row r="15" spans="1:6">
      <c r="A15" s="3" t="s">
        <v>340</v>
      </c>
    </row>
    <row r="16" spans="1:6">
      <c r="A16" s="4" t="s">
        <v>421</v>
      </c>
      <c r="B16" s="6" t="n">
        <v>1123077</v>
      </c>
    </row>
    <row r="17" spans="1:6">
      <c r="A17" s="4" t="s">
        <v>428</v>
      </c>
      <c r="B17" s="5" t="n">
        <v>1123077</v>
      </c>
    </row>
    <row r="18" spans="1:6">
      <c r="A18" s="4" t="s">
        <v>429</v>
      </c>
      <c r="B18" s="5" t="n">
        <v>882695</v>
      </c>
    </row>
    <row r="19" spans="1:6">
      <c r="A19" s="4" t="s">
        <v>422</v>
      </c>
      <c r="B19" s="5" t="n">
        <v>117305</v>
      </c>
    </row>
    <row r="20" spans="1:6">
      <c r="A20" s="4" t="s">
        <v>430</v>
      </c>
      <c r="B20" s="5" t="n">
        <v>274500</v>
      </c>
    </row>
    <row r="21" spans="1:6">
      <c r="A21" s="4" t="s">
        <v>431</v>
      </c>
      <c r="B21" s="5" t="n">
        <v>725500</v>
      </c>
    </row>
    <row r="22" spans="1:6">
      <c r="A22" s="4" t="s">
        <v>66</v>
      </c>
      <c r="B22" s="5" t="n">
        <v>1620000</v>
      </c>
    </row>
    <row r="23" spans="1:6">
      <c r="A23" s="4" t="s">
        <v>432</v>
      </c>
      <c r="B23" s="5" t="n">
        <v>133169</v>
      </c>
    </row>
    <row r="24" spans="1:6">
      <c r="A24" s="4" t="s">
        <v>427</v>
      </c>
      <c r="B24" s="6" t="n">
        <v>5999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363</v>
      </c>
      <c r="C1" s="2" t="s">
        <v>364</v>
      </c>
      <c r="D1" s="2" t="s">
        <v>338</v>
      </c>
    </row>
    <row r="2" spans="1:4">
      <c r="A2" s="4" t="s">
        <v>286</v>
      </c>
    </row>
    <row r="3" spans="1:4">
      <c r="A3" s="3" t="s">
        <v>340</v>
      </c>
    </row>
    <row r="4" spans="1:4">
      <c r="A4" s="4" t="s">
        <v>434</v>
      </c>
      <c r="B4" s="5" t="n">
        <v>307692</v>
      </c>
      <c r="C4" s="5" t="n">
        <v>307692</v>
      </c>
    </row>
    <row r="5" spans="1:4">
      <c r="A5" s="4" t="s">
        <v>275</v>
      </c>
    </row>
    <row r="6" spans="1:4">
      <c r="A6" s="3" t="s">
        <v>340</v>
      </c>
    </row>
    <row r="7" spans="1:4">
      <c r="A7" s="4" t="s">
        <v>434</v>
      </c>
      <c r="D7" s="5" t="n">
        <v>2180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6</v>
      </c>
      <c r="D1" s="2" t="s">
        <v>338</v>
      </c>
      <c r="E1" s="2" t="s">
        <v>364</v>
      </c>
    </row>
    <row r="2" spans="1:5">
      <c r="A2" s="3" t="s">
        <v>340</v>
      </c>
    </row>
    <row r="3" spans="1:5">
      <c r="A3" s="4" t="s">
        <v>45</v>
      </c>
      <c r="B3" s="6" t="n">
        <v>15996977</v>
      </c>
      <c r="C3" s="6" t="n">
        <v>15922601</v>
      </c>
    </row>
    <row r="4" spans="1:5">
      <c r="A4" s="4" t="s">
        <v>275</v>
      </c>
    </row>
    <row r="5" spans="1:5">
      <c r="A5" s="3" t="s">
        <v>340</v>
      </c>
    </row>
    <row r="6" spans="1:5">
      <c r="A6" s="4" t="s">
        <v>436</v>
      </c>
      <c r="D6" s="6" t="n">
        <v>206950</v>
      </c>
    </row>
    <row r="7" spans="1:5">
      <c r="A7" s="4" t="s">
        <v>130</v>
      </c>
      <c r="D7" s="5" t="n">
        <v>503906</v>
      </c>
    </row>
    <row r="8" spans="1:5">
      <c r="A8" s="4" t="s">
        <v>41</v>
      </c>
      <c r="D8" s="5" t="n">
        <v>102411</v>
      </c>
    </row>
    <row r="9" spans="1:5">
      <c r="A9" s="4" t="s">
        <v>437</v>
      </c>
      <c r="D9" s="5" t="n">
        <v>183877</v>
      </c>
    </row>
    <row r="10" spans="1:5">
      <c r="A10" s="4" t="s">
        <v>438</v>
      </c>
      <c r="D10" s="5" t="n">
        <v>32067</v>
      </c>
    </row>
    <row r="11" spans="1:5">
      <c r="A11" s="4" t="s">
        <v>346</v>
      </c>
      <c r="D11" s="5" t="n">
        <v>450000</v>
      </c>
    </row>
    <row r="12" spans="1:5">
      <c r="A12" s="4" t="s">
        <v>439</v>
      </c>
      <c r="D12" s="5" t="n">
        <v>1479211</v>
      </c>
    </row>
    <row r="13" spans="1:5">
      <c r="A13" s="4" t="s">
        <v>440</v>
      </c>
      <c r="D13" s="5" t="n">
        <v>-165284</v>
      </c>
    </row>
    <row r="14" spans="1:5">
      <c r="A14" s="4" t="s">
        <v>52</v>
      </c>
      <c r="D14" s="5" t="n">
        <v>-77394</v>
      </c>
    </row>
    <row r="15" spans="1:5">
      <c r="A15" s="4" t="s">
        <v>441</v>
      </c>
      <c r="D15" s="5" t="n">
        <v>-182416</v>
      </c>
    </row>
    <row r="16" spans="1:5">
      <c r="A16" s="4" t="s">
        <v>132</v>
      </c>
      <c r="D16" s="5" t="n">
        <v>-190854</v>
      </c>
    </row>
    <row r="17" spans="1:5">
      <c r="A17" s="4" t="s">
        <v>442</v>
      </c>
      <c r="D17" s="5" t="n">
        <v>-615948</v>
      </c>
    </row>
    <row r="18" spans="1:5">
      <c r="A18" s="4" t="s">
        <v>443</v>
      </c>
      <c r="D18" s="5" t="n">
        <v>863263</v>
      </c>
    </row>
    <row r="19" spans="1:5">
      <c r="A19" s="4" t="s">
        <v>45</v>
      </c>
      <c r="B19" s="5" t="n">
        <v>1096902</v>
      </c>
      <c r="D19" s="5" t="n">
        <v>1096902</v>
      </c>
    </row>
    <row r="20" spans="1:5">
      <c r="A20" s="4" t="s">
        <v>444</v>
      </c>
      <c r="D20" s="5" t="n">
        <v>1960165</v>
      </c>
    </row>
    <row r="21" spans="1:5">
      <c r="A21" s="4" t="s">
        <v>286</v>
      </c>
    </row>
    <row r="22" spans="1:5">
      <c r="A22" s="3" t="s">
        <v>340</v>
      </c>
    </row>
    <row r="23" spans="1:5">
      <c r="A23" s="4" t="s">
        <v>436</v>
      </c>
      <c r="E23" s="6" t="n">
        <v>89287</v>
      </c>
    </row>
    <row r="24" spans="1:5">
      <c r="A24" s="4" t="s">
        <v>130</v>
      </c>
      <c r="E24" s="5" t="n">
        <v>469344</v>
      </c>
    </row>
    <row r="25" spans="1:5">
      <c r="A25" s="4" t="s">
        <v>437</v>
      </c>
      <c r="E25" s="5" t="n">
        <v>105488</v>
      </c>
    </row>
    <row r="26" spans="1:5">
      <c r="A26" s="4" t="s">
        <v>438</v>
      </c>
      <c r="E26" s="5" t="n">
        <v>31858</v>
      </c>
    </row>
    <row r="27" spans="1:5">
      <c r="A27" s="4" t="s">
        <v>371</v>
      </c>
      <c r="D27" s="6" t="n">
        <v>62525</v>
      </c>
      <c r="E27" s="5" t="n">
        <v>30667</v>
      </c>
    </row>
    <row r="28" spans="1:5">
      <c r="A28" s="4" t="s">
        <v>346</v>
      </c>
      <c r="C28" s="5" t="n">
        <v>450000</v>
      </c>
      <c r="E28" s="5" t="n">
        <v>2110000</v>
      </c>
    </row>
    <row r="29" spans="1:5">
      <c r="A29" s="4" t="s">
        <v>439</v>
      </c>
      <c r="E29" s="5" t="n">
        <v>2836644</v>
      </c>
    </row>
    <row r="30" spans="1:5">
      <c r="A30" s="4" t="s">
        <v>440</v>
      </c>
      <c r="E30" s="5" t="n">
        <v>-203110</v>
      </c>
    </row>
    <row r="31" spans="1:5">
      <c r="A31" s="4" t="s">
        <v>52</v>
      </c>
      <c r="E31" s="5" t="n">
        <v>-1064</v>
      </c>
    </row>
    <row r="32" spans="1:5">
      <c r="A32" s="4" t="s">
        <v>445</v>
      </c>
      <c r="E32" s="5" t="n">
        <v>-15500</v>
      </c>
    </row>
    <row r="33" spans="1:5">
      <c r="A33" s="4" t="s">
        <v>446</v>
      </c>
      <c r="E33" s="5" t="n">
        <v>-1913</v>
      </c>
    </row>
    <row r="34" spans="1:5">
      <c r="A34" s="4" t="s">
        <v>441</v>
      </c>
      <c r="E34" s="5" t="n">
        <v>-593949</v>
      </c>
    </row>
    <row r="35" spans="1:5">
      <c r="A35" s="4" t="s">
        <v>442</v>
      </c>
      <c r="E35" s="5" t="n">
        <v>-815536</v>
      </c>
    </row>
    <row r="36" spans="1:5">
      <c r="A36" s="4" t="s">
        <v>443</v>
      </c>
      <c r="E36" s="5" t="n">
        <v>2021108</v>
      </c>
    </row>
    <row r="37" spans="1:5">
      <c r="A37" s="4" t="s">
        <v>45</v>
      </c>
      <c r="B37" s="6" t="n">
        <v>3978215</v>
      </c>
      <c r="C37" s="6" t="n">
        <v>1141046</v>
      </c>
      <c r="E37" s="5" t="n">
        <v>3978215</v>
      </c>
    </row>
    <row r="38" spans="1:5">
      <c r="A38" s="4" t="s">
        <v>444</v>
      </c>
      <c r="E38" s="6" t="n">
        <v>5999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92</v>
      </c>
      <c r="C1" s="2" t="s">
        <v>1</v>
      </c>
    </row>
    <row r="2" spans="1:3">
      <c r="B2" s="2" t="s">
        <v>93</v>
      </c>
      <c r="C2" s="2" t="s">
        <v>93</v>
      </c>
    </row>
    <row r="3" spans="1:3">
      <c r="A3" s="4" t="s">
        <v>286</v>
      </c>
    </row>
    <row r="4" spans="1:3">
      <c r="A4" s="3" t="s">
        <v>340</v>
      </c>
    </row>
    <row r="5" spans="1:3">
      <c r="A5" s="4" t="s">
        <v>448</v>
      </c>
      <c r="B5" s="6" t="n">
        <v>6848310</v>
      </c>
      <c r="C5" s="6" t="n">
        <v>14247354</v>
      </c>
    </row>
    <row r="6" spans="1:3">
      <c r="A6" s="4" t="s">
        <v>175</v>
      </c>
      <c r="B6" s="5" t="n">
        <v>519443</v>
      </c>
      <c r="C6" s="5" t="n">
        <v>1509350</v>
      </c>
    </row>
    <row r="7" spans="1:3">
      <c r="A7" s="4" t="s">
        <v>275</v>
      </c>
    </row>
    <row r="8" spans="1:3">
      <c r="A8" s="3" t="s">
        <v>340</v>
      </c>
    </row>
    <row r="9" spans="1:3">
      <c r="A9" s="4" t="s">
        <v>448</v>
      </c>
      <c r="B9" s="5" t="n">
        <v>6262785</v>
      </c>
      <c r="C9" s="5" t="n">
        <v>14335476</v>
      </c>
    </row>
    <row r="10" spans="1:3">
      <c r="A10" s="4" t="s">
        <v>175</v>
      </c>
      <c r="B10" s="6" t="n">
        <v>-107321</v>
      </c>
      <c r="C10" s="6" t="n">
        <v>1210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36</v>
      </c>
      <c r="D1" s="2" t="s">
        <v>338</v>
      </c>
      <c r="E1" s="2" t="s">
        <v>364</v>
      </c>
    </row>
    <row r="2" spans="1:5">
      <c r="A2" s="3" t="s">
        <v>340</v>
      </c>
    </row>
    <row r="3" spans="1:5">
      <c r="A3" s="4" t="s">
        <v>45</v>
      </c>
      <c r="B3" s="6" t="n">
        <v>15996977</v>
      </c>
      <c r="C3" s="6" t="n">
        <v>15922601</v>
      </c>
    </row>
    <row r="4" spans="1:5">
      <c r="A4" s="4" t="s">
        <v>275</v>
      </c>
    </row>
    <row r="5" spans="1:5">
      <c r="A5" s="3" t="s">
        <v>340</v>
      </c>
    </row>
    <row r="6" spans="1:5">
      <c r="A6" s="4" t="s">
        <v>436</v>
      </c>
      <c r="D6" s="6" t="n">
        <v>206950</v>
      </c>
    </row>
    <row r="7" spans="1:5">
      <c r="A7" s="4" t="s">
        <v>130</v>
      </c>
      <c r="D7" s="5" t="n">
        <v>503906</v>
      </c>
    </row>
    <row r="8" spans="1:5">
      <c r="A8" s="4" t="s">
        <v>41</v>
      </c>
      <c r="D8" s="5" t="n">
        <v>102411</v>
      </c>
    </row>
    <row r="9" spans="1:5">
      <c r="A9" s="4" t="s">
        <v>437</v>
      </c>
      <c r="D9" s="5" t="n">
        <v>183877</v>
      </c>
    </row>
    <row r="10" spans="1:5">
      <c r="A10" s="4" t="s">
        <v>438</v>
      </c>
      <c r="D10" s="5" t="n">
        <v>32067</v>
      </c>
    </row>
    <row r="11" spans="1:5">
      <c r="A11" s="4" t="s">
        <v>346</v>
      </c>
      <c r="D11" s="5" t="n">
        <v>450000</v>
      </c>
    </row>
    <row r="12" spans="1:5">
      <c r="A12" s="4" t="s">
        <v>439</v>
      </c>
      <c r="D12" s="5" t="n">
        <v>1479211</v>
      </c>
    </row>
    <row r="13" spans="1:5">
      <c r="A13" s="4" t="s">
        <v>440</v>
      </c>
      <c r="D13" s="5" t="n">
        <v>-165284</v>
      </c>
    </row>
    <row r="14" spans="1:5">
      <c r="A14" s="4" t="s">
        <v>52</v>
      </c>
      <c r="D14" s="5" t="n">
        <v>-77394</v>
      </c>
    </row>
    <row r="15" spans="1:5">
      <c r="A15" s="4" t="s">
        <v>450</v>
      </c>
      <c r="D15" s="5" t="n">
        <v>-182416</v>
      </c>
    </row>
    <row r="16" spans="1:5">
      <c r="A16" s="4" t="s">
        <v>132</v>
      </c>
      <c r="D16" s="5" t="n">
        <v>190854</v>
      </c>
    </row>
    <row r="17" spans="1:5">
      <c r="A17" s="4" t="s">
        <v>442</v>
      </c>
      <c r="D17" s="5" t="n">
        <v>-615948</v>
      </c>
    </row>
    <row r="18" spans="1:5">
      <c r="A18" s="4" t="s">
        <v>443</v>
      </c>
      <c r="D18" s="5" t="n">
        <v>863263</v>
      </c>
    </row>
    <row r="19" spans="1:5">
      <c r="A19" s="4" t="s">
        <v>45</v>
      </c>
      <c r="B19" s="5" t="n">
        <v>1096902</v>
      </c>
      <c r="D19" s="5" t="n">
        <v>1096902</v>
      </c>
    </row>
    <row r="20" spans="1:5">
      <c r="A20" s="4" t="s">
        <v>444</v>
      </c>
      <c r="D20" s="5" t="n">
        <v>1960165</v>
      </c>
    </row>
    <row r="21" spans="1:5">
      <c r="A21" s="4" t="s">
        <v>451</v>
      </c>
    </row>
    <row r="22" spans="1:5">
      <c r="A22" s="3" t="s">
        <v>340</v>
      </c>
    </row>
    <row r="23" spans="1:5">
      <c r="A23" s="4" t="s">
        <v>436</v>
      </c>
      <c r="D23" s="5" t="n">
        <v>206950</v>
      </c>
    </row>
    <row r="24" spans="1:5">
      <c r="A24" s="4" t="s">
        <v>130</v>
      </c>
      <c r="D24" s="5" t="n">
        <v>503906</v>
      </c>
    </row>
    <row r="25" spans="1:5">
      <c r="A25" s="4" t="s">
        <v>41</v>
      </c>
      <c r="D25" s="5" t="n">
        <v>102411</v>
      </c>
    </row>
    <row r="26" spans="1:5">
      <c r="A26" s="4" t="s">
        <v>437</v>
      </c>
      <c r="D26" s="5" t="n">
        <v>183877</v>
      </c>
    </row>
    <row r="27" spans="1:5">
      <c r="A27" s="4" t="s">
        <v>438</v>
      </c>
      <c r="D27" s="5" t="n">
        <v>32067</v>
      </c>
    </row>
    <row r="28" spans="1:5">
      <c r="A28" s="4" t="s">
        <v>346</v>
      </c>
      <c r="D28" s="5" t="n">
        <v>450000</v>
      </c>
    </row>
    <row r="29" spans="1:5">
      <c r="A29" s="4" t="s">
        <v>439</v>
      </c>
      <c r="D29" s="5" t="n">
        <v>1479211</v>
      </c>
    </row>
    <row r="30" spans="1:5">
      <c r="A30" s="4" t="s">
        <v>440</v>
      </c>
      <c r="D30" s="5" t="n">
        <v>-165284</v>
      </c>
    </row>
    <row r="31" spans="1:5">
      <c r="A31" s="4" t="s">
        <v>52</v>
      </c>
      <c r="D31" s="5" t="n">
        <v>-77394</v>
      </c>
    </row>
    <row r="32" spans="1:5">
      <c r="A32" s="4" t="s">
        <v>450</v>
      </c>
      <c r="D32" s="5" t="n">
        <v>-190854</v>
      </c>
    </row>
    <row r="33" spans="1:5">
      <c r="A33" s="4" t="s">
        <v>132</v>
      </c>
      <c r="D33" s="5" t="n">
        <v>-206636</v>
      </c>
    </row>
    <row r="34" spans="1:5">
      <c r="A34" s="4" t="s">
        <v>442</v>
      </c>
      <c r="D34" s="5" t="n">
        <v>-640168</v>
      </c>
    </row>
    <row r="35" spans="1:5">
      <c r="A35" s="4" t="s">
        <v>443</v>
      </c>
      <c r="D35" s="5" t="n">
        <v>839043</v>
      </c>
    </row>
    <row r="36" spans="1:5">
      <c r="A36" s="4" t="s">
        <v>45</v>
      </c>
      <c r="D36" s="5" t="n">
        <v>1141046</v>
      </c>
    </row>
    <row r="37" spans="1:5">
      <c r="A37" s="4" t="s">
        <v>444</v>
      </c>
      <c r="D37" s="5" t="n">
        <v>1980089</v>
      </c>
    </row>
    <row r="38" spans="1:5">
      <c r="A38" s="4" t="s">
        <v>452</v>
      </c>
    </row>
    <row r="39" spans="1:5">
      <c r="A39" s="3" t="s">
        <v>340</v>
      </c>
    </row>
    <row r="40" spans="1:5">
      <c r="A40" s="4" t="s">
        <v>436</v>
      </c>
      <c r="B40" s="4" t="s">
        <v>47</v>
      </c>
    </row>
    <row r="41" spans="1:5">
      <c r="A41" s="4" t="s">
        <v>130</v>
      </c>
      <c r="B41" s="4" t="s">
        <v>47</v>
      </c>
    </row>
    <row r="42" spans="1:5">
      <c r="A42" s="4" t="s">
        <v>41</v>
      </c>
      <c r="B42" s="4" t="s">
        <v>47</v>
      </c>
    </row>
    <row r="43" spans="1:5">
      <c r="A43" s="4" t="s">
        <v>437</v>
      </c>
      <c r="B43" s="4" t="s">
        <v>47</v>
      </c>
    </row>
    <row r="44" spans="1:5">
      <c r="A44" s="4" t="s">
        <v>438</v>
      </c>
      <c r="B44" s="4" t="s">
        <v>47</v>
      </c>
    </row>
    <row r="45" spans="1:5">
      <c r="A45" s="4" t="s">
        <v>346</v>
      </c>
      <c r="B45" s="4" t="s">
        <v>47</v>
      </c>
    </row>
    <row r="46" spans="1:5">
      <c r="A46" s="4" t="s">
        <v>439</v>
      </c>
      <c r="B46" s="4" t="s">
        <v>47</v>
      </c>
    </row>
    <row r="47" spans="1:5">
      <c r="A47" s="4" t="s">
        <v>440</v>
      </c>
      <c r="B47" s="4" t="s">
        <v>47</v>
      </c>
    </row>
    <row r="48" spans="1:5">
      <c r="A48" s="4" t="s">
        <v>52</v>
      </c>
      <c r="B48" s="4" t="s">
        <v>47</v>
      </c>
    </row>
    <row r="49" spans="1:5">
      <c r="A49" s="4" t="s">
        <v>450</v>
      </c>
      <c r="B49" s="4" t="s">
        <v>47</v>
      </c>
    </row>
    <row r="50" spans="1:5">
      <c r="A50" s="4" t="s">
        <v>132</v>
      </c>
      <c r="B50" s="5" t="n">
        <v>24220</v>
      </c>
    </row>
    <row r="51" spans="1:5">
      <c r="A51" s="4" t="s">
        <v>442</v>
      </c>
      <c r="B51" s="5" t="n">
        <v>24220</v>
      </c>
    </row>
    <row r="52" spans="1:5">
      <c r="A52" s="4" t="s">
        <v>443</v>
      </c>
      <c r="B52" s="5" t="n">
        <v>24220</v>
      </c>
    </row>
    <row r="53" spans="1:5">
      <c r="A53" s="4" t="s">
        <v>45</v>
      </c>
      <c r="B53" s="5" t="n">
        <v>-44144</v>
      </c>
    </row>
    <row r="54" spans="1:5">
      <c r="A54" s="4" t="s">
        <v>444</v>
      </c>
      <c r="B54" s="5" t="n">
        <v>-19924</v>
      </c>
    </row>
    <row r="55" spans="1:5">
      <c r="A55" s="4" t="s">
        <v>453</v>
      </c>
    </row>
    <row r="56" spans="1:5">
      <c r="A56" s="3" t="s">
        <v>340</v>
      </c>
    </row>
    <row r="57" spans="1:5">
      <c r="A57" s="4" t="s">
        <v>436</v>
      </c>
      <c r="B57" s="5" t="n">
        <v>206950</v>
      </c>
    </row>
    <row r="58" spans="1:5">
      <c r="A58" s="4" t="s">
        <v>130</v>
      </c>
      <c r="B58" s="5" t="n">
        <v>503906</v>
      </c>
    </row>
    <row r="59" spans="1:5">
      <c r="A59" s="4" t="s">
        <v>41</v>
      </c>
      <c r="B59" s="5" t="n">
        <v>102411</v>
      </c>
    </row>
    <row r="60" spans="1:5">
      <c r="A60" s="4" t="s">
        <v>437</v>
      </c>
      <c r="B60" s="5" t="n">
        <v>183877</v>
      </c>
    </row>
    <row r="61" spans="1:5">
      <c r="A61" s="4" t="s">
        <v>438</v>
      </c>
      <c r="B61" s="5" t="n">
        <v>32067</v>
      </c>
    </row>
    <row r="62" spans="1:5">
      <c r="A62" s="4" t="s">
        <v>346</v>
      </c>
      <c r="B62" s="5" t="n">
        <v>450000</v>
      </c>
    </row>
    <row r="63" spans="1:5">
      <c r="A63" s="4" t="s">
        <v>439</v>
      </c>
      <c r="B63" s="5" t="n">
        <v>1479211</v>
      </c>
    </row>
    <row r="64" spans="1:5">
      <c r="A64" s="4" t="s">
        <v>440</v>
      </c>
      <c r="B64" s="5" t="n">
        <v>-165284</v>
      </c>
    </row>
    <row r="65" spans="1:5">
      <c r="A65" s="4" t="s">
        <v>52</v>
      </c>
      <c r="B65" s="5" t="n">
        <v>-77394</v>
      </c>
    </row>
    <row r="66" spans="1:5">
      <c r="A66" s="4" t="s">
        <v>450</v>
      </c>
      <c r="B66" s="5" t="n">
        <v>-190854</v>
      </c>
    </row>
    <row r="67" spans="1:5">
      <c r="A67" s="4" t="s">
        <v>132</v>
      </c>
      <c r="B67" s="5" t="n">
        <v>-182416</v>
      </c>
    </row>
    <row r="68" spans="1:5">
      <c r="A68" s="4" t="s">
        <v>442</v>
      </c>
      <c r="B68" s="5" t="n">
        <v>-615948</v>
      </c>
    </row>
    <row r="69" spans="1:5">
      <c r="A69" s="4" t="s">
        <v>443</v>
      </c>
      <c r="B69" s="5" t="n">
        <v>863263</v>
      </c>
    </row>
    <row r="70" spans="1:5">
      <c r="A70" s="4" t="s">
        <v>45</v>
      </c>
      <c r="B70" s="5" t="n">
        <v>1096902</v>
      </c>
    </row>
    <row r="71" spans="1:5">
      <c r="A71" s="4" t="s">
        <v>444</v>
      </c>
      <c r="B71" s="5" t="n">
        <v>1960165</v>
      </c>
    </row>
    <row r="72" spans="1:5">
      <c r="A72" s="4" t="s">
        <v>286</v>
      </c>
    </row>
    <row r="73" spans="1:5">
      <c r="A73" s="3" t="s">
        <v>340</v>
      </c>
    </row>
    <row r="74" spans="1:5">
      <c r="A74" s="4" t="s">
        <v>436</v>
      </c>
      <c r="E74" s="6" t="n">
        <v>89287</v>
      </c>
    </row>
    <row r="75" spans="1:5">
      <c r="A75" s="4" t="s">
        <v>130</v>
      </c>
      <c r="E75" s="5" t="n">
        <v>469344</v>
      </c>
    </row>
    <row r="76" spans="1:5">
      <c r="A76" s="4" t="s">
        <v>437</v>
      </c>
      <c r="E76" s="5" t="n">
        <v>105488</v>
      </c>
    </row>
    <row r="77" spans="1:5">
      <c r="A77" s="4" t="s">
        <v>438</v>
      </c>
      <c r="E77" s="5" t="n">
        <v>31858</v>
      </c>
    </row>
    <row r="78" spans="1:5">
      <c r="A78" s="4" t="s">
        <v>371</v>
      </c>
      <c r="D78" s="6" t="n">
        <v>62525</v>
      </c>
      <c r="E78" s="5" t="n">
        <v>30667</v>
      </c>
    </row>
    <row r="79" spans="1:5">
      <c r="A79" s="4" t="s">
        <v>346</v>
      </c>
      <c r="C79" s="5" t="n">
        <v>450000</v>
      </c>
      <c r="E79" s="5" t="n">
        <v>2110000</v>
      </c>
    </row>
    <row r="80" spans="1:5">
      <c r="A80" s="4" t="s">
        <v>439</v>
      </c>
      <c r="E80" s="5" t="n">
        <v>2836644</v>
      </c>
    </row>
    <row r="81" spans="1:5">
      <c r="A81" s="4" t="s">
        <v>440</v>
      </c>
      <c r="E81" s="5" t="n">
        <v>-203110</v>
      </c>
    </row>
    <row r="82" spans="1:5">
      <c r="A82" s="4" t="s">
        <v>52</v>
      </c>
      <c r="E82" s="5" t="n">
        <v>-1064</v>
      </c>
    </row>
    <row r="83" spans="1:5">
      <c r="A83" s="4" t="s">
        <v>445</v>
      </c>
      <c r="E83" s="5" t="n">
        <v>-15500</v>
      </c>
    </row>
    <row r="84" spans="1:5">
      <c r="A84" s="4" t="s">
        <v>446</v>
      </c>
      <c r="E84" s="5" t="n">
        <v>-1913</v>
      </c>
    </row>
    <row r="85" spans="1:5">
      <c r="A85" s="4" t="s">
        <v>450</v>
      </c>
      <c r="E85" s="5" t="n">
        <v>-593949</v>
      </c>
    </row>
    <row r="86" spans="1:5">
      <c r="A86" s="4" t="s">
        <v>442</v>
      </c>
      <c r="E86" s="5" t="n">
        <v>-815536</v>
      </c>
    </row>
    <row r="87" spans="1:5">
      <c r="A87" s="4" t="s">
        <v>443</v>
      </c>
      <c r="E87" s="5" t="n">
        <v>2021108</v>
      </c>
    </row>
    <row r="88" spans="1:5">
      <c r="A88" s="4" t="s">
        <v>45</v>
      </c>
      <c r="B88" s="5" t="n">
        <v>3978215</v>
      </c>
      <c r="C88" s="6" t="n">
        <v>1141046</v>
      </c>
      <c r="E88" s="5" t="n">
        <v>3978215</v>
      </c>
    </row>
    <row r="89" spans="1:5">
      <c r="A89" s="4" t="s">
        <v>444</v>
      </c>
      <c r="E89" s="5" t="n">
        <v>5999323</v>
      </c>
    </row>
    <row r="90" spans="1:5">
      <c r="A90" s="4" t="s">
        <v>454</v>
      </c>
    </row>
    <row r="91" spans="1:5">
      <c r="A91" s="3" t="s">
        <v>340</v>
      </c>
    </row>
    <row r="92" spans="1:5">
      <c r="A92" s="4" t="s">
        <v>436</v>
      </c>
      <c r="E92" s="5" t="n">
        <v>89287</v>
      </c>
    </row>
    <row r="93" spans="1:5">
      <c r="A93" s="4" t="s">
        <v>130</v>
      </c>
      <c r="E93" s="5" t="n">
        <v>469344</v>
      </c>
    </row>
    <row r="94" spans="1:5">
      <c r="A94" s="4" t="s">
        <v>437</v>
      </c>
      <c r="E94" s="5" t="n">
        <v>105488</v>
      </c>
    </row>
    <row r="95" spans="1:5">
      <c r="A95" s="4" t="s">
        <v>438</v>
      </c>
      <c r="E95" s="5" t="n">
        <v>31858</v>
      </c>
    </row>
    <row r="96" spans="1:5">
      <c r="A96" s="4" t="s">
        <v>371</v>
      </c>
      <c r="E96" s="5" t="n">
        <v>30667</v>
      </c>
    </row>
    <row r="97" spans="1:5">
      <c r="A97" s="4" t="s">
        <v>346</v>
      </c>
      <c r="E97" s="5" t="n">
        <v>2110000</v>
      </c>
    </row>
    <row r="98" spans="1:5">
      <c r="A98" s="4" t="s">
        <v>439</v>
      </c>
      <c r="E98" s="5" t="n">
        <v>2836644</v>
      </c>
    </row>
    <row r="99" spans="1:5">
      <c r="A99" s="4" t="s">
        <v>440</v>
      </c>
      <c r="E99" s="5" t="n">
        <v>-203110</v>
      </c>
    </row>
    <row r="100" spans="1:5">
      <c r="A100" s="4" t="s">
        <v>52</v>
      </c>
      <c r="E100" s="5" t="n">
        <v>-1064</v>
      </c>
    </row>
    <row r="101" spans="1:5">
      <c r="A101" s="4" t="s">
        <v>445</v>
      </c>
      <c r="E101" s="5" t="n">
        <v>-15500</v>
      </c>
    </row>
    <row r="102" spans="1:5">
      <c r="A102" s="4" t="s">
        <v>446</v>
      </c>
      <c r="E102" s="5" t="n">
        <v>-1913</v>
      </c>
    </row>
    <row r="103" spans="1:5">
      <c r="A103" s="4" t="s">
        <v>450</v>
      </c>
      <c r="E103" s="5" t="n">
        <v>-584378</v>
      </c>
    </row>
    <row r="104" spans="1:5">
      <c r="A104" s="4" t="s">
        <v>442</v>
      </c>
      <c r="E104" s="5" t="n">
        <v>-805965</v>
      </c>
    </row>
    <row r="105" spans="1:5">
      <c r="A105" s="4" t="s">
        <v>443</v>
      </c>
      <c r="E105" s="5" t="n">
        <v>2030679</v>
      </c>
    </row>
    <row r="106" spans="1:5">
      <c r="A106" s="4" t="s">
        <v>45</v>
      </c>
      <c r="E106" s="5" t="n">
        <v>3835475</v>
      </c>
    </row>
    <row r="107" spans="1:5">
      <c r="A107" s="4" t="s">
        <v>444</v>
      </c>
      <c r="E107" s="6" t="n">
        <v>5866154</v>
      </c>
    </row>
    <row r="108" spans="1:5">
      <c r="A108" s="4" t="s">
        <v>455</v>
      </c>
    </row>
    <row r="109" spans="1:5">
      <c r="A109" s="3" t="s">
        <v>340</v>
      </c>
    </row>
    <row r="110" spans="1:5">
      <c r="A110" s="4" t="s">
        <v>436</v>
      </c>
      <c r="B110" s="4" t="s">
        <v>47</v>
      </c>
    </row>
    <row r="111" spans="1:5">
      <c r="A111" s="4" t="s">
        <v>130</v>
      </c>
      <c r="B111" s="4" t="s">
        <v>47</v>
      </c>
    </row>
    <row r="112" spans="1:5">
      <c r="A112" s="4" t="s">
        <v>437</v>
      </c>
      <c r="B112" s="4" t="s">
        <v>47</v>
      </c>
    </row>
    <row r="113" spans="1:5">
      <c r="A113" s="4" t="s">
        <v>371</v>
      </c>
      <c r="B113" s="4" t="s">
        <v>47</v>
      </c>
    </row>
    <row r="114" spans="1:5">
      <c r="A114" s="4" t="s">
        <v>346</v>
      </c>
      <c r="B114" s="4" t="s">
        <v>47</v>
      </c>
    </row>
    <row r="115" spans="1:5">
      <c r="A115" s="4" t="s">
        <v>439</v>
      </c>
      <c r="B115" s="4" t="s">
        <v>47</v>
      </c>
    </row>
    <row r="116" spans="1:5">
      <c r="A116" s="4" t="s">
        <v>440</v>
      </c>
      <c r="B116" s="4" t="s">
        <v>47</v>
      </c>
    </row>
    <row r="117" spans="1:5">
      <c r="A117" s="4" t="s">
        <v>52</v>
      </c>
      <c r="B117" s="4" t="s">
        <v>47</v>
      </c>
    </row>
    <row r="118" spans="1:5">
      <c r="A118" s="4" t="s">
        <v>445</v>
      </c>
      <c r="B118" s="4" t="s">
        <v>47</v>
      </c>
    </row>
    <row r="119" spans="1:5">
      <c r="A119" s="4" t="s">
        <v>446</v>
      </c>
      <c r="B119" s="4" t="s">
        <v>47</v>
      </c>
    </row>
    <row r="120" spans="1:5">
      <c r="A120" s="4" t="s">
        <v>450</v>
      </c>
      <c r="B120" s="5" t="n">
        <v>-9571</v>
      </c>
    </row>
    <row r="121" spans="1:5">
      <c r="A121" s="4" t="s">
        <v>442</v>
      </c>
      <c r="B121" s="5" t="n">
        <v>-9571</v>
      </c>
    </row>
    <row r="122" spans="1:5">
      <c r="A122" s="4" t="s">
        <v>443</v>
      </c>
      <c r="B122" s="5" t="n">
        <v>-9571</v>
      </c>
    </row>
    <row r="123" spans="1:5">
      <c r="A123" s="4" t="s">
        <v>45</v>
      </c>
      <c r="B123" s="5" t="n">
        <v>142740</v>
      </c>
    </row>
    <row r="124" spans="1:5">
      <c r="A124" s="4" t="s">
        <v>444</v>
      </c>
      <c r="B124" s="5" t="n">
        <v>133169</v>
      </c>
    </row>
    <row r="125" spans="1:5">
      <c r="A125" s="4" t="s">
        <v>456</v>
      </c>
    </row>
    <row r="126" spans="1:5">
      <c r="A126" s="3" t="s">
        <v>340</v>
      </c>
    </row>
    <row r="127" spans="1:5">
      <c r="A127" s="4" t="s">
        <v>436</v>
      </c>
      <c r="B127" s="5" t="n">
        <v>89287</v>
      </c>
    </row>
    <row r="128" spans="1:5">
      <c r="A128" s="4" t="s">
        <v>130</v>
      </c>
      <c r="B128" s="5" t="n">
        <v>469344</v>
      </c>
    </row>
    <row r="129" spans="1:5">
      <c r="A129" s="4" t="s">
        <v>437</v>
      </c>
      <c r="B129" s="5" t="n">
        <v>105488</v>
      </c>
    </row>
    <row r="130" spans="1:5">
      <c r="A130" s="4" t="s">
        <v>438</v>
      </c>
      <c r="B130" s="5" t="n">
        <v>31858</v>
      </c>
    </row>
    <row r="131" spans="1:5">
      <c r="A131" s="4" t="s">
        <v>371</v>
      </c>
      <c r="B131" s="5" t="n">
        <v>30667</v>
      </c>
    </row>
    <row r="132" spans="1:5">
      <c r="A132" s="4" t="s">
        <v>346</v>
      </c>
      <c r="B132" s="5" t="n">
        <v>2110000</v>
      </c>
    </row>
    <row r="133" spans="1:5">
      <c r="A133" s="4" t="s">
        <v>439</v>
      </c>
      <c r="B133" s="5" t="n">
        <v>2836644</v>
      </c>
    </row>
    <row r="134" spans="1:5">
      <c r="A134" s="4" t="s">
        <v>440</v>
      </c>
      <c r="B134" s="5" t="n">
        <v>-203110</v>
      </c>
    </row>
    <row r="135" spans="1:5">
      <c r="A135" s="4" t="s">
        <v>52</v>
      </c>
      <c r="B135" s="5" t="n">
        <v>-1064</v>
      </c>
    </row>
    <row r="136" spans="1:5">
      <c r="A136" s="4" t="s">
        <v>445</v>
      </c>
      <c r="B136" s="5" t="n">
        <v>-15500</v>
      </c>
    </row>
    <row r="137" spans="1:5">
      <c r="A137" s="4" t="s">
        <v>446</v>
      </c>
      <c r="B137" s="5" t="n">
        <v>-1913</v>
      </c>
    </row>
    <row r="138" spans="1:5">
      <c r="A138" s="4" t="s">
        <v>450</v>
      </c>
      <c r="B138" s="5" t="n">
        <v>-593949</v>
      </c>
    </row>
    <row r="139" spans="1:5">
      <c r="A139" s="4" t="s">
        <v>442</v>
      </c>
      <c r="B139" s="5" t="n">
        <v>-815536</v>
      </c>
    </row>
    <row r="140" spans="1:5">
      <c r="A140" s="4" t="s">
        <v>443</v>
      </c>
      <c r="B140" s="5" t="n">
        <v>2021108</v>
      </c>
    </row>
    <row r="141" spans="1:5">
      <c r="A141" s="4" t="s">
        <v>45</v>
      </c>
      <c r="B141" s="5" t="n">
        <v>3978215</v>
      </c>
    </row>
    <row r="142" spans="1:5">
      <c r="A142" s="4" t="s">
        <v>444</v>
      </c>
      <c r="B142" s="6" t="n">
        <v>5999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458</v>
      </c>
      <c r="C1" s="2" t="s">
        <v>459</v>
      </c>
    </row>
    <row r="2" spans="1:3">
      <c r="B2" s="2" t="s">
        <v>2</v>
      </c>
      <c r="C2" s="2" t="s">
        <v>2</v>
      </c>
    </row>
    <row r="3" spans="1:3">
      <c r="A3" s="3" t="s">
        <v>460</v>
      </c>
    </row>
    <row r="4" spans="1:3">
      <c r="A4" s="4" t="s">
        <v>461</v>
      </c>
      <c r="B4" s="6" t="n">
        <v>15996977</v>
      </c>
      <c r="C4" s="6" t="n">
        <v>15996977</v>
      </c>
    </row>
    <row r="5" spans="1:3">
      <c r="A5" s="4" t="s">
        <v>275</v>
      </c>
    </row>
    <row r="6" spans="1:3">
      <c r="A6" s="3" t="s">
        <v>340</v>
      </c>
    </row>
    <row r="7" spans="1:3">
      <c r="A7" s="4" t="s">
        <v>462</v>
      </c>
      <c r="B7" s="5" t="n">
        <v>1096902</v>
      </c>
    </row>
    <row r="8" spans="1:3">
      <c r="A8" s="3" t="s">
        <v>460</v>
      </c>
    </row>
    <row r="9" spans="1:3">
      <c r="A9" s="4" t="s">
        <v>450</v>
      </c>
      <c r="B9" s="5" t="n">
        <v>-24220</v>
      </c>
    </row>
    <row r="10" spans="1:3">
      <c r="A10" s="4" t="s">
        <v>463</v>
      </c>
      <c r="B10" s="5" t="n">
        <v>-19924</v>
      </c>
    </row>
    <row r="11" spans="1:3">
      <c r="A11" s="4" t="s">
        <v>461</v>
      </c>
      <c r="B11" s="5" t="n">
        <v>1096902</v>
      </c>
      <c r="C11" s="5" t="n">
        <v>1096902</v>
      </c>
    </row>
    <row r="12" spans="1:3">
      <c r="A12" s="4" t="s">
        <v>286</v>
      </c>
    </row>
    <row r="13" spans="1:3">
      <c r="A13" s="3" t="s">
        <v>340</v>
      </c>
    </row>
    <row r="14" spans="1:3">
      <c r="A14" s="4" t="s">
        <v>462</v>
      </c>
      <c r="C14" s="5" t="n">
        <v>3978215</v>
      </c>
    </row>
    <row r="15" spans="1:3">
      <c r="A15" s="3" t="s">
        <v>460</v>
      </c>
    </row>
    <row r="16" spans="1:3">
      <c r="A16" s="4" t="s">
        <v>450</v>
      </c>
      <c r="C16" s="5" t="n">
        <v>9571</v>
      </c>
    </row>
    <row r="17" spans="1:3">
      <c r="A17" s="4" t="s">
        <v>463</v>
      </c>
      <c r="C17" s="5" t="n">
        <v>133169</v>
      </c>
    </row>
    <row r="18" spans="1:3">
      <c r="A18" s="4" t="s">
        <v>461</v>
      </c>
      <c r="B18" s="6" t="n">
        <v>3978215</v>
      </c>
      <c r="C18" s="6" t="n">
        <v>3978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92</v>
      </c>
      <c r="D1" s="2" t="s">
        <v>1</v>
      </c>
    </row>
    <row r="2" spans="1:6">
      <c r="B2" s="2" t="s">
        <v>2</v>
      </c>
      <c r="C2" s="2" t="s">
        <v>93</v>
      </c>
      <c r="D2" s="2" t="s">
        <v>2</v>
      </c>
      <c r="E2" s="2" t="s">
        <v>93</v>
      </c>
      <c r="F2" s="2" t="s">
        <v>36</v>
      </c>
    </row>
    <row r="3" spans="1:6">
      <c r="A3" s="3" t="s">
        <v>465</v>
      </c>
    </row>
    <row r="4" spans="1:6">
      <c r="A4" s="4" t="s">
        <v>466</v>
      </c>
      <c r="B4" s="4" t="s">
        <v>47</v>
      </c>
      <c r="C4" s="6" t="n">
        <v>97961</v>
      </c>
      <c r="D4" s="6" t="n">
        <v>78990</v>
      </c>
      <c r="E4" s="6" t="n">
        <v>427153</v>
      </c>
    </row>
    <row r="5" spans="1:6">
      <c r="A5" s="4" t="s">
        <v>131</v>
      </c>
      <c r="B5" s="5" t="n">
        <v>785039</v>
      </c>
      <c r="D5" s="5" t="n">
        <v>785039</v>
      </c>
      <c r="F5" s="6" t="n">
        <v>724585</v>
      </c>
    </row>
    <row r="6" spans="1:6">
      <c r="A6" s="4" t="s">
        <v>467</v>
      </c>
    </row>
    <row r="7" spans="1:6">
      <c r="A7" s="3" t="s">
        <v>465</v>
      </c>
    </row>
    <row r="8" spans="1:6">
      <c r="A8" s="4" t="s">
        <v>131</v>
      </c>
      <c r="B8" s="5" t="n">
        <v>629585</v>
      </c>
      <c r="D8" s="5" t="n">
        <v>629585</v>
      </c>
      <c r="F8" s="5" t="n">
        <v>629585</v>
      </c>
    </row>
    <row r="9" spans="1:6">
      <c r="A9" s="4" t="s">
        <v>468</v>
      </c>
      <c r="C9" s="6" t="n">
        <v>53862</v>
      </c>
      <c r="E9" s="6" t="n">
        <v>203560</v>
      </c>
    </row>
    <row r="10" spans="1:6">
      <c r="A10" s="4" t="s">
        <v>469</v>
      </c>
    </row>
    <row r="11" spans="1:6">
      <c r="A11" s="3" t="s">
        <v>465</v>
      </c>
    </row>
    <row r="12" spans="1:6">
      <c r="A12" s="4" t="s">
        <v>131</v>
      </c>
      <c r="B12" s="6" t="n">
        <v>155454</v>
      </c>
      <c r="D12" s="6" t="n">
        <v>155454</v>
      </c>
      <c r="F12" s="6" t="n">
        <v>9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3" t="s">
        <v>465</v>
      </c>
    </row>
    <row r="3" spans="1:3">
      <c r="A3" s="4" t="s">
        <v>471</v>
      </c>
      <c r="B3" s="6" t="n">
        <v>2479299</v>
      </c>
      <c r="C3" s="6" t="n">
        <v>3173107</v>
      </c>
    </row>
    <row r="4" spans="1:3">
      <c r="A4" s="4" t="s">
        <v>79</v>
      </c>
      <c r="B4" s="5" t="n">
        <v>274861</v>
      </c>
      <c r="C4" s="5" t="n">
        <v>283022</v>
      </c>
    </row>
    <row r="5" spans="1:3">
      <c r="A5" s="4" t="s">
        <v>41</v>
      </c>
      <c r="B5" s="5" t="n">
        <v>614301</v>
      </c>
      <c r="C5" s="5" t="n">
        <v>620970</v>
      </c>
    </row>
    <row r="6" spans="1:3">
      <c r="A6" s="4" t="s">
        <v>472</v>
      </c>
      <c r="B6" s="5" t="n">
        <v>300000</v>
      </c>
    </row>
    <row r="7" spans="1:3">
      <c r="A7" s="4" t="s">
        <v>473</v>
      </c>
      <c r="B7" s="5" t="n">
        <v>60000</v>
      </c>
      <c r="C7" s="5" t="n">
        <v>60000</v>
      </c>
    </row>
    <row r="8" spans="1:3">
      <c r="A8" s="4" t="s">
        <v>474</v>
      </c>
      <c r="B8" s="5" t="n">
        <v>62776</v>
      </c>
      <c r="C8" s="5" t="n">
        <v>62776</v>
      </c>
    </row>
    <row r="9" spans="1:3">
      <c r="A9" s="4" t="s">
        <v>475</v>
      </c>
      <c r="B9" s="5" t="n">
        <v>3576</v>
      </c>
      <c r="C9" s="5" t="n">
        <v>76313</v>
      </c>
    </row>
    <row r="10" spans="1:3">
      <c r="A10" s="4" t="s">
        <v>476</v>
      </c>
    </row>
    <row r="11" spans="1:3">
      <c r="A11" s="3" t="s">
        <v>465</v>
      </c>
    </row>
    <row r="12" spans="1:3">
      <c r="A12" s="4" t="s">
        <v>471</v>
      </c>
      <c r="B12" s="5" t="n">
        <v>436024</v>
      </c>
      <c r="C12" s="5" t="n">
        <v>3173107</v>
      </c>
    </row>
    <row r="13" spans="1:3">
      <c r="A13" s="4" t="s">
        <v>79</v>
      </c>
      <c r="B13" s="5" t="n">
        <v>274861</v>
      </c>
      <c r="C13" s="5" t="n">
        <v>283022</v>
      </c>
    </row>
    <row r="14" spans="1:3">
      <c r="A14" s="4" t="s">
        <v>467</v>
      </c>
    </row>
    <row r="15" spans="1:3">
      <c r="A15" s="3" t="s">
        <v>465</v>
      </c>
    </row>
    <row r="16" spans="1:3">
      <c r="A16" s="4" t="s">
        <v>471</v>
      </c>
      <c r="B16" s="5" t="n">
        <v>43275</v>
      </c>
    </row>
    <row r="17" spans="1:3">
      <c r="A17" s="4" t="s">
        <v>79</v>
      </c>
      <c r="C17" s="6" t="n">
        <v>227280</v>
      </c>
    </row>
    <row r="18" spans="1:3">
      <c r="A18" s="4" t="s">
        <v>477</v>
      </c>
    </row>
    <row r="19" spans="1:3">
      <c r="A19" s="3" t="s">
        <v>465</v>
      </c>
    </row>
    <row r="20" spans="1:3">
      <c r="A20" s="4" t="s">
        <v>471</v>
      </c>
      <c r="B20" s="6" t="n">
        <v>1160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78</v>
      </c>
      <c r="B1" s="2" t="s">
        <v>92</v>
      </c>
      <c r="C1" s="2" t="s">
        <v>1</v>
      </c>
    </row>
    <row r="2" spans="1:4">
      <c r="B2" s="2" t="s">
        <v>2</v>
      </c>
      <c r="C2" s="2" t="s">
        <v>2</v>
      </c>
      <c r="D2" s="2" t="s">
        <v>36</v>
      </c>
    </row>
    <row r="3" spans="1:4">
      <c r="A3" s="3" t="s">
        <v>479</v>
      </c>
    </row>
    <row r="4" spans="1:4">
      <c r="A4" s="4" t="s">
        <v>480</v>
      </c>
      <c r="B4" s="6" t="n">
        <v>720777</v>
      </c>
      <c r="C4" s="6" t="n">
        <v>720777</v>
      </c>
      <c r="D4" s="6" t="n">
        <v>713075</v>
      </c>
    </row>
    <row r="5" spans="1:4">
      <c r="A5" s="4" t="s">
        <v>481</v>
      </c>
      <c r="B5" s="5" t="n">
        <v>1666104</v>
      </c>
      <c r="C5" s="5" t="n">
        <v>1666104</v>
      </c>
      <c r="D5" s="5" t="n">
        <v>1636391</v>
      </c>
    </row>
    <row r="6" spans="1:4">
      <c r="A6" s="4" t="s">
        <v>482</v>
      </c>
      <c r="B6" s="5" t="n">
        <v>732869</v>
      </c>
      <c r="C6" s="5" t="n">
        <v>732869</v>
      </c>
      <c r="D6" s="5" t="n">
        <v>732870</v>
      </c>
    </row>
    <row r="7" spans="1:4">
      <c r="A7" s="4" t="s">
        <v>483</v>
      </c>
      <c r="B7" s="5" t="n">
        <v>3119750</v>
      </c>
      <c r="C7" s="5" t="n">
        <v>3119750</v>
      </c>
      <c r="D7" s="5" t="n">
        <v>3082336</v>
      </c>
    </row>
    <row r="8" spans="1:4">
      <c r="A8" s="4" t="s">
        <v>484</v>
      </c>
      <c r="B8" s="5" t="n">
        <v>-2079729</v>
      </c>
      <c r="C8" s="5" t="n">
        <v>-2079729</v>
      </c>
      <c r="D8" s="5" t="n">
        <v>-1899816</v>
      </c>
    </row>
    <row r="9" spans="1:4">
      <c r="A9" s="4" t="s">
        <v>48</v>
      </c>
      <c r="B9" s="5" t="n">
        <v>1040021</v>
      </c>
      <c r="C9" s="5" t="n">
        <v>1040021</v>
      </c>
      <c r="D9" s="6" t="n">
        <v>1182520</v>
      </c>
    </row>
    <row r="10" spans="1:4">
      <c r="A10" s="4" t="s">
        <v>485</v>
      </c>
      <c r="B10" s="6" t="n">
        <v>89306</v>
      </c>
      <c r="C10" s="6" t="n">
        <v>180428</v>
      </c>
    </row>
    <row r="11" spans="1:4">
      <c r="A11" s="4" t="s">
        <v>486</v>
      </c>
    </row>
    <row r="12" spans="1:4">
      <c r="A12" s="3" t="s">
        <v>479</v>
      </c>
    </row>
    <row r="13" spans="1:4">
      <c r="A13" s="4" t="s">
        <v>487</v>
      </c>
      <c r="C13" s="4" t="s">
        <v>351</v>
      </c>
    </row>
    <row r="14" spans="1:4">
      <c r="A14" s="4" t="s">
        <v>488</v>
      </c>
    </row>
    <row r="15" spans="1:4">
      <c r="A15" s="3" t="s">
        <v>479</v>
      </c>
    </row>
    <row r="16" spans="1:4">
      <c r="A16" s="4" t="s">
        <v>487</v>
      </c>
      <c r="C16" s="4" t="s">
        <v>489</v>
      </c>
    </row>
    <row r="17" spans="1:4">
      <c r="A17" s="4" t="s">
        <v>490</v>
      </c>
    </row>
    <row r="18" spans="1:4">
      <c r="A18" s="3" t="s">
        <v>479</v>
      </c>
    </row>
    <row r="19" spans="1:4">
      <c r="A19" s="4" t="s">
        <v>487</v>
      </c>
      <c r="C19" s="4" t="s">
        <v>491</v>
      </c>
    </row>
    <row r="20" spans="1:4">
      <c r="A20" s="4" t="s">
        <v>492</v>
      </c>
    </row>
    <row r="21" spans="1:4">
      <c r="A21" s="3" t="s">
        <v>479</v>
      </c>
    </row>
    <row r="22" spans="1:4">
      <c r="A22" s="4" t="s">
        <v>487</v>
      </c>
      <c r="C22"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3</v>
      </c>
    </row>
    <row r="3" spans="1:3">
      <c r="A3" s="3" t="s">
        <v>122</v>
      </c>
    </row>
    <row r="4" spans="1:3">
      <c r="A4" s="4" t="s">
        <v>116</v>
      </c>
      <c r="B4" s="6" t="n">
        <v>-769259</v>
      </c>
      <c r="C4" s="6" t="n">
        <v>1003432</v>
      </c>
    </row>
    <row r="5" spans="1:3">
      <c r="A5" s="3" t="s">
        <v>123</v>
      </c>
    </row>
    <row r="6" spans="1:3">
      <c r="A6" s="4" t="s">
        <v>101</v>
      </c>
      <c r="B6" s="5" t="n">
        <v>960203</v>
      </c>
      <c r="C6" s="5" t="n">
        <v>746343</v>
      </c>
    </row>
    <row r="7" spans="1:3">
      <c r="A7" s="4" t="s">
        <v>124</v>
      </c>
      <c r="B7" s="4" t="s">
        <v>47</v>
      </c>
      <c r="C7" s="5" t="n">
        <v>203560</v>
      </c>
    </row>
    <row r="8" spans="1:3">
      <c r="A8" s="4" t="s">
        <v>125</v>
      </c>
      <c r="B8" s="5" t="n">
        <v>72657</v>
      </c>
      <c r="C8" s="4" t="s">
        <v>47</v>
      </c>
    </row>
    <row r="9" spans="1:3">
      <c r="A9" s="4" t="s">
        <v>107</v>
      </c>
      <c r="B9" s="5" t="n">
        <v>21287</v>
      </c>
      <c r="C9" s="5" t="n">
        <v>53271</v>
      </c>
    </row>
    <row r="10" spans="1:3">
      <c r="A10" s="4" t="s">
        <v>126</v>
      </c>
      <c r="B10" s="5" t="n">
        <v>-115784</v>
      </c>
      <c r="C10" s="5" t="n">
        <v>-7421</v>
      </c>
    </row>
    <row r="11" spans="1:3">
      <c r="A11" s="4" t="s">
        <v>109</v>
      </c>
      <c r="B11" s="4" t="s">
        <v>47</v>
      </c>
      <c r="C11" s="5" t="n">
        <v>-518432</v>
      </c>
    </row>
    <row r="12" spans="1:3">
      <c r="A12" s="4" t="s">
        <v>110</v>
      </c>
      <c r="B12" s="5" t="n">
        <v>-1778376</v>
      </c>
      <c r="C12" s="5" t="n">
        <v>-1416639</v>
      </c>
    </row>
    <row r="13" spans="1:3">
      <c r="A13" s="4" t="s">
        <v>111</v>
      </c>
      <c r="B13" s="5" t="n">
        <v>-90000</v>
      </c>
      <c r="C13" s="4" t="s">
        <v>47</v>
      </c>
    </row>
    <row r="14" spans="1:3">
      <c r="A14" s="4" t="s">
        <v>127</v>
      </c>
      <c r="B14" s="4" t="s">
        <v>47</v>
      </c>
      <c r="C14" s="5" t="n">
        <v>249276</v>
      </c>
    </row>
    <row r="15" spans="1:3">
      <c r="A15" s="4" t="s">
        <v>128</v>
      </c>
      <c r="B15" s="4" t="s">
        <v>47</v>
      </c>
      <c r="C15" s="5" t="n">
        <v>40172</v>
      </c>
    </row>
    <row r="16" spans="1:3">
      <c r="A16" s="3" t="s">
        <v>129</v>
      </c>
    </row>
    <row r="17" spans="1:3">
      <c r="A17" s="4" t="s">
        <v>130</v>
      </c>
      <c r="B17" s="5" t="n">
        <v>809592</v>
      </c>
      <c r="C17" s="5" t="n">
        <v>866534</v>
      </c>
    </row>
    <row r="18" spans="1:3">
      <c r="A18" s="4" t="s">
        <v>41</v>
      </c>
      <c r="B18" s="5" t="n">
        <v>6669</v>
      </c>
      <c r="C18" s="5" t="n">
        <v>-90211</v>
      </c>
    </row>
    <row r="19" spans="1:3">
      <c r="A19" s="4" t="s">
        <v>131</v>
      </c>
      <c r="B19" s="5" t="n">
        <v>-60454</v>
      </c>
      <c r="C19" s="5" t="n">
        <v>-12500</v>
      </c>
    </row>
    <row r="20" spans="1:3">
      <c r="A20" s="4" t="s">
        <v>50</v>
      </c>
      <c r="B20" s="5" t="n">
        <v>-58779</v>
      </c>
      <c r="C20" s="5" t="n">
        <v>40219</v>
      </c>
    </row>
    <row r="21" spans="1:3">
      <c r="A21" s="4" t="s">
        <v>132</v>
      </c>
      <c r="B21" s="5" t="n">
        <v>-330149</v>
      </c>
      <c r="C21" s="4" t="s">
        <v>47</v>
      </c>
    </row>
    <row r="22" spans="1:3">
      <c r="A22" s="4" t="s">
        <v>56</v>
      </c>
      <c r="B22" s="4" t="s">
        <v>47</v>
      </c>
      <c r="C22" s="5" t="n">
        <v>125000</v>
      </c>
    </row>
    <row r="23" spans="1:3">
      <c r="A23" s="4" t="s">
        <v>52</v>
      </c>
      <c r="B23" s="5" t="n">
        <v>-174258</v>
      </c>
      <c r="C23" s="5" t="n">
        <v>-363066</v>
      </c>
    </row>
    <row r="24" spans="1:3">
      <c r="A24" s="4" t="s">
        <v>133</v>
      </c>
      <c r="B24" s="5" t="n">
        <v>100574</v>
      </c>
      <c r="C24" s="4" t="s">
        <v>47</v>
      </c>
    </row>
    <row r="25" spans="1:3">
      <c r="A25" s="4" t="s">
        <v>53</v>
      </c>
      <c r="B25" s="5" t="n">
        <v>346511</v>
      </c>
      <c r="C25" s="5" t="n">
        <v>-441992</v>
      </c>
    </row>
    <row r="26" spans="1:3">
      <c r="A26" s="4" t="s">
        <v>67</v>
      </c>
      <c r="B26" s="5" t="n">
        <v>-217713</v>
      </c>
      <c r="C26" s="5" t="n">
        <v>-491352</v>
      </c>
    </row>
    <row r="27" spans="1:3">
      <c r="A27" s="4" t="s">
        <v>134</v>
      </c>
      <c r="B27" s="5" t="n">
        <v>-1277279</v>
      </c>
      <c r="C27" s="5" t="n">
        <v>-13806</v>
      </c>
    </row>
    <row r="28" spans="1:3">
      <c r="A28" s="3" t="s">
        <v>135</v>
      </c>
    </row>
    <row r="29" spans="1:3">
      <c r="A29" s="4" t="s">
        <v>136</v>
      </c>
      <c r="B29" s="5" t="n">
        <v>-37929</v>
      </c>
      <c r="C29" s="5" t="n">
        <v>-49813</v>
      </c>
    </row>
    <row r="30" spans="1:3">
      <c r="A30" s="4" t="s">
        <v>137</v>
      </c>
      <c r="B30" s="5" t="n">
        <v>-37929</v>
      </c>
      <c r="C30" s="5" t="n">
        <v>-49813</v>
      </c>
    </row>
    <row r="31" spans="1:3">
      <c r="A31" s="3" t="s">
        <v>138</v>
      </c>
    </row>
    <row r="32" spans="1:3">
      <c r="A32" s="4" t="s">
        <v>139</v>
      </c>
      <c r="B32" s="4" t="s">
        <v>47</v>
      </c>
      <c r="C32" s="5" t="n">
        <v>1700390</v>
      </c>
    </row>
    <row r="33" spans="1:3">
      <c r="A33" s="4" t="s">
        <v>140</v>
      </c>
      <c r="B33" s="4" t="s">
        <v>47</v>
      </c>
      <c r="C33" s="5" t="n">
        <v>-750000</v>
      </c>
    </row>
    <row r="34" spans="1:3">
      <c r="A34" s="4" t="s">
        <v>141</v>
      </c>
      <c r="B34" s="5" t="n">
        <v>1110457</v>
      </c>
      <c r="C34" s="4" t="s">
        <v>47</v>
      </c>
    </row>
    <row r="35" spans="1:3">
      <c r="A35" s="4" t="s">
        <v>142</v>
      </c>
      <c r="B35" s="5" t="n">
        <v>89543</v>
      </c>
      <c r="C35" s="4" t="s">
        <v>47</v>
      </c>
    </row>
    <row r="36" spans="1:3">
      <c r="A36" s="4" t="s">
        <v>143</v>
      </c>
      <c r="B36" s="5" t="n">
        <v>-38942</v>
      </c>
      <c r="C36" s="4" t="s">
        <v>47</v>
      </c>
    </row>
    <row r="37" spans="1:3">
      <c r="A37" s="4" t="s">
        <v>144</v>
      </c>
      <c r="B37" s="5" t="n">
        <v>-99367</v>
      </c>
      <c r="C37" s="5" t="n">
        <v>-1038728</v>
      </c>
    </row>
    <row r="38" spans="1:3">
      <c r="A38" s="4" t="s">
        <v>145</v>
      </c>
      <c r="B38" s="4" t="s">
        <v>47</v>
      </c>
      <c r="C38" s="5" t="n">
        <v>81044</v>
      </c>
    </row>
    <row r="39" spans="1:3">
      <c r="A39" s="4" t="s">
        <v>146</v>
      </c>
      <c r="B39" s="4" t="s">
        <v>47</v>
      </c>
      <c r="C39" s="5" t="n">
        <v>-56091</v>
      </c>
    </row>
    <row r="40" spans="1:3">
      <c r="A40" s="4" t="s">
        <v>147</v>
      </c>
      <c r="B40" s="5" t="n">
        <v>-1365500</v>
      </c>
      <c r="C40" s="4" t="s">
        <v>47</v>
      </c>
    </row>
    <row r="41" spans="1:3">
      <c r="A41" s="4" t="s">
        <v>148</v>
      </c>
      <c r="B41" s="4" t="s">
        <v>47</v>
      </c>
      <c r="C41" s="5" t="n">
        <v>-601001</v>
      </c>
    </row>
    <row r="42" spans="1:3">
      <c r="A42" s="4" t="s">
        <v>149</v>
      </c>
      <c r="B42" s="4" t="s">
        <v>47</v>
      </c>
      <c r="C42" s="5" t="n">
        <v>-2515000</v>
      </c>
    </row>
    <row r="43" spans="1:3">
      <c r="A43" s="4" t="s">
        <v>150</v>
      </c>
      <c r="B43" s="5" t="n">
        <v>-230076</v>
      </c>
      <c r="C43" s="4" t="s">
        <v>47</v>
      </c>
    </row>
    <row r="44" spans="1:3">
      <c r="A44" s="4" t="s">
        <v>151</v>
      </c>
      <c r="B44" s="5" t="n">
        <v>-771500</v>
      </c>
      <c r="C44" s="4" t="s">
        <v>47</v>
      </c>
    </row>
    <row r="45" spans="1:3">
      <c r="A45" s="4" t="s">
        <v>152</v>
      </c>
      <c r="B45" s="5" t="n">
        <v>-361760</v>
      </c>
      <c r="C45" s="5" t="n">
        <v>-20000</v>
      </c>
    </row>
    <row r="46" spans="1:3">
      <c r="A46" s="4" t="s">
        <v>153</v>
      </c>
      <c r="B46" s="5" t="n">
        <v>-1667145</v>
      </c>
      <c r="C46" s="5" t="n">
        <v>-3199386</v>
      </c>
    </row>
    <row r="47" spans="1:3">
      <c r="A47" s="4" t="s">
        <v>154</v>
      </c>
      <c r="B47" s="5" t="n">
        <v>-2982353</v>
      </c>
      <c r="C47" s="5" t="n">
        <v>-3263005</v>
      </c>
    </row>
    <row r="48" spans="1:3">
      <c r="A48" s="4" t="s">
        <v>155</v>
      </c>
      <c r="B48" s="5" t="n">
        <v>6274640</v>
      </c>
      <c r="C48" s="5" t="n">
        <v>5296873</v>
      </c>
    </row>
    <row r="49" spans="1:3">
      <c r="A49" s="4" t="s">
        <v>156</v>
      </c>
      <c r="B49" s="5" t="n">
        <v>3292287</v>
      </c>
      <c r="C49" s="5" t="n">
        <v>2033868</v>
      </c>
    </row>
    <row r="50" spans="1:3">
      <c r="A50" s="3" t="s">
        <v>157</v>
      </c>
    </row>
    <row r="51" spans="1:3">
      <c r="A51" s="4" t="s">
        <v>158</v>
      </c>
      <c r="B51" s="5" t="n">
        <v>151100</v>
      </c>
      <c r="C51" s="5" t="n">
        <v>88047</v>
      </c>
    </row>
    <row r="52" spans="1:3">
      <c r="A52" s="3" t="s">
        <v>159</v>
      </c>
    </row>
    <row r="53" spans="1:3">
      <c r="A53" s="4" t="s">
        <v>160</v>
      </c>
      <c r="B53" s="5" t="n">
        <v>75000</v>
      </c>
      <c r="C53" s="5" t="n">
        <v>276425</v>
      </c>
    </row>
    <row r="54" spans="1:3">
      <c r="A54" s="4" t="s">
        <v>161</v>
      </c>
      <c r="B54" s="5" t="n">
        <v>1000000</v>
      </c>
      <c r="C54" s="4" t="s">
        <v>47</v>
      </c>
    </row>
    <row r="55" spans="1:3">
      <c r="A55" s="4" t="s">
        <v>162</v>
      </c>
      <c r="B55" s="5" t="n">
        <v>460000</v>
      </c>
      <c r="C55" s="4" t="s">
        <v>47</v>
      </c>
    </row>
    <row r="56" spans="1:3">
      <c r="A56" s="4" t="s">
        <v>163</v>
      </c>
      <c r="B56" s="6" t="n">
        <v>4708191</v>
      </c>
      <c r="C56" s="6" t="n">
        <v>4809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3</v>
      </c>
      <c r="B1" s="2" t="s">
        <v>2</v>
      </c>
      <c r="C1" s="2" t="s">
        <v>36</v>
      </c>
    </row>
    <row r="2" spans="1:3">
      <c r="A2" s="3" t="s">
        <v>219</v>
      </c>
    </row>
    <row r="3" spans="1:3">
      <c r="A3" s="4" t="s">
        <v>494</v>
      </c>
      <c r="B3" s="5" t="n">
        <v>344980</v>
      </c>
    </row>
    <row r="4" spans="1:3">
      <c r="A4" s="4" t="s">
        <v>49</v>
      </c>
      <c r="B4" s="6" t="n">
        <v>220000</v>
      </c>
      <c r="C4" s="6" t="n">
        <v>2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80"/>
    <col customWidth="1" max="7" min="7" width="14"/>
  </cols>
  <sheetData>
    <row r="1" spans="1:7">
      <c r="A1" s="1" t="s">
        <v>495</v>
      </c>
      <c r="B1" s="2" t="s">
        <v>92</v>
      </c>
      <c r="D1" s="2" t="s">
        <v>1</v>
      </c>
      <c r="F1" s="2" t="s">
        <v>459</v>
      </c>
    </row>
    <row r="2" spans="1:7">
      <c r="B2" s="2" t="s">
        <v>2</v>
      </c>
      <c r="C2" s="2" t="s">
        <v>93</v>
      </c>
      <c r="D2" s="2" t="s">
        <v>2</v>
      </c>
      <c r="E2" s="2" t="s">
        <v>93</v>
      </c>
      <c r="F2" s="2" t="s">
        <v>496</v>
      </c>
      <c r="G2" s="2" t="s">
        <v>36</v>
      </c>
    </row>
    <row r="3" spans="1:7">
      <c r="A3" s="3" t="s">
        <v>497</v>
      </c>
    </row>
    <row r="4" spans="1:7">
      <c r="A4" s="4" t="s">
        <v>139</v>
      </c>
      <c r="D4" s="4" t="s">
        <v>47</v>
      </c>
      <c r="E4" s="6" t="n">
        <v>1700390</v>
      </c>
    </row>
    <row r="5" spans="1:7">
      <c r="A5" s="4" t="s">
        <v>498</v>
      </c>
      <c r="D5" s="4" t="s">
        <v>47</v>
      </c>
      <c r="E5" s="5" t="n">
        <v>750000</v>
      </c>
    </row>
    <row r="6" spans="1:7">
      <c r="A6" s="4" t="s">
        <v>39</v>
      </c>
      <c r="B6" s="6" t="n">
        <v>732920</v>
      </c>
      <c r="D6" s="5" t="n">
        <v>732920</v>
      </c>
      <c r="G6" s="6" t="n">
        <v>732368</v>
      </c>
    </row>
    <row r="7" spans="1:7">
      <c r="A7" s="4" t="s">
        <v>131</v>
      </c>
      <c r="B7" s="5" t="n">
        <v>785039</v>
      </c>
      <c r="D7" s="5" t="n">
        <v>785039</v>
      </c>
      <c r="G7" s="5" t="n">
        <v>724585</v>
      </c>
    </row>
    <row r="8" spans="1:7">
      <c r="A8" s="4" t="s">
        <v>54</v>
      </c>
      <c r="B8" s="5" t="n">
        <v>1700390</v>
      </c>
      <c r="D8" s="5" t="n">
        <v>1700390</v>
      </c>
      <c r="G8" s="5" t="n">
        <v>1700390</v>
      </c>
    </row>
    <row r="9" spans="1:7">
      <c r="A9" s="4" t="s">
        <v>499</v>
      </c>
      <c r="B9" s="5" t="n">
        <v>301139</v>
      </c>
      <c r="C9" s="6" t="n">
        <v>265992</v>
      </c>
      <c r="D9" s="5" t="n">
        <v>589108</v>
      </c>
      <c r="E9" s="5" t="n">
        <v>533419</v>
      </c>
    </row>
    <row r="10" spans="1:7">
      <c r="A10" s="4" t="s">
        <v>467</v>
      </c>
    </row>
    <row r="11" spans="1:7">
      <c r="A11" s="3" t="s">
        <v>497</v>
      </c>
    </row>
    <row r="12" spans="1:7">
      <c r="A12" s="4" t="s">
        <v>131</v>
      </c>
      <c r="B12" s="5" t="n">
        <v>629585</v>
      </c>
      <c r="D12" s="5" t="n">
        <v>629585</v>
      </c>
      <c r="G12" s="5" t="n">
        <v>629585</v>
      </c>
    </row>
    <row r="13" spans="1:7">
      <c r="A13" s="4" t="s">
        <v>500</v>
      </c>
    </row>
    <row r="14" spans="1:7">
      <c r="A14" s="3" t="s">
        <v>497</v>
      </c>
    </row>
    <row r="15" spans="1:7">
      <c r="A15" s="4" t="s">
        <v>501</v>
      </c>
      <c r="F15" s="6" t="n">
        <v>14500000</v>
      </c>
    </row>
    <row r="16" spans="1:7">
      <c r="A16" s="4" t="s">
        <v>139</v>
      </c>
      <c r="F16" s="5" t="n">
        <v>12500000</v>
      </c>
    </row>
    <row r="17" spans="1:7">
      <c r="A17" s="4" t="s">
        <v>498</v>
      </c>
      <c r="F17" s="5" t="n">
        <v>1250000</v>
      </c>
    </row>
    <row r="18" spans="1:7">
      <c r="A18" s="4" t="s">
        <v>502</v>
      </c>
      <c r="F18" s="5" t="n">
        <v>4500000</v>
      </c>
    </row>
    <row r="19" spans="1:7">
      <c r="A19" s="4" t="s">
        <v>39</v>
      </c>
      <c r="F19" s="6" t="n">
        <v>1250000</v>
      </c>
    </row>
    <row r="20" spans="1:7">
      <c r="A20" s="4" t="s">
        <v>503</v>
      </c>
      <c r="F20" s="4" t="s">
        <v>504</v>
      </c>
    </row>
    <row r="21" spans="1:7">
      <c r="A21" s="4" t="s">
        <v>505</v>
      </c>
      <c r="F21" s="6" t="n">
        <v>4500000</v>
      </c>
    </row>
    <row r="22" spans="1:7">
      <c r="A22" s="4" t="s">
        <v>506</v>
      </c>
      <c r="F22" s="6" t="n">
        <v>620000</v>
      </c>
    </row>
    <row r="23" spans="1:7">
      <c r="A23" s="4" t="s">
        <v>507</v>
      </c>
      <c r="F23" s="4" t="s">
        <v>508</v>
      </c>
    </row>
    <row r="24" spans="1:7">
      <c r="A24" s="4" t="s">
        <v>54</v>
      </c>
      <c r="B24" s="5" t="n">
        <v>699542</v>
      </c>
      <c r="D24" s="5" t="n">
        <v>699542</v>
      </c>
      <c r="G24" s="6" t="n">
        <v>682842</v>
      </c>
    </row>
    <row r="25" spans="1:7">
      <c r="A25" s="4" t="s">
        <v>499</v>
      </c>
      <c r="B25" s="6" t="n">
        <v>20549</v>
      </c>
      <c r="C25" s="6" t="n">
        <v>51884</v>
      </c>
      <c r="D25" s="5" t="n">
        <v>47249</v>
      </c>
      <c r="E25" s="6" t="n">
        <v>112491</v>
      </c>
    </row>
    <row r="26" spans="1:7">
      <c r="A26" s="4" t="s">
        <v>509</v>
      </c>
      <c r="D26" s="6" t="n">
        <v>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459</v>
      </c>
    </row>
    <row r="2" spans="1:4">
      <c r="B2" s="2" t="s">
        <v>511</v>
      </c>
      <c r="C2" s="2" t="s">
        <v>2</v>
      </c>
      <c r="D2" s="2" t="s">
        <v>36</v>
      </c>
    </row>
    <row r="3" spans="1:4">
      <c r="A3" s="3" t="s">
        <v>512</v>
      </c>
    </row>
    <row r="4" spans="1:4">
      <c r="A4" s="4" t="s">
        <v>513</v>
      </c>
      <c r="B4" s="6" t="n">
        <v>10419009</v>
      </c>
      <c r="C4" s="6" t="n">
        <v>1612919</v>
      </c>
      <c r="D4" s="6" t="n">
        <v>1728986</v>
      </c>
    </row>
    <row r="5" spans="1:4">
      <c r="A5" s="4" t="s">
        <v>514</v>
      </c>
      <c r="B5" s="6" t="n">
        <v>892619</v>
      </c>
    </row>
    <row r="6" spans="1:4">
      <c r="A6" s="4" t="s">
        <v>515</v>
      </c>
      <c r="B6" s="4" t="s">
        <v>516</v>
      </c>
    </row>
    <row r="7" spans="1:4">
      <c r="A7" s="4" t="s">
        <v>517</v>
      </c>
      <c r="C7" s="6" t="n">
        <v>1698280</v>
      </c>
      <c r="D7" s="6" t="n">
        <v>16247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18</v>
      </c>
      <c r="B1" s="2" t="s">
        <v>519</v>
      </c>
      <c r="C1" s="2" t="s">
        <v>520</v>
      </c>
      <c r="D1" s="2" t="s">
        <v>404</v>
      </c>
      <c r="E1" s="2" t="s">
        <v>2</v>
      </c>
      <c r="F1" s="2" t="s">
        <v>93</v>
      </c>
      <c r="G1" s="2" t="s">
        <v>521</v>
      </c>
      <c r="H1" s="2" t="s">
        <v>36</v>
      </c>
    </row>
    <row r="2" spans="1:8">
      <c r="A2" s="3" t="s">
        <v>497</v>
      </c>
    </row>
    <row r="3" spans="1:8">
      <c r="A3" s="4" t="s">
        <v>139</v>
      </c>
      <c r="E3" s="4" t="s">
        <v>47</v>
      </c>
      <c r="F3" s="6" t="n">
        <v>1700390</v>
      </c>
    </row>
    <row r="4" spans="1:8">
      <c r="A4" s="4" t="s">
        <v>54</v>
      </c>
      <c r="E4" s="6" t="n">
        <v>1700390</v>
      </c>
      <c r="H4" s="6" t="n">
        <v>1700390</v>
      </c>
    </row>
    <row r="5" spans="1:8">
      <c r="A5" s="4" t="s">
        <v>408</v>
      </c>
    </row>
    <row r="6" spans="1:8">
      <c r="A6" s="3" t="s">
        <v>497</v>
      </c>
    </row>
    <row r="7" spans="1:8">
      <c r="A7" s="4" t="s">
        <v>522</v>
      </c>
      <c r="B7" s="4" t="s">
        <v>523</v>
      </c>
    </row>
    <row r="8" spans="1:8">
      <c r="A8" s="4" t="s">
        <v>54</v>
      </c>
      <c r="G8" s="6" t="n">
        <v>2250000</v>
      </c>
    </row>
    <row r="9" spans="1:8">
      <c r="A9" s="4" t="s">
        <v>392</v>
      </c>
      <c r="D9" s="5" t="n">
        <v>1187087</v>
      </c>
      <c r="E9" s="5" t="n">
        <v>731607</v>
      </c>
    </row>
    <row r="10" spans="1:8">
      <c r="A10" s="4" t="s">
        <v>524</v>
      </c>
      <c r="B10" s="4" t="s">
        <v>525</v>
      </c>
    </row>
    <row r="11" spans="1:8">
      <c r="A11" s="4" t="s">
        <v>526</v>
      </c>
      <c r="E11" s="6" t="n">
        <v>1700390</v>
      </c>
      <c r="H11" s="6" t="n">
        <v>1700390</v>
      </c>
    </row>
    <row r="12" spans="1:8">
      <c r="A12" s="4" t="s">
        <v>527</v>
      </c>
    </row>
    <row r="13" spans="1:8">
      <c r="A13" s="3" t="s">
        <v>497</v>
      </c>
    </row>
    <row r="14" spans="1:8">
      <c r="A14" s="4" t="s">
        <v>54</v>
      </c>
      <c r="B14" s="6" t="n">
        <v>750000</v>
      </c>
    </row>
    <row r="15" spans="1:8">
      <c r="A15" s="4" t="s">
        <v>528</v>
      </c>
    </row>
    <row r="16" spans="1:8">
      <c r="A16" s="3" t="s">
        <v>497</v>
      </c>
    </row>
    <row r="17" spans="1:8">
      <c r="A17" s="4" t="s">
        <v>139</v>
      </c>
      <c r="C17" s="6" t="n">
        <v>1690000</v>
      </c>
    </row>
    <row r="18" spans="1:8">
      <c r="A18" s="4" t="s">
        <v>392</v>
      </c>
      <c r="C18" s="5" t="n">
        <v>183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9</v>
      </c>
      <c r="B1" s="2" t="s">
        <v>364</v>
      </c>
      <c r="C1" s="2" t="s">
        <v>530</v>
      </c>
      <c r="D1" s="2" t="s">
        <v>531</v>
      </c>
      <c r="E1" s="2" t="s">
        <v>532</v>
      </c>
      <c r="F1" s="2" t="s">
        <v>533</v>
      </c>
      <c r="G1" s="2" t="s">
        <v>2</v>
      </c>
      <c r="H1" s="2" t="s">
        <v>93</v>
      </c>
      <c r="I1" s="2" t="s">
        <v>2</v>
      </c>
      <c r="J1" s="2" t="s">
        <v>93</v>
      </c>
      <c r="K1" s="2" t="s">
        <v>36</v>
      </c>
      <c r="L1" s="2" t="s">
        <v>534</v>
      </c>
    </row>
    <row r="2" spans="1:12">
      <c r="A2" s="3" t="s">
        <v>512</v>
      </c>
    </row>
    <row r="3" spans="1:12">
      <c r="A3" s="4" t="s">
        <v>535</v>
      </c>
      <c r="I3" s="6" t="n">
        <v>75000</v>
      </c>
      <c r="J3" s="6" t="n">
        <v>276425</v>
      </c>
    </row>
    <row r="4" spans="1:12">
      <c r="A4" s="4" t="s">
        <v>536</v>
      </c>
      <c r="G4" s="6" t="n">
        <v>166887</v>
      </c>
    </row>
    <row r="5" spans="1:12">
      <c r="A5" s="4" t="s">
        <v>107</v>
      </c>
      <c r="G5" s="4" t="s">
        <v>47</v>
      </c>
      <c r="H5" s="6" t="n">
        <v>-53271</v>
      </c>
      <c r="I5" s="5" t="n">
        <v>-21287</v>
      </c>
      <c r="J5" s="5" t="n">
        <v>-53271</v>
      </c>
    </row>
    <row r="6" spans="1:12">
      <c r="A6" s="4" t="s">
        <v>499</v>
      </c>
      <c r="G6" s="5" t="n">
        <v>301139</v>
      </c>
      <c r="H6" s="5" t="n">
        <v>265992</v>
      </c>
      <c r="I6" s="5" t="n">
        <v>589108</v>
      </c>
      <c r="J6" s="5" t="n">
        <v>533419</v>
      </c>
    </row>
    <row r="7" spans="1:12">
      <c r="A7" s="4" t="s">
        <v>158</v>
      </c>
      <c r="I7" s="5" t="n">
        <v>151100</v>
      </c>
      <c r="J7" s="5" t="n">
        <v>88047</v>
      </c>
    </row>
    <row r="8" spans="1:12">
      <c r="A8" s="4" t="s">
        <v>537</v>
      </c>
      <c r="G8" s="5" t="n">
        <v>2312461</v>
      </c>
      <c r="I8" s="5" t="n">
        <v>2312461</v>
      </c>
      <c r="K8" s="6" t="n">
        <v>2411828</v>
      </c>
    </row>
    <row r="9" spans="1:12">
      <c r="A9" s="4" t="s">
        <v>538</v>
      </c>
    </row>
    <row r="10" spans="1:12">
      <c r="A10" s="3" t="s">
        <v>512</v>
      </c>
    </row>
    <row r="11" spans="1:12">
      <c r="A11" s="4" t="s">
        <v>539</v>
      </c>
      <c r="D11" s="6" t="n">
        <v>1100000</v>
      </c>
    </row>
    <row r="12" spans="1:12">
      <c r="A12" s="4" t="s">
        <v>540</v>
      </c>
      <c r="D12" s="6" t="n">
        <v>1000000</v>
      </c>
    </row>
    <row r="13" spans="1:12">
      <c r="A13" s="4" t="s">
        <v>541</v>
      </c>
      <c r="D13" s="4" t="s">
        <v>542</v>
      </c>
    </row>
    <row r="14" spans="1:12">
      <c r="A14" s="4" t="s">
        <v>543</v>
      </c>
      <c r="D14" s="4" t="s">
        <v>544</v>
      </c>
    </row>
    <row r="15" spans="1:12">
      <c r="A15" s="4" t="s">
        <v>545</v>
      </c>
      <c r="D15" s="6" t="n">
        <v>5</v>
      </c>
    </row>
    <row r="16" spans="1:12">
      <c r="A16" s="4" t="s">
        <v>546</v>
      </c>
      <c r="D16" s="4" t="s">
        <v>547</v>
      </c>
    </row>
    <row r="17" spans="1:12">
      <c r="A17" s="4" t="s">
        <v>548</v>
      </c>
      <c r="C17" s="8" t="n">
        <v>1.37</v>
      </c>
    </row>
    <row r="18" spans="1:12">
      <c r="A18" s="4" t="s">
        <v>536</v>
      </c>
      <c r="I18" s="5" t="n">
        <v>159933</v>
      </c>
    </row>
    <row r="19" spans="1:12">
      <c r="A19" s="4" t="s">
        <v>549</v>
      </c>
      <c r="D19" s="5" t="n">
        <v>137500</v>
      </c>
    </row>
    <row r="20" spans="1:12">
      <c r="A20" s="4" t="s">
        <v>550</v>
      </c>
      <c r="D20" s="6" t="n">
        <v>2</v>
      </c>
    </row>
    <row r="21" spans="1:12">
      <c r="A21" s="4" t="s">
        <v>499</v>
      </c>
      <c r="C21" s="6" t="n">
        <v>166887</v>
      </c>
      <c r="G21" s="5" t="n">
        <v>11120</v>
      </c>
    </row>
    <row r="22" spans="1:12">
      <c r="A22" s="4" t="s">
        <v>551</v>
      </c>
      <c r="G22" s="5" t="n">
        <v>844234</v>
      </c>
      <c r="I22" s="5" t="n">
        <v>844234</v>
      </c>
    </row>
    <row r="23" spans="1:12">
      <c r="A23" s="4" t="s">
        <v>552</v>
      </c>
      <c r="C23" s="6" t="n">
        <v>100000</v>
      </c>
      <c r="I23" s="5" t="n">
        <v>95833</v>
      </c>
    </row>
    <row r="24" spans="1:12">
      <c r="A24" s="4" t="s">
        <v>553</v>
      </c>
      <c r="D24" s="4" t="s">
        <v>554</v>
      </c>
    </row>
    <row r="25" spans="1:12">
      <c r="A25" s="4" t="s">
        <v>555</v>
      </c>
    </row>
    <row r="26" spans="1:12">
      <c r="A26" s="3" t="s">
        <v>512</v>
      </c>
    </row>
    <row r="27" spans="1:12">
      <c r="A27" s="4" t="s">
        <v>545</v>
      </c>
      <c r="D27" s="6" t="n">
        <v>1</v>
      </c>
    </row>
    <row r="28" spans="1:12">
      <c r="A28" s="4" t="s">
        <v>556</v>
      </c>
    </row>
    <row r="29" spans="1:12">
      <c r="A29" s="3" t="s">
        <v>512</v>
      </c>
    </row>
    <row r="30" spans="1:12">
      <c r="A30" s="4" t="s">
        <v>545</v>
      </c>
      <c r="C30" s="8" t="n">
        <v>1.18</v>
      </c>
    </row>
    <row r="31" spans="1:12">
      <c r="A31" s="4" t="s">
        <v>557</v>
      </c>
    </row>
    <row r="32" spans="1:12">
      <c r="A32" s="3" t="s">
        <v>512</v>
      </c>
    </row>
    <row r="33" spans="1:12">
      <c r="A33" s="4" t="s">
        <v>539</v>
      </c>
      <c r="E33" s="6" t="n">
        <v>200000</v>
      </c>
    </row>
    <row r="34" spans="1:12">
      <c r="A34" s="4" t="s">
        <v>541</v>
      </c>
      <c r="E34" s="4" t="s">
        <v>558</v>
      </c>
    </row>
    <row r="35" spans="1:12">
      <c r="A35" s="4" t="s">
        <v>551</v>
      </c>
      <c r="G35" s="5" t="n">
        <v>200000</v>
      </c>
      <c r="I35" s="5" t="n">
        <v>200000</v>
      </c>
    </row>
    <row r="36" spans="1:12">
      <c r="A36" s="4" t="s">
        <v>553</v>
      </c>
      <c r="E36" s="4" t="s">
        <v>559</v>
      </c>
    </row>
    <row r="37" spans="1:12">
      <c r="A37" s="4" t="s">
        <v>560</v>
      </c>
    </row>
    <row r="38" spans="1:12">
      <c r="A38" s="3" t="s">
        <v>512</v>
      </c>
    </row>
    <row r="39" spans="1:12">
      <c r="A39" s="4" t="s">
        <v>539</v>
      </c>
      <c r="B39" s="6" t="n">
        <v>1500000</v>
      </c>
    </row>
    <row r="40" spans="1:12">
      <c r="A40" s="4" t="s">
        <v>541</v>
      </c>
      <c r="B40" s="4" t="s">
        <v>561</v>
      </c>
    </row>
    <row r="41" spans="1:12">
      <c r="A41" s="4" t="s">
        <v>562</v>
      </c>
      <c r="B41" s="5" t="n">
        <v>100000</v>
      </c>
    </row>
    <row r="42" spans="1:12">
      <c r="A42" s="4" t="s">
        <v>545</v>
      </c>
      <c r="B42" s="8" t="n">
        <v>3.25</v>
      </c>
    </row>
    <row r="43" spans="1:12">
      <c r="A43" s="4" t="s">
        <v>548</v>
      </c>
      <c r="B43" s="8" t="n">
        <v>3.65</v>
      </c>
    </row>
    <row r="44" spans="1:12">
      <c r="A44" s="4" t="s">
        <v>499</v>
      </c>
      <c r="B44" s="6" t="n">
        <v>184614</v>
      </c>
      <c r="G44" s="5" t="n">
        <v>30000</v>
      </c>
      <c r="I44" s="5" t="n">
        <v>60000</v>
      </c>
    </row>
    <row r="45" spans="1:12">
      <c r="A45" s="4" t="s">
        <v>158</v>
      </c>
      <c r="G45" s="5" t="n">
        <v>30769</v>
      </c>
      <c r="I45" s="5" t="n">
        <v>61538</v>
      </c>
    </row>
    <row r="46" spans="1:12">
      <c r="A46" s="4" t="s">
        <v>551</v>
      </c>
      <c r="G46" s="5" t="n">
        <v>1438462</v>
      </c>
      <c r="I46" s="5" t="n">
        <v>1438462</v>
      </c>
      <c r="K46" s="5" t="n">
        <v>1376924</v>
      </c>
    </row>
    <row r="47" spans="1:12">
      <c r="A47" s="4" t="s">
        <v>552</v>
      </c>
      <c r="I47" s="5" t="n">
        <v>61538</v>
      </c>
      <c r="K47" s="5" t="n">
        <v>123076</v>
      </c>
    </row>
    <row r="48" spans="1:12">
      <c r="A48" s="4" t="s">
        <v>553</v>
      </c>
      <c r="B48" s="4" t="s">
        <v>563</v>
      </c>
    </row>
    <row r="49" spans="1:12">
      <c r="A49" s="4" t="s">
        <v>564</v>
      </c>
      <c r="B49" s="4" t="s">
        <v>558</v>
      </c>
    </row>
    <row r="50" spans="1:12">
      <c r="A50" s="4" t="s">
        <v>565</v>
      </c>
    </row>
    <row r="51" spans="1:12">
      <c r="A51" s="3" t="s">
        <v>512</v>
      </c>
    </row>
    <row r="52" spans="1:12">
      <c r="A52" s="4" t="s">
        <v>539</v>
      </c>
      <c r="L52" s="6" t="n">
        <v>625000</v>
      </c>
    </row>
    <row r="53" spans="1:12">
      <c r="A53" s="4" t="s">
        <v>541</v>
      </c>
      <c r="L53" s="4" t="s">
        <v>558</v>
      </c>
    </row>
    <row r="54" spans="1:12">
      <c r="A54" s="4" t="s">
        <v>535</v>
      </c>
      <c r="F54" s="6" t="n">
        <v>75000</v>
      </c>
    </row>
    <row r="55" spans="1:12">
      <c r="A55" s="4" t="s">
        <v>562</v>
      </c>
      <c r="F55" s="5" t="n">
        <v>53191</v>
      </c>
    </row>
    <row r="56" spans="1:12">
      <c r="A56" s="4" t="s">
        <v>545</v>
      </c>
      <c r="F56" s="8" t="n">
        <v>1.41</v>
      </c>
    </row>
    <row r="57" spans="1:12">
      <c r="A57" s="4" t="s">
        <v>548</v>
      </c>
      <c r="F57" s="8" t="n">
        <v>1.81</v>
      </c>
    </row>
    <row r="58" spans="1:12">
      <c r="A58" s="4" t="s">
        <v>107</v>
      </c>
      <c r="F58" s="6" t="n">
        <v>21276</v>
      </c>
    </row>
    <row r="59" spans="1:12">
      <c r="A59" s="4" t="s">
        <v>499</v>
      </c>
      <c r="G59" s="5" t="n">
        <v>17521</v>
      </c>
      <c r="H59" s="5" t="n">
        <v>15625</v>
      </c>
      <c r="I59" s="5" t="n">
        <v>33146</v>
      </c>
      <c r="J59" s="5" t="n">
        <v>34890</v>
      </c>
    </row>
    <row r="60" spans="1:12">
      <c r="A60" s="4" t="s">
        <v>158</v>
      </c>
      <c r="G60" s="5" t="n">
        <v>18750</v>
      </c>
      <c r="H60" s="6" t="n">
        <v>21480</v>
      </c>
      <c r="I60" s="5" t="n">
        <v>34465</v>
      </c>
      <c r="J60" s="6" t="n">
        <v>43355</v>
      </c>
    </row>
    <row r="61" spans="1:12">
      <c r="A61" s="4" t="s">
        <v>517</v>
      </c>
      <c r="G61" s="5" t="n">
        <v>6181</v>
      </c>
      <c r="I61" s="5" t="n">
        <v>6181</v>
      </c>
      <c r="K61" s="5" t="n">
        <v>4861</v>
      </c>
    </row>
    <row r="62" spans="1:12">
      <c r="A62" s="4" t="s">
        <v>537</v>
      </c>
      <c r="G62" s="5" t="n">
        <v>550000</v>
      </c>
      <c r="I62" s="5" t="n">
        <v>550000</v>
      </c>
      <c r="K62" s="5" t="n">
        <v>625000</v>
      </c>
    </row>
    <row r="63" spans="1:12">
      <c r="A63" s="4" t="s">
        <v>551</v>
      </c>
      <c r="G63" s="6" t="n">
        <v>200000</v>
      </c>
      <c r="I63" s="6" t="n">
        <v>200000</v>
      </c>
      <c r="K63" s="6" t="n">
        <v>75000</v>
      </c>
      <c r="L63" s="6"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566</v>
      </c>
      <c r="B1" s="2" t="s">
        <v>92</v>
      </c>
      <c r="D1" s="2" t="s">
        <v>1</v>
      </c>
    </row>
    <row r="2" spans="1:7">
      <c r="B2" s="2" t="s">
        <v>2</v>
      </c>
      <c r="C2" s="2" t="s">
        <v>93</v>
      </c>
      <c r="D2" s="2" t="s">
        <v>2</v>
      </c>
      <c r="E2" s="2" t="s">
        <v>93</v>
      </c>
      <c r="F2" s="2" t="s">
        <v>36</v>
      </c>
      <c r="G2" s="2" t="s">
        <v>567</v>
      </c>
    </row>
    <row r="3" spans="1:7">
      <c r="A3" s="3" t="s">
        <v>512</v>
      </c>
    </row>
    <row r="4" spans="1:7">
      <c r="A4" s="4" t="s">
        <v>499</v>
      </c>
      <c r="B4" s="6" t="n">
        <v>301139</v>
      </c>
      <c r="C4" s="6" t="n">
        <v>265992</v>
      </c>
      <c r="D4" s="6" t="n">
        <v>589108</v>
      </c>
      <c r="E4" s="6" t="n">
        <v>533419</v>
      </c>
    </row>
    <row r="5" spans="1:7">
      <c r="A5" s="4" t="s">
        <v>158</v>
      </c>
      <c r="D5" s="5" t="n">
        <v>151100</v>
      </c>
      <c r="E5" s="5" t="n">
        <v>88047</v>
      </c>
    </row>
    <row r="6" spans="1:7">
      <c r="A6" s="4" t="s">
        <v>537</v>
      </c>
      <c r="B6" s="5" t="n">
        <v>2312461</v>
      </c>
      <c r="D6" s="5" t="n">
        <v>2312461</v>
      </c>
      <c r="F6" s="6" t="n">
        <v>2411828</v>
      </c>
    </row>
    <row r="7" spans="1:7">
      <c r="A7" s="4" t="s">
        <v>568</v>
      </c>
    </row>
    <row r="8" spans="1:7">
      <c r="A8" s="3" t="s">
        <v>512</v>
      </c>
    </row>
    <row r="9" spans="1:7">
      <c r="A9" s="4" t="s">
        <v>499</v>
      </c>
      <c r="B9" s="5" t="n">
        <v>26497</v>
      </c>
      <c r="C9" s="5" t="n">
        <v>22479</v>
      </c>
      <c r="D9" s="5" t="n">
        <v>53532</v>
      </c>
      <c r="E9" s="5" t="n">
        <v>44877</v>
      </c>
    </row>
    <row r="10" spans="1:7">
      <c r="A10" s="4" t="s">
        <v>158</v>
      </c>
      <c r="B10" s="5" t="n">
        <v>26662</v>
      </c>
      <c r="C10" s="6" t="n">
        <v>15000</v>
      </c>
      <c r="D10" s="5" t="n">
        <v>53808</v>
      </c>
      <c r="E10" s="6" t="n">
        <v>30834</v>
      </c>
    </row>
    <row r="11" spans="1:7">
      <c r="A11" s="4" t="s">
        <v>517</v>
      </c>
      <c r="B11" s="5" t="n">
        <v>6038</v>
      </c>
      <c r="D11" s="5" t="n">
        <v>6038</v>
      </c>
      <c r="F11" s="5" t="n">
        <v>6315</v>
      </c>
    </row>
    <row r="12" spans="1:7">
      <c r="A12" s="4" t="s">
        <v>537</v>
      </c>
      <c r="B12" s="5" t="n">
        <v>283952</v>
      </c>
      <c r="D12" s="5" t="n">
        <v>283952</v>
      </c>
      <c r="F12" s="5" t="n">
        <v>79874</v>
      </c>
    </row>
    <row r="13" spans="1:7">
      <c r="A13" s="4" t="s">
        <v>551</v>
      </c>
      <c r="B13" s="5" t="n">
        <v>769339</v>
      </c>
      <c r="D13" s="6" t="n">
        <v>769339</v>
      </c>
      <c r="F13" s="6" t="n">
        <v>1012359</v>
      </c>
    </row>
    <row r="14" spans="1:7">
      <c r="A14" s="4" t="s">
        <v>569</v>
      </c>
    </row>
    <row r="15" spans="1:7">
      <c r="A15" s="3" t="s">
        <v>512</v>
      </c>
    </row>
    <row r="16" spans="1:7">
      <c r="A16" s="4" t="s">
        <v>570</v>
      </c>
      <c r="D16" s="4" t="s">
        <v>571</v>
      </c>
    </row>
    <row r="17" spans="1:7">
      <c r="A17" s="4" t="s">
        <v>539</v>
      </c>
      <c r="B17" s="6" t="n">
        <v>300000</v>
      </c>
      <c r="D17" s="6" t="n">
        <v>300000</v>
      </c>
      <c r="G17" s="6" t="n">
        <v>492233</v>
      </c>
    </row>
    <row r="18" spans="1:7">
      <c r="A18" s="4" t="s">
        <v>572</v>
      </c>
      <c r="B18" s="4" t="s">
        <v>558</v>
      </c>
      <c r="D18" s="4" t="s">
        <v>558</v>
      </c>
    </row>
    <row r="19" spans="1:7">
      <c r="A19" s="4" t="s">
        <v>503</v>
      </c>
      <c r="D19" s="4" t="s">
        <v>573</v>
      </c>
    </row>
    <row r="20" spans="1:7">
      <c r="A20" s="4" t="s">
        <v>517</v>
      </c>
      <c r="B20" s="6" t="n">
        <v>192233</v>
      </c>
      <c r="D20" s="6" t="n">
        <v>192233</v>
      </c>
    </row>
    <row r="21" spans="1:7">
      <c r="A21" s="4" t="s">
        <v>574</v>
      </c>
      <c r="D21" s="6" t="n">
        <v>10459</v>
      </c>
    </row>
    <row r="22" spans="1:7">
      <c r="A22" s="4" t="s">
        <v>575</v>
      </c>
    </row>
    <row r="23" spans="1:7">
      <c r="A23" s="3" t="s">
        <v>512</v>
      </c>
    </row>
    <row r="24" spans="1:7">
      <c r="A24" s="4" t="s">
        <v>570</v>
      </c>
      <c r="D24" s="4" t="s">
        <v>576</v>
      </c>
    </row>
    <row r="25" spans="1:7">
      <c r="A25" s="4" t="s">
        <v>539</v>
      </c>
      <c r="B25" s="6" t="n">
        <v>200000</v>
      </c>
      <c r="D25" s="6" t="n">
        <v>200000</v>
      </c>
    </row>
    <row r="26" spans="1:7">
      <c r="A26" s="4" t="s">
        <v>572</v>
      </c>
      <c r="B26" s="4" t="s">
        <v>558</v>
      </c>
      <c r="D26" s="4" t="s">
        <v>558</v>
      </c>
    </row>
    <row r="27" spans="1:7">
      <c r="A27" s="4" t="s">
        <v>503</v>
      </c>
      <c r="D27" s="4" t="s">
        <v>577</v>
      </c>
    </row>
    <row r="28" spans="1:7">
      <c r="A28" s="4" t="s">
        <v>578</v>
      </c>
    </row>
    <row r="29" spans="1:7">
      <c r="A29" s="3" t="s">
        <v>512</v>
      </c>
    </row>
    <row r="30" spans="1:7">
      <c r="A30" s="4" t="s">
        <v>539</v>
      </c>
      <c r="B30" s="6" t="n">
        <v>400000</v>
      </c>
      <c r="D30" s="6" t="n">
        <v>400000</v>
      </c>
    </row>
    <row r="31" spans="1:7">
      <c r="A31" s="4" t="s">
        <v>572</v>
      </c>
      <c r="B31" s="4" t="s">
        <v>558</v>
      </c>
      <c r="D31" s="4" t="s">
        <v>558</v>
      </c>
    </row>
    <row r="32" spans="1:7">
      <c r="A32" s="4" t="s">
        <v>503</v>
      </c>
      <c r="D32" s="4" t="s">
        <v>5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580</v>
      </c>
      <c r="B1" s="2" t="s">
        <v>92</v>
      </c>
      <c r="D1" s="2" t="s">
        <v>1</v>
      </c>
    </row>
    <row r="2" spans="1:7">
      <c r="B2" s="2" t="s">
        <v>2</v>
      </c>
      <c r="C2" s="2" t="s">
        <v>93</v>
      </c>
      <c r="D2" s="2" t="s">
        <v>2</v>
      </c>
      <c r="E2" s="2" t="s">
        <v>93</v>
      </c>
      <c r="F2" s="2" t="s">
        <v>36</v>
      </c>
      <c r="G2" s="2" t="s">
        <v>496</v>
      </c>
    </row>
    <row r="3" spans="1:7">
      <c r="A3" s="3" t="s">
        <v>581</v>
      </c>
    </row>
    <row r="4" spans="1:7">
      <c r="A4" s="4" t="s">
        <v>499</v>
      </c>
      <c r="B4" s="6" t="n">
        <v>301139</v>
      </c>
      <c r="C4" s="6" t="n">
        <v>265992</v>
      </c>
      <c r="D4" s="6" t="n">
        <v>589108</v>
      </c>
      <c r="E4" s="6" t="n">
        <v>533419</v>
      </c>
    </row>
    <row r="5" spans="1:7">
      <c r="A5" s="4" t="s">
        <v>58</v>
      </c>
      <c r="B5" s="5" t="n">
        <v>1107873</v>
      </c>
      <c r="D5" s="5" t="n">
        <v>1107873</v>
      </c>
      <c r="F5" s="6" t="n">
        <v>1107873</v>
      </c>
    </row>
    <row r="6" spans="1:7">
      <c r="A6" s="4" t="s">
        <v>582</v>
      </c>
      <c r="D6" s="4" t="s">
        <v>47</v>
      </c>
      <c r="E6" s="5" t="n">
        <v>601001</v>
      </c>
    </row>
    <row r="7" spans="1:7">
      <c r="A7" s="4" t="s">
        <v>583</v>
      </c>
    </row>
    <row r="8" spans="1:7">
      <c r="A8" s="3" t="s">
        <v>581</v>
      </c>
    </row>
    <row r="9" spans="1:7">
      <c r="A9" s="4" t="s">
        <v>539</v>
      </c>
      <c r="G9" s="6" t="n">
        <v>1009624</v>
      </c>
    </row>
    <row r="10" spans="1:7">
      <c r="A10" s="4" t="s">
        <v>541</v>
      </c>
      <c r="G10" s="4" t="s">
        <v>558</v>
      </c>
    </row>
    <row r="11" spans="1:7">
      <c r="A11" s="4" t="s">
        <v>584</v>
      </c>
      <c r="G11" s="6" t="n">
        <v>594315</v>
      </c>
    </row>
    <row r="12" spans="1:7">
      <c r="A12" s="4" t="s">
        <v>499</v>
      </c>
      <c r="B12" s="5" t="n">
        <v>27621</v>
      </c>
      <c r="C12" s="5" t="n">
        <v>33605</v>
      </c>
      <c r="D12" s="5" t="n">
        <v>54938</v>
      </c>
      <c r="E12" s="5" t="n">
        <v>73535</v>
      </c>
    </row>
    <row r="13" spans="1:7">
      <c r="A13" s="4" t="s">
        <v>58</v>
      </c>
      <c r="B13" s="5" t="n">
        <v>1107873</v>
      </c>
      <c r="D13" s="5" t="n">
        <v>1107873</v>
      </c>
      <c r="F13" s="5" t="n">
        <v>1107873</v>
      </c>
    </row>
    <row r="14" spans="1:7">
      <c r="A14" s="4" t="s">
        <v>582</v>
      </c>
      <c r="C14" s="6" t="n">
        <v>470000</v>
      </c>
      <c r="E14" s="6" t="n">
        <v>601001</v>
      </c>
    </row>
    <row r="15" spans="1:7">
      <c r="A15" s="4" t="s">
        <v>585</v>
      </c>
      <c r="B15" s="6" t="n">
        <v>359826</v>
      </c>
      <c r="D15" s="6" t="n">
        <v>359826</v>
      </c>
      <c r="F15" s="6" t="n">
        <v>3048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6</v>
      </c>
      <c r="B1" s="2" t="s">
        <v>396</v>
      </c>
      <c r="C1" s="2" t="s">
        <v>397</v>
      </c>
      <c r="D1" s="2" t="s">
        <v>399</v>
      </c>
      <c r="E1" s="2" t="s">
        <v>400</v>
      </c>
      <c r="F1" s="2" t="s">
        <v>587</v>
      </c>
      <c r="G1" s="2" t="s">
        <v>364</v>
      </c>
      <c r="H1" s="2" t="s">
        <v>402</v>
      </c>
      <c r="I1" s="2" t="s">
        <v>403</v>
      </c>
      <c r="J1" s="2" t="s">
        <v>398</v>
      </c>
      <c r="K1" s="2" t="s">
        <v>520</v>
      </c>
      <c r="L1" s="2" t="s">
        <v>404</v>
      </c>
      <c r="M1" s="2" t="s">
        <v>2</v>
      </c>
      <c r="N1" s="2" t="s">
        <v>93</v>
      </c>
      <c r="O1" s="2" t="s">
        <v>2</v>
      </c>
      <c r="P1" s="2" t="s">
        <v>93</v>
      </c>
      <c r="Q1" s="2" t="s">
        <v>36</v>
      </c>
    </row>
    <row r="2" spans="1:17">
      <c r="A2" s="3" t="s">
        <v>588</v>
      </c>
    </row>
    <row r="3" spans="1:17">
      <c r="A3" s="4" t="s">
        <v>109</v>
      </c>
      <c r="O3" s="4" t="s">
        <v>47</v>
      </c>
      <c r="P3" s="6" t="n">
        <v>518432</v>
      </c>
    </row>
    <row r="4" spans="1:17">
      <c r="A4" s="4" t="s">
        <v>110</v>
      </c>
      <c r="M4" s="6" t="n">
        <v>-251350</v>
      </c>
      <c r="N4" s="6" t="n">
        <v>-333043</v>
      </c>
      <c r="O4" s="5" t="n">
        <v>-1778376</v>
      </c>
      <c r="P4" s="5" t="n">
        <v>-1416639</v>
      </c>
    </row>
    <row r="5" spans="1:17">
      <c r="A5" s="4" t="s">
        <v>589</v>
      </c>
      <c r="M5" s="5" t="n">
        <v>22529372</v>
      </c>
      <c r="O5" s="5" t="n">
        <v>22529372</v>
      </c>
      <c r="Q5" s="6" t="n">
        <v>21936919</v>
      </c>
    </row>
    <row r="6" spans="1:17">
      <c r="A6" s="4" t="s">
        <v>302</v>
      </c>
    </row>
    <row r="7" spans="1:17">
      <c r="A7" s="3" t="s">
        <v>588</v>
      </c>
    </row>
    <row r="8" spans="1:17">
      <c r="A8" s="4" t="s">
        <v>109</v>
      </c>
      <c r="M8" s="5" t="n">
        <v>251350</v>
      </c>
      <c r="N8" s="6" t="n">
        <v>333043</v>
      </c>
      <c r="O8" s="5" t="n">
        <v>1778376</v>
      </c>
      <c r="P8" s="6" t="n">
        <v>1416639</v>
      </c>
    </row>
    <row r="9" spans="1:17">
      <c r="A9" s="4" t="s">
        <v>110</v>
      </c>
      <c r="O9" s="5" t="n">
        <v>4708191</v>
      </c>
      <c r="Q9" s="5" t="n">
        <v>5984067</v>
      </c>
    </row>
    <row r="10" spans="1:17">
      <c r="A10" s="4" t="s">
        <v>590</v>
      </c>
    </row>
    <row r="11" spans="1:17">
      <c r="A11" s="3" t="s">
        <v>588</v>
      </c>
    </row>
    <row r="12" spans="1:17">
      <c r="A12" s="4" t="s">
        <v>66</v>
      </c>
      <c r="M12" s="6" t="n">
        <v>460000</v>
      </c>
      <c r="O12" s="6" t="n">
        <v>460000</v>
      </c>
      <c r="Q12" s="6" t="n">
        <v>550000</v>
      </c>
    </row>
    <row r="13" spans="1:17">
      <c r="A13" s="4" t="s">
        <v>408</v>
      </c>
    </row>
    <row r="14" spans="1:17">
      <c r="A14" s="3" t="s">
        <v>588</v>
      </c>
    </row>
    <row r="15" spans="1:17">
      <c r="A15" s="4" t="s">
        <v>392</v>
      </c>
      <c r="L15" s="5" t="n">
        <v>1187087</v>
      </c>
      <c r="O15" s="5" t="n">
        <v>731607</v>
      </c>
    </row>
    <row r="16" spans="1:17">
      <c r="A16" s="4" t="s">
        <v>411</v>
      </c>
      <c r="O16" s="6" t="n">
        <v>6745500</v>
      </c>
    </row>
    <row r="17" spans="1:17">
      <c r="A17" s="4" t="s">
        <v>345</v>
      </c>
      <c r="L17" s="8" t="n">
        <v>9.220000000000001</v>
      </c>
    </row>
    <row r="18" spans="1:17">
      <c r="A18" s="4" t="s">
        <v>417</v>
      </c>
    </row>
    <row r="19" spans="1:17">
      <c r="A19" s="3" t="s">
        <v>588</v>
      </c>
    </row>
    <row r="20" spans="1:17">
      <c r="A20" s="4" t="s">
        <v>411</v>
      </c>
      <c r="H20" s="6" t="n">
        <v>175000</v>
      </c>
    </row>
    <row r="21" spans="1:17">
      <c r="A21" s="4" t="s">
        <v>528</v>
      </c>
    </row>
    <row r="22" spans="1:17">
      <c r="A22" s="3" t="s">
        <v>588</v>
      </c>
    </row>
    <row r="23" spans="1:17">
      <c r="A23" s="4" t="s">
        <v>392</v>
      </c>
      <c r="K23" s="5" t="n">
        <v>183296</v>
      </c>
    </row>
    <row r="24" spans="1:17">
      <c r="A24" s="4" t="s">
        <v>365</v>
      </c>
      <c r="O24" s="5" t="n">
        <v>20246</v>
      </c>
    </row>
    <row r="25" spans="1:17">
      <c r="A25" s="4" t="s">
        <v>591</v>
      </c>
    </row>
    <row r="26" spans="1:17">
      <c r="A26" s="3" t="s">
        <v>588</v>
      </c>
    </row>
    <row r="27" spans="1:17">
      <c r="A27" s="4" t="s">
        <v>392</v>
      </c>
      <c r="O27" s="5" t="n">
        <v>202602</v>
      </c>
    </row>
    <row r="28" spans="1:17">
      <c r="A28" s="4" t="s">
        <v>411</v>
      </c>
      <c r="B28" s="6" t="n">
        <v>350000</v>
      </c>
      <c r="C28" s="6" t="n">
        <v>50000</v>
      </c>
      <c r="D28" s="6" t="n">
        <v>300000</v>
      </c>
      <c r="E28" s="6" t="n">
        <v>35000</v>
      </c>
      <c r="F28" s="6" t="n">
        <v>65000</v>
      </c>
      <c r="I28" s="6" t="n">
        <v>115500</v>
      </c>
      <c r="J28" s="6" t="n">
        <v>75000</v>
      </c>
    </row>
    <row r="29" spans="1:17">
      <c r="A29" s="4" t="s">
        <v>592</v>
      </c>
      <c r="O29" s="6" t="n">
        <v>877500</v>
      </c>
    </row>
    <row r="30" spans="1:17">
      <c r="A30" s="4" t="s">
        <v>593</v>
      </c>
    </row>
    <row r="31" spans="1:17">
      <c r="A31" s="3" t="s">
        <v>588</v>
      </c>
    </row>
    <row r="32" spans="1:17">
      <c r="A32" s="4" t="s">
        <v>594</v>
      </c>
      <c r="H32" s="6" t="n">
        <v>175000</v>
      </c>
    </row>
    <row r="33" spans="1:17">
      <c r="A33" s="4" t="s">
        <v>595</v>
      </c>
    </row>
    <row r="34" spans="1:17">
      <c r="A34" s="3" t="s">
        <v>588</v>
      </c>
    </row>
    <row r="35" spans="1:17">
      <c r="A35" s="4" t="s">
        <v>345</v>
      </c>
      <c r="M35" s="8" t="n">
        <v>3.25</v>
      </c>
      <c r="O35" s="8" t="n">
        <v>3.25</v>
      </c>
    </row>
    <row r="36" spans="1:17">
      <c r="A36" s="4" t="s">
        <v>365</v>
      </c>
      <c r="O36" s="5" t="n">
        <v>1538462</v>
      </c>
    </row>
    <row r="37" spans="1:17">
      <c r="A37" s="4" t="s">
        <v>596</v>
      </c>
      <c r="O37" s="6" t="n">
        <v>2000000</v>
      </c>
    </row>
    <row r="38" spans="1:17">
      <c r="A38" s="4" t="s">
        <v>66</v>
      </c>
      <c r="M38" s="6" t="n">
        <v>1620000</v>
      </c>
      <c r="O38" s="5" t="n">
        <v>1620000</v>
      </c>
    </row>
    <row r="39" spans="1:17">
      <c r="A39" s="4" t="s">
        <v>286</v>
      </c>
    </row>
    <row r="40" spans="1:17">
      <c r="A40" s="3" t="s">
        <v>588</v>
      </c>
    </row>
    <row r="41" spans="1:17">
      <c r="A41" s="4" t="s">
        <v>345</v>
      </c>
      <c r="G41" s="8" t="n">
        <v>3.65</v>
      </c>
      <c r="Q41" s="8" t="n">
        <v>3.25</v>
      </c>
    </row>
    <row r="42" spans="1:17">
      <c r="A42" s="4" t="s">
        <v>365</v>
      </c>
      <c r="G42" s="5" t="n">
        <v>1538462</v>
      </c>
    </row>
    <row r="43" spans="1:17">
      <c r="A43" s="4" t="s">
        <v>597</v>
      </c>
    </row>
    <row r="44" spans="1:17">
      <c r="A44" s="3" t="s">
        <v>588</v>
      </c>
    </row>
    <row r="45" spans="1:17">
      <c r="A45" s="4" t="s">
        <v>109</v>
      </c>
      <c r="M45" s="6" t="n">
        <v>360000</v>
      </c>
      <c r="O45" s="6" t="n">
        <v>9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459</v>
      </c>
    </row>
    <row r="2" spans="1:3">
      <c r="B2" s="2" t="s">
        <v>2</v>
      </c>
      <c r="C2" s="2" t="s">
        <v>36</v>
      </c>
    </row>
    <row r="3" spans="1:3">
      <c r="A3" s="4" t="s">
        <v>599</v>
      </c>
    </row>
    <row r="4" spans="1:3">
      <c r="A4" s="3" t="s">
        <v>588</v>
      </c>
    </row>
    <row r="5" spans="1:3">
      <c r="A5" s="4" t="s">
        <v>600</v>
      </c>
      <c r="B5" s="4" t="s">
        <v>601</v>
      </c>
      <c r="C5" s="4" t="s">
        <v>602</v>
      </c>
    </row>
    <row r="6" spans="1:3">
      <c r="A6" s="4" t="s">
        <v>603</v>
      </c>
      <c r="B6" s="4" t="s">
        <v>604</v>
      </c>
      <c r="C6" s="4" t="s">
        <v>605</v>
      </c>
    </row>
    <row r="7" spans="1:3">
      <c r="A7" s="4" t="s">
        <v>606</v>
      </c>
    </row>
    <row r="8" spans="1:3">
      <c r="A8" s="3" t="s">
        <v>588</v>
      </c>
    </row>
    <row r="9" spans="1:3">
      <c r="A9" s="4" t="s">
        <v>600</v>
      </c>
      <c r="B9" s="4" t="s">
        <v>607</v>
      </c>
      <c r="C9" s="4" t="s">
        <v>608</v>
      </c>
    </row>
    <row r="10" spans="1:3">
      <c r="A10" s="4" t="s">
        <v>603</v>
      </c>
      <c r="B10" s="4" t="s">
        <v>609</v>
      </c>
      <c r="C10" s="4" t="s">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92</v>
      </c>
      <c r="D1" s="2" t="s">
        <v>1</v>
      </c>
    </row>
    <row r="2" spans="1:5">
      <c r="B2" s="2" t="s">
        <v>2</v>
      </c>
      <c r="C2" s="2" t="s">
        <v>93</v>
      </c>
      <c r="D2" s="2" t="s">
        <v>2</v>
      </c>
      <c r="E2" s="2" t="s">
        <v>93</v>
      </c>
    </row>
    <row r="3" spans="1:5">
      <c r="A3" s="3" t="s">
        <v>588</v>
      </c>
    </row>
    <row r="4" spans="1:5">
      <c r="A4" s="4" t="s">
        <v>612</v>
      </c>
      <c r="D4" s="4" t="s">
        <v>47</v>
      </c>
      <c r="E4" s="6" t="n">
        <v>-518432</v>
      </c>
    </row>
    <row r="5" spans="1:5">
      <c r="A5" s="4" t="s">
        <v>302</v>
      </c>
    </row>
    <row r="6" spans="1:5">
      <c r="A6" s="3" t="s">
        <v>588</v>
      </c>
    </row>
    <row r="7" spans="1:5">
      <c r="A7" s="4" t="s">
        <v>613</v>
      </c>
      <c r="D7" s="5" t="n">
        <v>5984067</v>
      </c>
    </row>
    <row r="8" spans="1:5">
      <c r="A8" s="4" t="s">
        <v>614</v>
      </c>
      <c r="D8" s="5" t="n">
        <v>-375000</v>
      </c>
    </row>
    <row r="9" spans="1:5">
      <c r="A9" s="4" t="s">
        <v>612</v>
      </c>
      <c r="B9" s="6" t="n">
        <v>-251350</v>
      </c>
      <c r="C9" s="6" t="n">
        <v>-333043</v>
      </c>
      <c r="D9" s="5" t="n">
        <v>-1778376</v>
      </c>
      <c r="E9" s="6" t="n">
        <v>-1416639</v>
      </c>
    </row>
    <row r="10" spans="1:5">
      <c r="A10" s="4" t="s">
        <v>615</v>
      </c>
      <c r="B10" s="5" t="n">
        <v>175000</v>
      </c>
      <c r="D10" s="5" t="n">
        <v>175000</v>
      </c>
    </row>
    <row r="11" spans="1:5">
      <c r="A11" s="4" t="s">
        <v>616</v>
      </c>
      <c r="B11" s="5" t="n">
        <v>702500</v>
      </c>
      <c r="D11" s="5" t="n">
        <v>702500</v>
      </c>
    </row>
    <row r="12" spans="1:5">
      <c r="A12" s="4" t="s">
        <v>617</v>
      </c>
      <c r="B12" s="6" t="n">
        <v>4708191</v>
      </c>
      <c r="D12" s="6" t="n">
        <v>47081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93</v>
      </c>
    </row>
    <row r="2" spans="1:3">
      <c r="A2" s="3" t="s">
        <v>165</v>
      </c>
    </row>
    <row r="3" spans="1:3">
      <c r="A3" s="4" t="s">
        <v>38</v>
      </c>
      <c r="B3" s="6" t="n">
        <v>2559367</v>
      </c>
      <c r="C3" s="6" t="n">
        <v>2033868</v>
      </c>
    </row>
    <row r="4" spans="1:3">
      <c r="A4" s="4" t="s">
        <v>39</v>
      </c>
      <c r="B4" s="5" t="n">
        <v>732920</v>
      </c>
      <c r="C4" s="4" t="s">
        <v>47</v>
      </c>
    </row>
    <row r="5" spans="1:3">
      <c r="A5" s="4" t="s">
        <v>166</v>
      </c>
      <c r="B5" s="6" t="n">
        <v>3292287</v>
      </c>
      <c r="C5" s="6" t="n">
        <v>2033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459</v>
      </c>
    </row>
    <row r="2" spans="1:3">
      <c r="B2" s="2" t="s">
        <v>2</v>
      </c>
      <c r="C2" s="2" t="s">
        <v>36</v>
      </c>
    </row>
    <row r="3" spans="1:3">
      <c r="A3" s="3" t="s">
        <v>588</v>
      </c>
    </row>
    <row r="4" spans="1:3">
      <c r="A4" s="4" t="s">
        <v>619</v>
      </c>
      <c r="B4" s="4" t="s">
        <v>620</v>
      </c>
      <c r="C4" s="4" t="s">
        <v>621</v>
      </c>
    </row>
    <row r="5" spans="1:3">
      <c r="A5" s="4" t="s">
        <v>599</v>
      </c>
    </row>
    <row r="6" spans="1:3">
      <c r="A6" s="3" t="s">
        <v>588</v>
      </c>
    </row>
    <row r="7" spans="1:3">
      <c r="A7" s="4" t="s">
        <v>622</v>
      </c>
      <c r="B7" s="4" t="s">
        <v>623</v>
      </c>
      <c r="C7" s="4" t="s">
        <v>624</v>
      </c>
    </row>
    <row r="8" spans="1:3">
      <c r="A8" s="4" t="s">
        <v>606</v>
      </c>
    </row>
    <row r="9" spans="1:3">
      <c r="A9" s="3" t="s">
        <v>588</v>
      </c>
    </row>
    <row r="10" spans="1:3">
      <c r="A10" s="4" t="s">
        <v>622</v>
      </c>
      <c r="B10" s="4" t="s">
        <v>625</v>
      </c>
      <c r="C10" s="4" t="s">
        <v>6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7</v>
      </c>
      <c r="B1" s="2" t="s">
        <v>92</v>
      </c>
      <c r="C1" s="2" t="s">
        <v>1</v>
      </c>
    </row>
    <row r="2" spans="1:4">
      <c r="B2" s="2" t="s">
        <v>2</v>
      </c>
      <c r="C2" s="2" t="s">
        <v>2</v>
      </c>
      <c r="D2" s="2" t="s">
        <v>93</v>
      </c>
    </row>
    <row r="3" spans="1:4">
      <c r="A3" s="3" t="s">
        <v>588</v>
      </c>
    </row>
    <row r="4" spans="1:4">
      <c r="A4" s="4" t="s">
        <v>612</v>
      </c>
      <c r="C4" s="4" t="s">
        <v>47</v>
      </c>
      <c r="D4" s="6" t="n">
        <v>-518432</v>
      </c>
    </row>
    <row r="5" spans="1:4">
      <c r="A5" s="4" t="s">
        <v>628</v>
      </c>
    </row>
    <row r="6" spans="1:4">
      <c r="A6" s="3" t="s">
        <v>588</v>
      </c>
    </row>
    <row r="7" spans="1:4">
      <c r="A7" s="4" t="s">
        <v>613</v>
      </c>
      <c r="C7" s="5" t="n">
        <v>550000</v>
      </c>
    </row>
    <row r="8" spans="1:4">
      <c r="A8" s="4" t="s">
        <v>612</v>
      </c>
      <c r="B8" s="6" t="n">
        <v>-360000</v>
      </c>
      <c r="C8" s="5" t="n">
        <v>-90000</v>
      </c>
    </row>
    <row r="9" spans="1:4">
      <c r="A9" s="4" t="s">
        <v>629</v>
      </c>
      <c r="B9" s="6" t="n">
        <v>460000</v>
      </c>
      <c r="C9" s="6" t="n">
        <v>46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0</v>
      </c>
      <c r="B1" s="2" t="s">
        <v>2</v>
      </c>
      <c r="C1" s="2" t="s">
        <v>36</v>
      </c>
    </row>
    <row r="2" spans="1:3">
      <c r="A2" s="3" t="s">
        <v>234</v>
      </c>
    </row>
    <row r="3" spans="1:3">
      <c r="A3" s="4" t="s">
        <v>59</v>
      </c>
      <c r="B3" s="6" t="n">
        <v>192471</v>
      </c>
      <c r="C3" s="6" t="n">
        <v>522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1</v>
      </c>
      <c r="B1" s="2" t="s">
        <v>92</v>
      </c>
      <c r="D1" s="2" t="s">
        <v>1</v>
      </c>
      <c r="F1" s="2" t="s">
        <v>459</v>
      </c>
    </row>
    <row r="2" spans="1:7">
      <c r="B2" s="2" t="s">
        <v>2</v>
      </c>
      <c r="C2" s="2" t="s">
        <v>93</v>
      </c>
      <c r="D2" s="2" t="s">
        <v>2</v>
      </c>
      <c r="E2" s="2" t="s">
        <v>93</v>
      </c>
      <c r="F2" s="2" t="s">
        <v>36</v>
      </c>
      <c r="G2" s="2" t="s">
        <v>511</v>
      </c>
    </row>
    <row r="3" spans="1:7">
      <c r="A3" s="3" t="s">
        <v>632</v>
      </c>
    </row>
    <row r="4" spans="1:7">
      <c r="A4" s="4" t="s">
        <v>131</v>
      </c>
      <c r="B4" s="6" t="n">
        <v>785039</v>
      </c>
      <c r="D4" s="6" t="n">
        <v>785039</v>
      </c>
      <c r="F4" s="6" t="n">
        <v>724585</v>
      </c>
    </row>
    <row r="5" spans="1:7">
      <c r="A5" s="4" t="s">
        <v>79</v>
      </c>
      <c r="B5" s="5" t="n">
        <v>274861</v>
      </c>
      <c r="D5" s="5" t="n">
        <v>274861</v>
      </c>
      <c r="F5" s="5" t="n">
        <v>283022</v>
      </c>
    </row>
    <row r="6" spans="1:7">
      <c r="A6" s="4" t="s">
        <v>448</v>
      </c>
      <c r="B6" s="5" t="n">
        <v>6273983</v>
      </c>
      <c r="C6" s="6" t="n">
        <v>5219448</v>
      </c>
      <c r="D6" s="6" t="n">
        <v>12602880</v>
      </c>
      <c r="E6" s="6" t="n">
        <v>11004373</v>
      </c>
    </row>
    <row r="7" spans="1:7">
      <c r="A7" s="4" t="s">
        <v>633</v>
      </c>
    </row>
    <row r="8" spans="1:7">
      <c r="A8" s="3" t="s">
        <v>632</v>
      </c>
    </row>
    <row r="9" spans="1:7">
      <c r="A9" s="4" t="s">
        <v>634</v>
      </c>
      <c r="D9" s="4" t="s">
        <v>370</v>
      </c>
    </row>
    <row r="10" spans="1:7">
      <c r="A10" s="4" t="s">
        <v>635</v>
      </c>
      <c r="B10" s="5" t="n">
        <v>6491834</v>
      </c>
      <c r="D10" s="6" t="n">
        <v>6491834</v>
      </c>
    </row>
    <row r="11" spans="1:7">
      <c r="A11" s="4" t="s">
        <v>636</v>
      </c>
    </row>
    <row r="12" spans="1:7">
      <c r="A12" s="3" t="s">
        <v>632</v>
      </c>
    </row>
    <row r="13" spans="1:7">
      <c r="A13" s="4" t="s">
        <v>513</v>
      </c>
      <c r="B13" s="5" t="n">
        <v>1612919</v>
      </c>
      <c r="D13" s="5" t="n">
        <v>1612919</v>
      </c>
      <c r="F13" s="5" t="n">
        <v>1728986</v>
      </c>
      <c r="G13" s="6" t="n">
        <v>10419009</v>
      </c>
    </row>
    <row r="14" spans="1:7">
      <c r="A14" s="4" t="s">
        <v>514</v>
      </c>
      <c r="G14" s="6" t="n">
        <v>892619</v>
      </c>
    </row>
    <row r="15" spans="1:7">
      <c r="A15" s="4" t="s">
        <v>467</v>
      </c>
    </row>
    <row r="16" spans="1:7">
      <c r="A16" s="3" t="s">
        <v>632</v>
      </c>
    </row>
    <row r="17" spans="1:7">
      <c r="A17" s="4" t="s">
        <v>131</v>
      </c>
      <c r="B17" s="6" t="n">
        <v>629585</v>
      </c>
      <c r="D17" s="5" t="n">
        <v>629585</v>
      </c>
      <c r="F17" s="5" t="n">
        <v>629585</v>
      </c>
    </row>
    <row r="18" spans="1:7">
      <c r="A18" s="4" t="s">
        <v>637</v>
      </c>
      <c r="D18" s="5" t="n">
        <v>116067</v>
      </c>
    </row>
    <row r="19" spans="1:7">
      <c r="A19" s="4" t="s">
        <v>79</v>
      </c>
      <c r="F19" s="5" t="n">
        <v>227280</v>
      </c>
    </row>
    <row r="20" spans="1:7">
      <c r="A20" s="4" t="s">
        <v>638</v>
      </c>
      <c r="F20" s="6" t="n">
        <v>618165</v>
      </c>
    </row>
    <row r="21" spans="1:7">
      <c r="A21" s="4" t="s">
        <v>639</v>
      </c>
      <c r="D21" s="5" t="n">
        <v>116067</v>
      </c>
      <c r="E21" s="6" t="n">
        <v>4582</v>
      </c>
    </row>
    <row r="22" spans="1:7">
      <c r="A22" s="4" t="s">
        <v>640</v>
      </c>
    </row>
    <row r="23" spans="1:7">
      <c r="A23" s="3" t="s">
        <v>632</v>
      </c>
    </row>
    <row r="24" spans="1:7">
      <c r="A24" s="4" t="s">
        <v>641</v>
      </c>
      <c r="D24" s="5" t="n">
        <v>3200000</v>
      </c>
    </row>
    <row r="25" spans="1:7">
      <c r="A25" s="4" t="s">
        <v>642</v>
      </c>
      <c r="D25" s="6" t="n">
        <v>500000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3</v>
      </c>
      <c r="B1" s="2" t="s">
        <v>92</v>
      </c>
      <c r="D1" s="2" t="s">
        <v>1</v>
      </c>
      <c r="F1" s="2" t="s">
        <v>459</v>
      </c>
    </row>
    <row r="2" spans="1:6">
      <c r="B2" s="2" t="s">
        <v>2</v>
      </c>
      <c r="C2" s="2" t="s">
        <v>93</v>
      </c>
      <c r="D2" s="2" t="s">
        <v>2</v>
      </c>
      <c r="E2" s="2" t="s">
        <v>93</v>
      </c>
      <c r="F2" s="2" t="s">
        <v>36</v>
      </c>
    </row>
    <row r="3" spans="1:6">
      <c r="A3" s="4" t="s">
        <v>644</v>
      </c>
    </row>
    <row r="4" spans="1:6">
      <c r="A4" s="3" t="s">
        <v>632</v>
      </c>
    </row>
    <row r="5" spans="1:6">
      <c r="A5" s="4" t="s">
        <v>645</v>
      </c>
      <c r="B5" s="6" t="n">
        <v>8052711</v>
      </c>
      <c r="C5" s="6" t="n">
        <v>8820966</v>
      </c>
      <c r="D5" s="6" t="n">
        <v>8052711</v>
      </c>
      <c r="E5" s="6" t="n">
        <v>8820966</v>
      </c>
      <c r="F5" s="6" t="n">
        <v>7978887</v>
      </c>
    </row>
    <row r="6" spans="1:6">
      <c r="A6" s="4" t="s">
        <v>646</v>
      </c>
      <c r="B6" s="5" t="n">
        <v>-11856455</v>
      </c>
      <c r="C6" s="5" t="n">
        <v>-12153196</v>
      </c>
      <c r="D6" s="5" t="n">
        <v>-11856455</v>
      </c>
      <c r="E6" s="5" t="n">
        <v>-12153196</v>
      </c>
      <c r="F6" s="5" t="n">
        <v>-11887911</v>
      </c>
    </row>
    <row r="7" spans="1:6">
      <c r="A7" s="4" t="s">
        <v>647</v>
      </c>
      <c r="B7" s="4" t="s">
        <v>47</v>
      </c>
      <c r="C7" s="5" t="n">
        <v>97961</v>
      </c>
      <c r="D7" s="5" t="n">
        <v>78990</v>
      </c>
      <c r="E7" s="5" t="n">
        <v>427153</v>
      </c>
      <c r="F7" s="4" t="s">
        <v>47</v>
      </c>
    </row>
    <row r="8" spans="1:6">
      <c r="A8" s="4" t="s">
        <v>648</v>
      </c>
      <c r="B8" s="5" t="n">
        <v>-14035</v>
      </c>
      <c r="C8" s="5" t="n">
        <v>-128691</v>
      </c>
      <c r="D8" s="5" t="n">
        <v>26290</v>
      </c>
      <c r="E8" s="5" t="n">
        <v>-464418</v>
      </c>
      <c r="F8" s="4" t="s">
        <v>47</v>
      </c>
    </row>
    <row r="9" spans="1:6">
      <c r="A9" s="4" t="s">
        <v>633</v>
      </c>
    </row>
    <row r="10" spans="1:6">
      <c r="A10" s="3" t="s">
        <v>632</v>
      </c>
    </row>
    <row r="11" spans="1:6">
      <c r="A11" s="4" t="s">
        <v>645</v>
      </c>
      <c r="B11" s="5" t="n">
        <v>185000</v>
      </c>
      <c r="C11" s="4" t="s">
        <v>47</v>
      </c>
      <c r="D11" s="5" t="n">
        <v>185000</v>
      </c>
      <c r="E11" s="4" t="s">
        <v>47</v>
      </c>
      <c r="F11" s="5" t="n">
        <v>205725</v>
      </c>
    </row>
    <row r="12" spans="1:6">
      <c r="A12" s="4" t="s">
        <v>646</v>
      </c>
      <c r="B12" s="5" t="n">
        <v>-6743568</v>
      </c>
      <c r="C12" s="5" t="n">
        <v>-6743568</v>
      </c>
      <c r="D12" s="5" t="n">
        <v>-6743568</v>
      </c>
      <c r="E12" s="5" t="n">
        <v>-6743568</v>
      </c>
      <c r="F12" s="5" t="n">
        <v>-6741834</v>
      </c>
    </row>
    <row r="13" spans="1:6">
      <c r="A13" s="4" t="s">
        <v>647</v>
      </c>
      <c r="B13" s="4" t="s">
        <v>47</v>
      </c>
      <c r="C13" s="4" t="s">
        <v>47</v>
      </c>
      <c r="D13" s="4" t="s">
        <v>47</v>
      </c>
      <c r="E13" s="4" t="s">
        <v>47</v>
      </c>
      <c r="F13" s="4" t="s">
        <v>47</v>
      </c>
    </row>
    <row r="14" spans="1:6">
      <c r="A14" s="4" t="s">
        <v>648</v>
      </c>
      <c r="B14" s="6" t="n">
        <v>-8223</v>
      </c>
      <c r="C14" s="4" t="s">
        <v>47</v>
      </c>
      <c r="D14" s="6" t="n">
        <v>-29464</v>
      </c>
      <c r="E14" s="6" t="n">
        <v>-290</v>
      </c>
      <c r="F14" s="4" t="s">
        <v>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4"/>
  </cols>
  <sheetData>
    <row r="1" spans="1:4">
      <c r="A1" s="1" t="s">
        <v>649</v>
      </c>
      <c r="B1" s="2" t="s">
        <v>1</v>
      </c>
    </row>
    <row r="2" spans="1:4">
      <c r="B2" s="2" t="s">
        <v>2</v>
      </c>
      <c r="C2" s="2" t="s">
        <v>650</v>
      </c>
      <c r="D2" s="2" t="s">
        <v>651</v>
      </c>
    </row>
    <row r="3" spans="1:4">
      <c r="A3" s="3" t="s">
        <v>652</v>
      </c>
    </row>
    <row r="4" spans="1:4">
      <c r="A4" s="4" t="s">
        <v>653</v>
      </c>
      <c r="B4" s="5" t="n">
        <v>10000000</v>
      </c>
    </row>
    <row r="5" spans="1:4">
      <c r="A5" s="4" t="s">
        <v>654</v>
      </c>
      <c r="B5" s="4" t="s">
        <v>655</v>
      </c>
    </row>
    <row r="6" spans="1:4">
      <c r="A6" s="4" t="s">
        <v>656</v>
      </c>
      <c r="B6" s="6" t="n">
        <v>3000000</v>
      </c>
    </row>
    <row r="7" spans="1:4">
      <c r="A7" s="4" t="s">
        <v>657</v>
      </c>
    </row>
    <row r="8" spans="1:4">
      <c r="A8" s="3" t="s">
        <v>652</v>
      </c>
    </row>
    <row r="9" spans="1:4">
      <c r="A9" s="4" t="s">
        <v>653</v>
      </c>
      <c r="C9" s="5" t="n">
        <v>50000</v>
      </c>
      <c r="D9" s="5" t="n">
        <v>1000000</v>
      </c>
    </row>
    <row r="10" spans="1:4">
      <c r="A10" s="4" t="s">
        <v>88</v>
      </c>
      <c r="C10" s="7" t="n">
        <v>0.001</v>
      </c>
      <c r="D10" s="7" t="n">
        <v>0.001</v>
      </c>
    </row>
    <row r="11" spans="1:4">
      <c r="A11" s="4" t="s">
        <v>658</v>
      </c>
      <c r="B11" s="7" t="n">
        <v>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X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59</v>
      </c>
      <c r="B1" s="2" t="s">
        <v>660</v>
      </c>
      <c r="C1" s="2" t="s">
        <v>396</v>
      </c>
      <c r="D1" s="2" t="s">
        <v>661</v>
      </c>
      <c r="E1" s="2" t="s">
        <v>397</v>
      </c>
      <c r="F1" s="2" t="s">
        <v>398</v>
      </c>
      <c r="G1" s="2" t="s">
        <v>399</v>
      </c>
      <c r="H1" s="2" t="s">
        <v>399</v>
      </c>
      <c r="I1" s="2" t="s">
        <v>400</v>
      </c>
      <c r="J1" s="2" t="s">
        <v>362</v>
      </c>
      <c r="K1" s="2" t="s">
        <v>662</v>
      </c>
      <c r="L1" s="2" t="s">
        <v>587</v>
      </c>
      <c r="M1" s="2" t="s">
        <v>363</v>
      </c>
      <c r="N1" s="2" t="s">
        <v>364</v>
      </c>
      <c r="O1" s="2" t="s">
        <v>663</v>
      </c>
      <c r="P1" s="2" t="s">
        <v>2</v>
      </c>
      <c r="Q1" s="2" t="s">
        <v>403</v>
      </c>
      <c r="R1" s="2" t="s">
        <v>664</v>
      </c>
      <c r="S1" s="2" t="s">
        <v>665</v>
      </c>
      <c r="T1" s="2" t="s">
        <v>533</v>
      </c>
      <c r="U1" s="2" t="s">
        <v>666</v>
      </c>
      <c r="V1" s="2" t="s">
        <v>2</v>
      </c>
      <c r="W1" s="2" t="s">
        <v>93</v>
      </c>
      <c r="X1" s="2" t="s">
        <v>36</v>
      </c>
    </row>
    <row r="2" spans="1:24">
      <c r="A2" s="3" t="s">
        <v>652</v>
      </c>
    </row>
    <row r="3" spans="1:24">
      <c r="A3" s="4" t="s">
        <v>667</v>
      </c>
      <c r="V3" s="6" t="n">
        <v>75000</v>
      </c>
      <c r="W3" s="6" t="n">
        <v>276425</v>
      </c>
    </row>
    <row r="4" spans="1:24">
      <c r="A4" s="4" t="s">
        <v>85</v>
      </c>
      <c r="P4" s="5" t="n">
        <v>14394562</v>
      </c>
      <c r="V4" s="5" t="n">
        <v>14394562</v>
      </c>
      <c r="X4" s="5" t="n">
        <v>14123157</v>
      </c>
    </row>
    <row r="5" spans="1:24">
      <c r="A5" s="4" t="s">
        <v>86</v>
      </c>
      <c r="P5" s="5" t="n">
        <v>14394562</v>
      </c>
      <c r="V5" s="5" t="n">
        <v>14394562</v>
      </c>
      <c r="X5" s="5" t="n">
        <v>14123157</v>
      </c>
    </row>
    <row r="6" spans="1:24">
      <c r="A6" s="4" t="s">
        <v>668</v>
      </c>
    </row>
    <row r="7" spans="1:24">
      <c r="A7" s="3" t="s">
        <v>652</v>
      </c>
    </row>
    <row r="8" spans="1:24">
      <c r="A8" s="4" t="s">
        <v>669</v>
      </c>
      <c r="T8" s="5" t="n">
        <v>53191</v>
      </c>
    </row>
    <row r="9" spans="1:24">
      <c r="A9" s="4" t="s">
        <v>667</v>
      </c>
      <c r="T9" s="6" t="n">
        <v>75000</v>
      </c>
    </row>
    <row r="10" spans="1:24">
      <c r="A10" s="4" t="s">
        <v>344</v>
      </c>
      <c r="T10" s="8" t="n">
        <v>1.41</v>
      </c>
    </row>
    <row r="11" spans="1:24">
      <c r="A11" s="4" t="s">
        <v>286</v>
      </c>
    </row>
    <row r="12" spans="1:24">
      <c r="A12" s="3" t="s">
        <v>652</v>
      </c>
    </row>
    <row r="13" spans="1:24">
      <c r="A13" s="4" t="s">
        <v>434</v>
      </c>
      <c r="M13" s="5" t="n">
        <v>307692</v>
      </c>
      <c r="N13" s="5" t="n">
        <v>307692</v>
      </c>
    </row>
    <row r="14" spans="1:24">
      <c r="A14" s="4" t="s">
        <v>417</v>
      </c>
    </row>
    <row r="15" spans="1:24">
      <c r="A15" s="3" t="s">
        <v>652</v>
      </c>
    </row>
    <row r="16" spans="1:24">
      <c r="A16" s="4" t="s">
        <v>670</v>
      </c>
      <c r="B16" s="6" t="n">
        <v>75000</v>
      </c>
      <c r="O16" s="6" t="n">
        <v>100000</v>
      </c>
    </row>
    <row r="17" spans="1:24">
      <c r="A17" s="4" t="s">
        <v>591</v>
      </c>
    </row>
    <row r="18" spans="1:24">
      <c r="A18" s="3" t="s">
        <v>652</v>
      </c>
    </row>
    <row r="19" spans="1:24">
      <c r="A19" s="4" t="s">
        <v>671</v>
      </c>
      <c r="D19" s="5" t="n">
        <v>37961</v>
      </c>
      <c r="E19" s="5" t="n">
        <v>5422</v>
      </c>
      <c r="J19" s="5" t="n">
        <v>21692</v>
      </c>
      <c r="K19" s="5" t="n">
        <v>3796</v>
      </c>
      <c r="L19" s="5" t="n">
        <v>7049</v>
      </c>
      <c r="P19" s="5" t="n">
        <v>10846</v>
      </c>
      <c r="R19" s="5" t="n">
        <v>12527</v>
      </c>
      <c r="S19" s="5" t="n">
        <v>8134</v>
      </c>
      <c r="T19" s="5" t="n">
        <v>8134</v>
      </c>
      <c r="U19" s="5" t="n">
        <v>87040</v>
      </c>
    </row>
    <row r="20" spans="1:24">
      <c r="A20" s="4" t="s">
        <v>670</v>
      </c>
      <c r="C20" s="6" t="n">
        <v>350000</v>
      </c>
      <c r="E20" s="6" t="n">
        <v>50000</v>
      </c>
      <c r="F20" s="6" t="n">
        <v>75000</v>
      </c>
      <c r="G20" s="6" t="n">
        <v>200000</v>
      </c>
      <c r="H20" s="6" t="n">
        <v>100000</v>
      </c>
      <c r="I20" s="6" t="n">
        <v>35000</v>
      </c>
      <c r="L20" s="6" t="n">
        <v>65000</v>
      </c>
      <c r="Q20" s="6" t="n">
        <v>115500</v>
      </c>
    </row>
    <row r="21" spans="1:24">
      <c r="A21" s="4" t="s">
        <v>672</v>
      </c>
      <c r="U21" s="6" t="n">
        <v>702500</v>
      </c>
    </row>
    <row r="22" spans="1:24">
      <c r="A22" s="4" t="s">
        <v>593</v>
      </c>
    </row>
    <row r="23" spans="1:24">
      <c r="A23" s="3" t="s">
        <v>652</v>
      </c>
    </row>
    <row r="24" spans="1:24">
      <c r="A24" s="4" t="s">
        <v>670</v>
      </c>
      <c r="B24" s="6" t="n">
        <v>75000</v>
      </c>
      <c r="O24"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92</v>
      </c>
      <c r="D1" s="2" t="s">
        <v>1</v>
      </c>
    </row>
    <row r="2" spans="1:5">
      <c r="B2" s="2" t="s">
        <v>2</v>
      </c>
      <c r="C2" s="2" t="s">
        <v>93</v>
      </c>
      <c r="D2" s="2" t="s">
        <v>2</v>
      </c>
      <c r="E2" s="2" t="s">
        <v>93</v>
      </c>
    </row>
    <row r="3" spans="1:5">
      <c r="A3" s="3" t="s">
        <v>674</v>
      </c>
    </row>
    <row r="4" spans="1:5">
      <c r="A4" s="4" t="s">
        <v>675</v>
      </c>
      <c r="B4" s="6" t="n">
        <v>-891867</v>
      </c>
      <c r="C4" s="6" t="n">
        <v>170474</v>
      </c>
      <c r="D4" s="6" t="n">
        <v>-769259</v>
      </c>
      <c r="E4" s="6" t="n">
        <v>1003432</v>
      </c>
    </row>
    <row r="5" spans="1:5">
      <c r="A5" s="4" t="s">
        <v>110</v>
      </c>
      <c r="B5" s="5" t="n">
        <v>-251350</v>
      </c>
      <c r="C5" s="5" t="n">
        <v>-333043</v>
      </c>
      <c r="D5" s="5" t="n">
        <v>-1778376</v>
      </c>
      <c r="E5" s="5" t="n">
        <v>-1416639</v>
      </c>
    </row>
    <row r="6" spans="1:5">
      <c r="A6" s="4" t="s">
        <v>676</v>
      </c>
      <c r="B6" s="6" t="n">
        <v>-1143217</v>
      </c>
      <c r="C6" s="6" t="n">
        <v>-162569</v>
      </c>
      <c r="D6" s="6" t="n">
        <v>-2547635</v>
      </c>
      <c r="E6" s="6" t="n">
        <v>-413207</v>
      </c>
    </row>
    <row r="7" spans="1:5">
      <c r="A7" s="3" t="s">
        <v>677</v>
      </c>
    </row>
    <row r="8" spans="1:5">
      <c r="A8" s="4" t="s">
        <v>678</v>
      </c>
      <c r="B8" s="5" t="n">
        <v>15969926</v>
      </c>
      <c r="C8" s="5" t="n">
        <v>12349014</v>
      </c>
      <c r="D8" s="5" t="n">
        <v>15957085</v>
      </c>
      <c r="E8" s="5" t="n">
        <v>12432872</v>
      </c>
    </row>
    <row r="9" spans="1:5">
      <c r="A9" s="3" t="s">
        <v>679</v>
      </c>
    </row>
    <row r="10" spans="1:5">
      <c r="A10" s="4" t="s">
        <v>55</v>
      </c>
      <c r="B10" s="5" t="n">
        <v>3202161</v>
      </c>
      <c r="C10" s="5" t="n">
        <v>1682987</v>
      </c>
      <c r="D10" s="5" t="n">
        <v>3714039</v>
      </c>
      <c r="E10" s="5" t="n">
        <v>2100352</v>
      </c>
    </row>
    <row r="11" spans="1:5">
      <c r="A11" s="4" t="s">
        <v>680</v>
      </c>
      <c r="B11" s="5" t="n">
        <v>19172087</v>
      </c>
      <c r="C11" s="5" t="n">
        <v>14032001</v>
      </c>
      <c r="D11" s="5" t="n">
        <v>19671124</v>
      </c>
      <c r="E11" s="5" t="n">
        <v>14533224</v>
      </c>
    </row>
    <row r="12" spans="1:5">
      <c r="A12" s="4" t="s">
        <v>681</v>
      </c>
      <c r="B12" s="8" t="n">
        <v>-0.06</v>
      </c>
      <c r="C12" s="8" t="n">
        <v>0.01</v>
      </c>
      <c r="D12" s="8" t="n">
        <v>-0.05</v>
      </c>
      <c r="E12" s="8" t="n">
        <v>0.08</v>
      </c>
    </row>
    <row r="13" spans="1:5">
      <c r="A13" s="4" t="s">
        <v>682</v>
      </c>
      <c r="B13" s="8" t="n">
        <v>-0.06</v>
      </c>
      <c r="C13" s="8" t="n">
        <v>-0.01</v>
      </c>
      <c r="D13" s="8" t="n">
        <v>-0.13</v>
      </c>
      <c r="E13" s="8" t="n">
        <v>-0.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3"/>
  </cols>
  <sheetData>
    <row r="1" spans="1:5">
      <c r="A1" s="1" t="s">
        <v>683</v>
      </c>
      <c r="B1" s="2" t="s">
        <v>334</v>
      </c>
      <c r="C1" s="2" t="s">
        <v>459</v>
      </c>
    </row>
    <row r="2" spans="1:5">
      <c r="B2" s="2" t="s">
        <v>684</v>
      </c>
      <c r="C2" s="2" t="s">
        <v>534</v>
      </c>
      <c r="D2" s="2" t="s">
        <v>2</v>
      </c>
      <c r="E2" s="2" t="s">
        <v>530</v>
      </c>
    </row>
    <row r="3" spans="1:5">
      <c r="A3" s="4" t="s">
        <v>685</v>
      </c>
    </row>
    <row r="4" spans="1:5">
      <c r="A4" s="3" t="s">
        <v>686</v>
      </c>
    </row>
    <row r="5" spans="1:5">
      <c r="A5" s="4" t="s">
        <v>687</v>
      </c>
      <c r="B5" s="5" t="n">
        <v>1453</v>
      </c>
    </row>
    <row r="6" spans="1:5">
      <c r="A6" s="4" t="s">
        <v>688</v>
      </c>
      <c r="B6" s="5" t="n">
        <v>175750</v>
      </c>
    </row>
    <row r="7" spans="1:5">
      <c r="A7" s="4" t="s">
        <v>689</v>
      </c>
    </row>
    <row r="8" spans="1:5">
      <c r="A8" s="3" t="s">
        <v>686</v>
      </c>
    </row>
    <row r="9" spans="1:5">
      <c r="A9" s="4" t="s">
        <v>550</v>
      </c>
      <c r="D9" s="8" t="n">
        <v>0.02</v>
      </c>
    </row>
    <row r="10" spans="1:5">
      <c r="A10" s="4" t="s">
        <v>690</v>
      </c>
    </row>
    <row r="11" spans="1:5">
      <c r="A11" s="3" t="s">
        <v>686</v>
      </c>
    </row>
    <row r="12" spans="1:5">
      <c r="A12" s="4" t="s">
        <v>687</v>
      </c>
      <c r="C12" s="5" t="n">
        <v>1215000</v>
      </c>
    </row>
    <row r="13" spans="1:5">
      <c r="A13" s="4" t="s">
        <v>550</v>
      </c>
      <c r="C13" s="8" t="n">
        <v>4.74</v>
      </c>
    </row>
    <row r="14" spans="1:5">
      <c r="A14" s="4" t="s">
        <v>691</v>
      </c>
    </row>
    <row r="15" spans="1:5">
      <c r="A15" s="3" t="s">
        <v>686</v>
      </c>
    </row>
    <row r="16" spans="1:5">
      <c r="A16" s="4" t="s">
        <v>550</v>
      </c>
      <c r="B16" s="8" t="n">
        <v>4.74</v>
      </c>
      <c r="C16" s="8" t="n">
        <v>4.74</v>
      </c>
    </row>
    <row r="17" spans="1:5">
      <c r="A17" s="4" t="s">
        <v>688</v>
      </c>
      <c r="C17" s="5" t="n">
        <v>85050</v>
      </c>
    </row>
    <row r="18" spans="1:5">
      <c r="A18" s="4" t="s">
        <v>692</v>
      </c>
      <c r="B18" s="8" t="n">
        <v>4.74</v>
      </c>
    </row>
    <row r="19" spans="1:5">
      <c r="A19" s="4" t="s">
        <v>693</v>
      </c>
    </row>
    <row r="20" spans="1:5">
      <c r="A20" s="3" t="s">
        <v>686</v>
      </c>
    </row>
    <row r="21" spans="1:5">
      <c r="A21" s="4" t="s">
        <v>550</v>
      </c>
      <c r="E21" s="6" t="n">
        <v>2</v>
      </c>
    </row>
    <row r="22" spans="1:5">
      <c r="A22" s="4" t="s">
        <v>549</v>
      </c>
      <c r="E22" s="5" t="n">
        <v>137500</v>
      </c>
    </row>
    <row r="23" spans="1:5">
      <c r="A23" s="4" t="s">
        <v>694</v>
      </c>
      <c r="E23" s="6" t="n">
        <v>89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695</v>
      </c>
      <c r="B1" s="2" t="s">
        <v>1</v>
      </c>
    </row>
    <row r="2" spans="1:2">
      <c r="B2" s="2" t="s">
        <v>696</v>
      </c>
    </row>
    <row r="3" spans="1:2">
      <c r="A3" s="3" t="s">
        <v>697</v>
      </c>
    </row>
    <row r="4" spans="1:2">
      <c r="A4" s="4" t="s">
        <v>698</v>
      </c>
      <c r="B4" s="5" t="n">
        <v>2727253</v>
      </c>
    </row>
    <row r="5" spans="1:2">
      <c r="A5" s="4" t="s">
        <v>699</v>
      </c>
      <c r="B5" s="5" t="n">
        <v>137500</v>
      </c>
    </row>
    <row r="6" spans="1:2">
      <c r="A6" s="4" t="s">
        <v>700</v>
      </c>
      <c r="B6" s="4" t="s">
        <v>47</v>
      </c>
    </row>
    <row r="7" spans="1:2">
      <c r="A7" s="4" t="s">
        <v>701</v>
      </c>
      <c r="B7" s="5" t="n">
        <v>-1000000</v>
      </c>
    </row>
    <row r="8" spans="1:2">
      <c r="A8" s="4" t="s">
        <v>702</v>
      </c>
      <c r="B8" s="5" t="n">
        <v>1864753</v>
      </c>
    </row>
    <row r="9" spans="1:2">
      <c r="A9" s="3" t="s">
        <v>703</v>
      </c>
    </row>
    <row r="10" spans="1:2">
      <c r="A10" s="4" t="s">
        <v>704</v>
      </c>
      <c r="B10" s="8" t="n">
        <v>3.62</v>
      </c>
    </row>
    <row r="11" spans="1:2">
      <c r="A11" s="4" t="s">
        <v>705</v>
      </c>
      <c r="B11" s="5" t="n">
        <v>2</v>
      </c>
    </row>
    <row r="12" spans="1:2">
      <c r="A12" s="4" t="s">
        <v>706</v>
      </c>
      <c r="B12" s="4" t="s">
        <v>47</v>
      </c>
    </row>
    <row r="13" spans="1:2">
      <c r="A13" s="4" t="s">
        <v>707</v>
      </c>
      <c r="B13" s="9" t="n">
        <v>2.29</v>
      </c>
    </row>
    <row r="14" spans="1:2">
      <c r="A14" s="4" t="s">
        <v>708</v>
      </c>
      <c r="B14" s="8" t="n">
        <v>4.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67</v>
      </c>
      <c r="B1" s="2" t="s">
        <v>168</v>
      </c>
      <c r="C1" s="2" t="s">
        <v>169</v>
      </c>
      <c r="D1" s="2" t="s">
        <v>170</v>
      </c>
      <c r="E1" s="2" t="s">
        <v>171</v>
      </c>
      <c r="F1" s="2" t="s">
        <v>172</v>
      </c>
    </row>
    <row r="2" spans="1:6">
      <c r="A2" s="4" t="s">
        <v>173</v>
      </c>
      <c r="B2" s="6" t="n">
        <v>1000</v>
      </c>
      <c r="C2" s="6" t="n">
        <v>158487</v>
      </c>
      <c r="D2" s="6" t="n">
        <v>98816550</v>
      </c>
      <c r="E2" s="6" t="n">
        <v>-92899680</v>
      </c>
      <c r="F2" s="6" t="n">
        <v>6076357</v>
      </c>
    </row>
    <row r="3" spans="1:6">
      <c r="A3" s="4" t="s">
        <v>174</v>
      </c>
      <c r="B3" s="5" t="n">
        <v>50000</v>
      </c>
      <c r="C3" s="5" t="n">
        <v>10565789</v>
      </c>
    </row>
    <row r="4" spans="1:6">
      <c r="A4" s="4" t="s">
        <v>175</v>
      </c>
      <c r="B4" s="4" t="s">
        <v>47</v>
      </c>
      <c r="C4" s="4" t="s">
        <v>47</v>
      </c>
      <c r="D4" s="4" t="s">
        <v>47</v>
      </c>
      <c r="E4" s="5" t="n">
        <v>832958</v>
      </c>
      <c r="F4" s="5" t="n">
        <v>832958</v>
      </c>
    </row>
    <row r="5" spans="1:6">
      <c r="A5" s="4" t="s">
        <v>176</v>
      </c>
      <c r="B5" s="4" t="s">
        <v>47</v>
      </c>
      <c r="C5" s="6" t="n">
        <v>312</v>
      </c>
      <c r="D5" s="5" t="n">
        <v>80732</v>
      </c>
      <c r="E5" s="4" t="s">
        <v>47</v>
      </c>
      <c r="F5" s="5" t="n">
        <v>81044</v>
      </c>
    </row>
    <row r="6" spans="1:6">
      <c r="A6" s="4" t="s">
        <v>177</v>
      </c>
      <c r="B6" s="4" t="s">
        <v>47</v>
      </c>
      <c r="C6" s="5" t="n">
        <v>20750</v>
      </c>
    </row>
    <row r="7" spans="1:6">
      <c r="A7" s="4" t="s">
        <v>178</v>
      </c>
      <c r="B7" s="4" t="s">
        <v>47</v>
      </c>
      <c r="C7" s="6" t="n">
        <v>11410</v>
      </c>
      <c r="D7" s="5" t="n">
        <v>-31410</v>
      </c>
      <c r="E7" s="4" t="s">
        <v>47</v>
      </c>
      <c r="F7" s="5" t="n">
        <v>-20000</v>
      </c>
    </row>
    <row r="8" spans="1:6">
      <c r="A8" s="4" t="s">
        <v>179</v>
      </c>
      <c r="B8" s="4" t="s">
        <v>47</v>
      </c>
      <c r="C8" s="5" t="n">
        <v>760694</v>
      </c>
    </row>
    <row r="9" spans="1:6">
      <c r="A9" s="4" t="s">
        <v>180</v>
      </c>
      <c r="B9" s="4" t="s">
        <v>47</v>
      </c>
      <c r="C9" s="6" t="n">
        <v>-264</v>
      </c>
      <c r="D9" s="5" t="n">
        <v>-35410</v>
      </c>
      <c r="E9" s="4" t="s">
        <v>47</v>
      </c>
      <c r="F9" s="5" t="n">
        <v>-35674</v>
      </c>
    </row>
    <row r="10" spans="1:6">
      <c r="A10" s="4" t="s">
        <v>181</v>
      </c>
      <c r="B10" s="4" t="s">
        <v>47</v>
      </c>
      <c r="C10" s="5" t="n">
        <v>-17585</v>
      </c>
    </row>
    <row r="11" spans="1:6">
      <c r="A11" s="4" t="s">
        <v>182</v>
      </c>
      <c r="B11" s="4" t="s">
        <v>47</v>
      </c>
      <c r="C11" s="6" t="n">
        <v>-1508</v>
      </c>
      <c r="D11" s="5" t="n">
        <v>-1688492</v>
      </c>
      <c r="E11" s="4" t="s">
        <v>47</v>
      </c>
      <c r="F11" s="5" t="n">
        <v>-1690000</v>
      </c>
    </row>
    <row r="12" spans="1:6">
      <c r="A12" s="4" t="s">
        <v>183</v>
      </c>
      <c r="B12" s="4" t="s">
        <v>47</v>
      </c>
      <c r="C12" s="5" t="n">
        <v>-100504</v>
      </c>
    </row>
    <row r="13" spans="1:6">
      <c r="A13" s="4" t="s">
        <v>184</v>
      </c>
      <c r="B13" s="6" t="n">
        <v>1000</v>
      </c>
      <c r="C13" s="6" t="n">
        <v>168437</v>
      </c>
      <c r="D13" s="5" t="n">
        <v>97141970</v>
      </c>
      <c r="E13" s="5" t="n">
        <v>-92066722</v>
      </c>
      <c r="F13" s="5" t="n">
        <v>5244685</v>
      </c>
    </row>
    <row r="14" spans="1:6">
      <c r="A14" s="4" t="s">
        <v>185</v>
      </c>
      <c r="B14" s="5" t="n">
        <v>50000</v>
      </c>
      <c r="C14" s="5" t="n">
        <v>11229144</v>
      </c>
    </row>
    <row r="15" spans="1:6">
      <c r="A15" s="4" t="s">
        <v>173</v>
      </c>
      <c r="B15" s="6" t="n">
        <v>1000</v>
      </c>
      <c r="C15" s="6" t="n">
        <v>158487</v>
      </c>
      <c r="D15" s="5" t="n">
        <v>98816550</v>
      </c>
      <c r="E15" s="5" t="n">
        <v>-92899680</v>
      </c>
      <c r="F15" s="5" t="n">
        <v>6076357</v>
      </c>
    </row>
    <row r="16" spans="1:6">
      <c r="A16" s="4" t="s">
        <v>174</v>
      </c>
      <c r="B16" s="5" t="n">
        <v>50000</v>
      </c>
      <c r="C16" s="5" t="n">
        <v>10565789</v>
      </c>
    </row>
    <row r="17" spans="1:6">
      <c r="A17" s="4" t="s">
        <v>175</v>
      </c>
      <c r="F17" s="5" t="n">
        <v>1003432</v>
      </c>
    </row>
    <row r="18" spans="1:6">
      <c r="A18" s="4" t="s">
        <v>186</v>
      </c>
      <c r="B18" s="6" t="n">
        <v>1000</v>
      </c>
      <c r="C18" s="6" t="n">
        <v>166360</v>
      </c>
      <c r="D18" s="5" t="n">
        <v>97020742</v>
      </c>
      <c r="E18" s="5" t="n">
        <v>-91896248</v>
      </c>
      <c r="F18" s="5" t="n">
        <v>5291854</v>
      </c>
    </row>
    <row r="19" spans="1:6">
      <c r="A19" s="4" t="s">
        <v>187</v>
      </c>
      <c r="B19" s="5" t="n">
        <v>50000</v>
      </c>
      <c r="C19" s="5" t="n">
        <v>11090688</v>
      </c>
    </row>
    <row r="20" spans="1:6">
      <c r="A20" s="4" t="s">
        <v>188</v>
      </c>
      <c r="B20" s="6" t="n">
        <v>1000</v>
      </c>
      <c r="C20" s="6" t="n">
        <v>168437</v>
      </c>
      <c r="D20" s="5" t="n">
        <v>97141970</v>
      </c>
      <c r="E20" s="5" t="n">
        <v>-92066722</v>
      </c>
      <c r="F20" s="5" t="n">
        <v>5244685</v>
      </c>
    </row>
    <row r="21" spans="1:6">
      <c r="A21" s="4" t="s">
        <v>189</v>
      </c>
      <c r="B21" s="5" t="n">
        <v>50000</v>
      </c>
      <c r="C21" s="5" t="n">
        <v>11229144</v>
      </c>
    </row>
    <row r="22" spans="1:6">
      <c r="A22" s="4" t="s">
        <v>175</v>
      </c>
      <c r="B22" s="4" t="s">
        <v>47</v>
      </c>
      <c r="C22" s="4" t="s">
        <v>47</v>
      </c>
      <c r="D22" s="4" t="s">
        <v>47</v>
      </c>
      <c r="E22" s="5" t="n">
        <v>170474</v>
      </c>
      <c r="F22" s="5" t="n">
        <v>170474</v>
      </c>
    </row>
    <row r="23" spans="1:6">
      <c r="A23" s="4" t="s">
        <v>190</v>
      </c>
      <c r="B23" s="4" t="s">
        <v>47</v>
      </c>
      <c r="C23" s="6" t="n">
        <v>1279</v>
      </c>
      <c r="D23" s="5" t="n">
        <v>325416</v>
      </c>
      <c r="E23" s="4" t="s">
        <v>47</v>
      </c>
      <c r="F23" s="5" t="n">
        <v>326695</v>
      </c>
    </row>
    <row r="24" spans="1:6">
      <c r="A24" s="4" t="s">
        <v>191</v>
      </c>
      <c r="B24" s="4" t="s">
        <v>47</v>
      </c>
      <c r="C24" s="5" t="n">
        <v>85299</v>
      </c>
    </row>
    <row r="25" spans="1:6">
      <c r="A25" s="4" t="s">
        <v>182</v>
      </c>
      <c r="B25" s="4" t="s">
        <v>47</v>
      </c>
      <c r="C25" s="6" t="n">
        <v>-3356</v>
      </c>
      <c r="D25" s="5" t="n">
        <v>-446644</v>
      </c>
      <c r="E25" s="4" t="s">
        <v>47</v>
      </c>
      <c r="F25" s="5" t="n">
        <v>-450000</v>
      </c>
    </row>
    <row r="26" spans="1:6">
      <c r="A26" s="4" t="s">
        <v>183</v>
      </c>
      <c r="B26" s="4" t="s">
        <v>47</v>
      </c>
      <c r="C26" s="5" t="n">
        <v>-223755</v>
      </c>
    </row>
    <row r="27" spans="1:6">
      <c r="A27" s="4" t="s">
        <v>186</v>
      </c>
      <c r="B27" s="6" t="n">
        <v>1000</v>
      </c>
      <c r="C27" s="6" t="n">
        <v>166360</v>
      </c>
      <c r="D27" s="5" t="n">
        <v>97020742</v>
      </c>
      <c r="E27" s="5" t="n">
        <v>-91896248</v>
      </c>
      <c r="F27" s="5" t="n">
        <v>5291854</v>
      </c>
    </row>
    <row r="28" spans="1:6">
      <c r="A28" s="4" t="s">
        <v>187</v>
      </c>
      <c r="B28" s="5" t="n">
        <v>50000</v>
      </c>
      <c r="C28" s="5" t="n">
        <v>11090688</v>
      </c>
    </row>
    <row r="29" spans="1:6">
      <c r="A29" s="4" t="s">
        <v>192</v>
      </c>
      <c r="B29" s="6" t="n">
        <v>1000</v>
      </c>
      <c r="C29" s="6" t="n">
        <v>211849</v>
      </c>
      <c r="D29" s="5" t="n">
        <v>105092852</v>
      </c>
      <c r="E29" s="5" t="n">
        <v>-94529174</v>
      </c>
      <c r="F29" s="5" t="n">
        <v>10776527</v>
      </c>
    </row>
    <row r="30" spans="1:6">
      <c r="A30" s="4" t="s">
        <v>193</v>
      </c>
      <c r="B30" s="5" t="n">
        <v>50000</v>
      </c>
      <c r="C30" s="5" t="n">
        <v>14123157</v>
      </c>
    </row>
    <row r="31" spans="1:6">
      <c r="A31" s="4" t="s">
        <v>175</v>
      </c>
      <c r="B31" s="4" t="s">
        <v>47</v>
      </c>
      <c r="C31" s="4" t="s">
        <v>47</v>
      </c>
      <c r="D31" s="4" t="s">
        <v>47</v>
      </c>
      <c r="E31" s="5" t="n">
        <v>122608</v>
      </c>
      <c r="F31" s="5" t="n">
        <v>122608</v>
      </c>
    </row>
    <row r="32" spans="1:6">
      <c r="A32" s="4" t="s">
        <v>194</v>
      </c>
      <c r="B32" s="4" t="s">
        <v>47</v>
      </c>
      <c r="C32" s="6" t="n">
        <v>4615</v>
      </c>
      <c r="D32" s="5" t="n">
        <v>82554</v>
      </c>
      <c r="E32" s="4" t="s">
        <v>47</v>
      </c>
      <c r="F32" s="5" t="n">
        <v>87169</v>
      </c>
    </row>
    <row r="33" spans="1:6">
      <c r="A33" s="4" t="s">
        <v>195</v>
      </c>
      <c r="B33" s="4" t="s">
        <v>47</v>
      </c>
      <c r="C33" s="5" t="n">
        <v>307692</v>
      </c>
    </row>
    <row r="34" spans="1:6">
      <c r="A34" s="4" t="s">
        <v>190</v>
      </c>
      <c r="B34" s="4" t="s">
        <v>47</v>
      </c>
      <c r="C34" s="6" t="n">
        <v>798</v>
      </c>
      <c r="D34" s="5" t="n">
        <v>95489</v>
      </c>
      <c r="E34" s="4" t="s">
        <v>47</v>
      </c>
      <c r="F34" s="5" t="n">
        <v>96287</v>
      </c>
    </row>
    <row r="35" spans="1:6">
      <c r="A35" s="4" t="s">
        <v>191</v>
      </c>
      <c r="B35" s="4" t="s">
        <v>47</v>
      </c>
      <c r="C35" s="5" t="n">
        <v>53191</v>
      </c>
    </row>
    <row r="36" spans="1:6">
      <c r="A36" s="4" t="s">
        <v>182</v>
      </c>
      <c r="B36" s="4" t="s">
        <v>47</v>
      </c>
      <c r="C36" s="6" t="n">
        <v>-854</v>
      </c>
      <c r="D36" s="5" t="n">
        <v>-1176646</v>
      </c>
      <c r="E36" s="4" t="s">
        <v>47</v>
      </c>
      <c r="F36" s="5" t="n">
        <v>-1177500</v>
      </c>
    </row>
    <row r="37" spans="1:6">
      <c r="A37" s="4" t="s">
        <v>183</v>
      </c>
      <c r="B37" s="4" t="s">
        <v>47</v>
      </c>
      <c r="C37" s="5" t="n">
        <v>-56940</v>
      </c>
    </row>
    <row r="38" spans="1:6">
      <c r="A38" s="4" t="s">
        <v>196</v>
      </c>
      <c r="B38" s="6" t="n">
        <v>1000</v>
      </c>
      <c r="C38" s="6" t="n">
        <v>216408</v>
      </c>
      <c r="D38" s="5" t="n">
        <v>104094249</v>
      </c>
      <c r="E38" s="5" t="n">
        <v>-94406566</v>
      </c>
      <c r="F38" s="5" t="n">
        <v>9905091</v>
      </c>
    </row>
    <row r="39" spans="1:6">
      <c r="A39" s="4" t="s">
        <v>197</v>
      </c>
      <c r="B39" s="5" t="n">
        <v>50000</v>
      </c>
      <c r="C39" s="5" t="n">
        <v>14427100</v>
      </c>
    </row>
    <row r="40" spans="1:6">
      <c r="A40" s="4" t="s">
        <v>192</v>
      </c>
      <c r="B40" s="6" t="n">
        <v>1000</v>
      </c>
      <c r="C40" s="6" t="n">
        <v>211849</v>
      </c>
      <c r="D40" s="5" t="n">
        <v>105092852</v>
      </c>
      <c r="E40" s="5" t="n">
        <v>-94529174</v>
      </c>
      <c r="F40" s="5" t="n">
        <v>10776527</v>
      </c>
    </row>
    <row r="41" spans="1:6">
      <c r="A41" s="4" t="s">
        <v>193</v>
      </c>
      <c r="B41" s="5" t="n">
        <v>50000</v>
      </c>
      <c r="C41" s="5" t="n">
        <v>14123157</v>
      </c>
    </row>
    <row r="42" spans="1:6">
      <c r="A42" s="4" t="s">
        <v>175</v>
      </c>
      <c r="F42" s="5" t="n">
        <v>-769259</v>
      </c>
    </row>
    <row r="43" spans="1:6">
      <c r="A43" s="4" t="s">
        <v>198</v>
      </c>
      <c r="B43" s="6" t="n">
        <v>1000</v>
      </c>
      <c r="C43" s="6" t="n">
        <v>215918</v>
      </c>
      <c r="D43" s="5" t="n">
        <v>103571126</v>
      </c>
      <c r="E43" s="5" t="n">
        <v>-95298433</v>
      </c>
      <c r="F43" s="5" t="n">
        <v>8489611</v>
      </c>
    </row>
    <row r="44" spans="1:6">
      <c r="A44" s="4" t="s">
        <v>199</v>
      </c>
      <c r="B44" s="5" t="n">
        <v>50000</v>
      </c>
      <c r="C44" s="5" t="n">
        <v>14394562</v>
      </c>
    </row>
    <row r="45" spans="1:6">
      <c r="A45" s="4" t="s">
        <v>200</v>
      </c>
      <c r="B45" s="6" t="n">
        <v>1000</v>
      </c>
      <c r="C45" s="6" t="n">
        <v>216408</v>
      </c>
      <c r="D45" s="5" t="n">
        <v>104094249</v>
      </c>
      <c r="E45" s="5" t="n">
        <v>-94406566</v>
      </c>
      <c r="F45" s="5" t="n">
        <v>9905091</v>
      </c>
    </row>
    <row r="46" spans="1:6">
      <c r="A46" s="4" t="s">
        <v>201</v>
      </c>
      <c r="B46" s="5" t="n">
        <v>50000</v>
      </c>
      <c r="C46" s="5" t="n">
        <v>14427100</v>
      </c>
    </row>
    <row r="47" spans="1:6">
      <c r="A47" s="4" t="s">
        <v>175</v>
      </c>
      <c r="B47" s="4" t="s">
        <v>47</v>
      </c>
      <c r="C47" s="4" t="s">
        <v>47</v>
      </c>
      <c r="D47" s="4" t="s">
        <v>47</v>
      </c>
      <c r="E47" s="5" t="n">
        <v>-891867</v>
      </c>
      <c r="F47" s="5" t="n">
        <v>-891867</v>
      </c>
    </row>
    <row r="48" spans="1:6">
      <c r="A48" s="4" t="s">
        <v>202</v>
      </c>
      <c r="B48" s="4" t="s">
        <v>47</v>
      </c>
      <c r="C48" s="4" t="s">
        <v>47</v>
      </c>
      <c r="D48" s="5" t="n">
        <v>166887</v>
      </c>
      <c r="E48" s="4" t="s">
        <v>47</v>
      </c>
      <c r="F48" s="5" t="n">
        <v>166887</v>
      </c>
    </row>
    <row r="49" spans="1:6">
      <c r="A49" s="4" t="s">
        <v>182</v>
      </c>
      <c r="B49" s="4" t="s">
        <v>47</v>
      </c>
      <c r="C49" s="6" t="n">
        <v>-490</v>
      </c>
      <c r="D49" s="5" t="n">
        <v>-690010</v>
      </c>
      <c r="E49" s="4" t="s">
        <v>47</v>
      </c>
      <c r="F49" s="5" t="n">
        <v>-690500</v>
      </c>
    </row>
    <row r="50" spans="1:6">
      <c r="A50" s="4" t="s">
        <v>183</v>
      </c>
      <c r="B50" s="4" t="s">
        <v>47</v>
      </c>
      <c r="C50" s="5" t="n">
        <v>-32538</v>
      </c>
    </row>
    <row r="51" spans="1:6">
      <c r="A51" s="4" t="s">
        <v>198</v>
      </c>
      <c r="B51" s="6" t="n">
        <v>1000</v>
      </c>
      <c r="C51" s="6" t="n">
        <v>215918</v>
      </c>
      <c r="D51" s="6" t="n">
        <v>103571126</v>
      </c>
      <c r="E51" s="6" t="n">
        <v>-95298433</v>
      </c>
      <c r="F51" s="6" t="n">
        <v>8489611</v>
      </c>
    </row>
    <row r="52" spans="1:6">
      <c r="A52" s="4" t="s">
        <v>199</v>
      </c>
      <c r="B52" s="5" t="n">
        <v>50000</v>
      </c>
      <c r="C52" s="5" t="n">
        <v>143945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9</v>
      </c>
      <c r="B1" s="2" t="s">
        <v>1</v>
      </c>
    </row>
    <row r="2" spans="1:3">
      <c r="B2" s="2" t="s">
        <v>2</v>
      </c>
      <c r="C2" s="2" t="s">
        <v>36</v>
      </c>
    </row>
    <row r="3" spans="1:3">
      <c r="A3" s="3" t="s">
        <v>686</v>
      </c>
    </row>
    <row r="4" spans="1:3">
      <c r="A4" s="4" t="s">
        <v>710</v>
      </c>
      <c r="B4" s="5" t="n">
        <v>1250000</v>
      </c>
    </row>
    <row r="5" spans="1:3">
      <c r="A5" s="4" t="s">
        <v>711</v>
      </c>
    </row>
    <row r="6" spans="1:3">
      <c r="A6" s="3" t="s">
        <v>686</v>
      </c>
    </row>
    <row r="7" spans="1:3">
      <c r="A7" s="4" t="s">
        <v>710</v>
      </c>
      <c r="B7" s="5" t="n">
        <v>750000</v>
      </c>
    </row>
    <row r="8" spans="1:3">
      <c r="A8" s="4" t="s">
        <v>550</v>
      </c>
      <c r="C8" s="8" t="n">
        <v>2.29</v>
      </c>
    </row>
    <row r="9" spans="1:3">
      <c r="A9" s="4" t="s">
        <v>712</v>
      </c>
      <c r="B9" s="6" t="n">
        <v>10</v>
      </c>
    </row>
    <row r="10" spans="1:3">
      <c r="A10" s="4" t="s">
        <v>713</v>
      </c>
      <c r="B10" s="4" t="s">
        <v>714</v>
      </c>
    </row>
    <row r="11" spans="1:3">
      <c r="A11" s="4" t="s">
        <v>715</v>
      </c>
    </row>
    <row r="12" spans="1:3">
      <c r="A12" s="3" t="s">
        <v>686</v>
      </c>
    </row>
    <row r="13" spans="1:3">
      <c r="A13" s="4" t="s">
        <v>710</v>
      </c>
      <c r="B13" s="5" t="n">
        <v>250000</v>
      </c>
    </row>
    <row r="14" spans="1:3">
      <c r="A14" s="4" t="s">
        <v>550</v>
      </c>
      <c r="C14" s="9" t="n">
        <v>2.29</v>
      </c>
    </row>
    <row r="15" spans="1:3">
      <c r="A15" s="4" t="s">
        <v>712</v>
      </c>
      <c r="B15" s="6" t="n">
        <v>12</v>
      </c>
    </row>
    <row r="16" spans="1:3">
      <c r="A16" s="4" t="s">
        <v>713</v>
      </c>
      <c r="B16" s="4" t="s">
        <v>714</v>
      </c>
    </row>
    <row r="17" spans="1:3">
      <c r="A17" s="4" t="s">
        <v>716</v>
      </c>
    </row>
    <row r="18" spans="1:3">
      <c r="A18" s="3" t="s">
        <v>686</v>
      </c>
    </row>
    <row r="19" spans="1:3">
      <c r="A19" s="4" t="s">
        <v>710</v>
      </c>
      <c r="B19" s="5" t="n">
        <v>250000</v>
      </c>
    </row>
    <row r="20" spans="1:3">
      <c r="A20" s="4" t="s">
        <v>550</v>
      </c>
      <c r="B20" s="6" t="n">
        <v>2</v>
      </c>
      <c r="C20" s="8" t="n">
        <v>2.29</v>
      </c>
    </row>
    <row r="21" spans="1:3">
      <c r="A21" s="4" t="s">
        <v>712</v>
      </c>
      <c r="B21" s="6" t="n">
        <v>14</v>
      </c>
    </row>
    <row r="22" spans="1:3">
      <c r="A22" s="4" t="s">
        <v>713</v>
      </c>
      <c r="B22" s="4" t="s">
        <v>7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18</v>
      </c>
      <c r="B1" s="2" t="s">
        <v>92</v>
      </c>
      <c r="D1" s="2" t="s">
        <v>1</v>
      </c>
    </row>
    <row r="2" spans="1:8">
      <c r="B2" s="2" t="s">
        <v>2</v>
      </c>
      <c r="C2" s="2" t="s">
        <v>93</v>
      </c>
      <c r="D2" s="2" t="s">
        <v>2</v>
      </c>
      <c r="E2" s="2" t="s">
        <v>93</v>
      </c>
      <c r="F2" s="2" t="s">
        <v>36</v>
      </c>
      <c r="G2" s="2" t="s">
        <v>511</v>
      </c>
      <c r="H2" s="2" t="s">
        <v>719</v>
      </c>
    </row>
    <row r="3" spans="1:8">
      <c r="A3" s="4" t="s">
        <v>408</v>
      </c>
    </row>
    <row r="4" spans="1:8">
      <c r="A4" s="3" t="s">
        <v>581</v>
      </c>
    </row>
    <row r="5" spans="1:8">
      <c r="A5" s="4" t="s">
        <v>720</v>
      </c>
      <c r="B5" s="8" t="n">
        <v>9.220000000000001</v>
      </c>
      <c r="D5" s="8" t="n">
        <v>9.220000000000001</v>
      </c>
    </row>
    <row r="6" spans="1:8">
      <c r="A6" s="4" t="s">
        <v>721</v>
      </c>
      <c r="D6" s="5" t="n">
        <v>37961</v>
      </c>
    </row>
    <row r="7" spans="1:8">
      <c r="A7" s="4" t="s">
        <v>722</v>
      </c>
      <c r="D7" s="6" t="n">
        <v>350000</v>
      </c>
    </row>
    <row r="8" spans="1:8">
      <c r="A8" s="4" t="s">
        <v>723</v>
      </c>
    </row>
    <row r="9" spans="1:8">
      <c r="A9" s="3" t="s">
        <v>581</v>
      </c>
    </row>
    <row r="10" spans="1:8">
      <c r="A10" s="4" t="s">
        <v>724</v>
      </c>
      <c r="G10" s="6" t="n">
        <v>250000</v>
      </c>
    </row>
    <row r="11" spans="1:8">
      <c r="A11" s="4" t="s">
        <v>725</v>
      </c>
      <c r="H11" s="6" t="n">
        <v>1000000</v>
      </c>
    </row>
    <row r="12" spans="1:8">
      <c r="A12" s="4" t="s">
        <v>56</v>
      </c>
      <c r="B12" s="6" t="n">
        <v>2625000</v>
      </c>
      <c r="D12" s="5" t="n">
        <v>2625000</v>
      </c>
      <c r="F12" s="6" t="n">
        <v>2625000</v>
      </c>
    </row>
    <row r="13" spans="1:8">
      <c r="A13" s="4" t="s">
        <v>585</v>
      </c>
      <c r="B13" s="5" t="n">
        <v>1360890</v>
      </c>
      <c r="D13" s="5" t="n">
        <v>1360890</v>
      </c>
      <c r="F13" s="6" t="n">
        <v>1230719</v>
      </c>
    </row>
    <row r="14" spans="1:8">
      <c r="A14" s="4" t="s">
        <v>499</v>
      </c>
      <c r="B14" s="6" t="n">
        <v>65445</v>
      </c>
      <c r="C14" s="6" t="n">
        <v>64418</v>
      </c>
      <c r="D14" s="6" t="n">
        <v>130171</v>
      </c>
      <c r="E14" s="6" t="n">
        <v>126581</v>
      </c>
    </row>
    <row r="15" spans="1:8">
      <c r="A15" s="4" t="s">
        <v>726</v>
      </c>
      <c r="H15" s="4" t="s">
        <v>5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27</v>
      </c>
      <c r="B1" s="2" t="s">
        <v>92</v>
      </c>
      <c r="D1" s="2" t="s">
        <v>1</v>
      </c>
    </row>
    <row r="2" spans="1:6">
      <c r="B2" s="2" t="s">
        <v>2</v>
      </c>
      <c r="C2" s="2" t="s">
        <v>93</v>
      </c>
      <c r="D2" s="2" t="s">
        <v>2</v>
      </c>
      <c r="E2" s="2" t="s">
        <v>93</v>
      </c>
      <c r="F2" s="2" t="s">
        <v>36</v>
      </c>
    </row>
    <row r="3" spans="1:6">
      <c r="A3" s="3" t="s">
        <v>728</v>
      </c>
    </row>
    <row r="4" spans="1:6">
      <c r="A4" s="4" t="s">
        <v>647</v>
      </c>
      <c r="B4" s="6" t="n">
        <v>6273983</v>
      </c>
      <c r="C4" s="6" t="n">
        <v>5219448</v>
      </c>
      <c r="D4" s="6" t="n">
        <v>12602880</v>
      </c>
      <c r="E4" s="6" t="n">
        <v>11004373</v>
      </c>
    </row>
    <row r="5" spans="1:6">
      <c r="A5" s="4" t="s">
        <v>729</v>
      </c>
      <c r="B5" s="5" t="n">
        <v>-1202078</v>
      </c>
      <c r="C5" s="5" t="n">
        <v>69267</v>
      </c>
      <c r="D5" s="5" t="n">
        <v>-2027240</v>
      </c>
      <c r="E5" s="5" t="n">
        <v>-29657</v>
      </c>
    </row>
    <row r="6" spans="1:6">
      <c r="A6" s="4" t="s">
        <v>499</v>
      </c>
      <c r="B6" s="5" t="n">
        <v>-301139</v>
      </c>
      <c r="C6" s="5" t="n">
        <v>-265992</v>
      </c>
      <c r="D6" s="5" t="n">
        <v>-589108</v>
      </c>
      <c r="E6" s="5" t="n">
        <v>-533419</v>
      </c>
    </row>
    <row r="7" spans="1:6">
      <c r="A7" s="4" t="s">
        <v>730</v>
      </c>
      <c r="B7" s="5" t="n">
        <v>611350</v>
      </c>
      <c r="C7" s="5" t="n">
        <v>595215</v>
      </c>
      <c r="D7" s="5" t="n">
        <v>1847089</v>
      </c>
      <c r="E7" s="5" t="n">
        <v>1847128</v>
      </c>
    </row>
    <row r="8" spans="1:6">
      <c r="A8" s="4" t="s">
        <v>731</v>
      </c>
      <c r="B8" s="5" t="n">
        <v>-891867</v>
      </c>
      <c r="C8" s="5" t="n">
        <v>398490</v>
      </c>
      <c r="D8" s="5" t="n">
        <v>-769259</v>
      </c>
      <c r="E8" s="5" t="n">
        <v>1284052</v>
      </c>
    </row>
    <row r="9" spans="1:6">
      <c r="A9" s="4" t="s">
        <v>732</v>
      </c>
      <c r="B9" s="5" t="n">
        <v>39578509</v>
      </c>
      <c r="C9" s="5" t="n">
        <v>28637427</v>
      </c>
      <c r="D9" s="5" t="n">
        <v>39578509</v>
      </c>
      <c r="E9" s="5" t="n">
        <v>28637427</v>
      </c>
      <c r="F9" s="6" t="n">
        <v>37989594</v>
      </c>
    </row>
    <row r="10" spans="1:6">
      <c r="A10" s="4" t="s">
        <v>733</v>
      </c>
      <c r="B10" s="5" t="n">
        <v>3494560</v>
      </c>
      <c r="D10" s="5" t="n">
        <v>3494560</v>
      </c>
      <c r="F10" s="6" t="n">
        <v>2714785</v>
      </c>
    </row>
    <row r="11" spans="1:6">
      <c r="A11" s="4" t="s">
        <v>408</v>
      </c>
    </row>
    <row r="12" spans="1:6">
      <c r="A12" s="3" t="s">
        <v>728</v>
      </c>
    </row>
    <row r="13" spans="1:6">
      <c r="A13" s="4" t="s">
        <v>734</v>
      </c>
      <c r="D13" s="5" t="n">
        <v>8086773</v>
      </c>
    </row>
    <row r="14" spans="1:6">
      <c r="A14" s="4" t="s">
        <v>733</v>
      </c>
      <c r="B14" s="5" t="n">
        <v>3494560</v>
      </c>
      <c r="D14" s="5" t="n">
        <v>3494560</v>
      </c>
    </row>
    <row r="15" spans="1:6">
      <c r="A15" s="4" t="s">
        <v>735</v>
      </c>
    </row>
    <row r="16" spans="1:6">
      <c r="A16" s="3" t="s">
        <v>728</v>
      </c>
    </row>
    <row r="17" spans="1:6">
      <c r="A17" s="4" t="s">
        <v>736</v>
      </c>
      <c r="D17" s="5" t="n">
        <v>15996977</v>
      </c>
    </row>
    <row r="18" spans="1:6">
      <c r="A18" s="4" t="s">
        <v>737</v>
      </c>
      <c r="D18" s="5" t="n">
        <v>1857000</v>
      </c>
    </row>
    <row r="19" spans="1:6">
      <c r="A19" s="4" t="s">
        <v>738</v>
      </c>
    </row>
    <row r="20" spans="1:6">
      <c r="A20" s="3" t="s">
        <v>728</v>
      </c>
    </row>
    <row r="21" spans="1:6">
      <c r="A21" s="4" t="s">
        <v>647</v>
      </c>
      <c r="B21" s="5" t="n">
        <v>6273983</v>
      </c>
      <c r="C21" s="5" t="n">
        <v>5121487</v>
      </c>
      <c r="D21" s="5" t="n">
        <v>12523890</v>
      </c>
      <c r="E21" s="5" t="n">
        <v>10577220</v>
      </c>
    </row>
    <row r="22" spans="1:6">
      <c r="A22" s="4" t="s">
        <v>729</v>
      </c>
      <c r="B22" s="5" t="n">
        <v>-450165</v>
      </c>
      <c r="C22" s="5" t="n">
        <v>497886</v>
      </c>
      <c r="D22" s="5" t="n">
        <v>-810759</v>
      </c>
      <c r="E22" s="5" t="n">
        <v>965702</v>
      </c>
    </row>
    <row r="23" spans="1:6">
      <c r="A23" s="4" t="s">
        <v>732</v>
      </c>
      <c r="B23" s="5" t="n">
        <v>36811890</v>
      </c>
      <c r="C23" s="5" t="n">
        <v>25410350</v>
      </c>
      <c r="D23" s="5" t="n">
        <v>36811890</v>
      </c>
      <c r="E23" s="5" t="n">
        <v>25410350</v>
      </c>
    </row>
    <row r="24" spans="1:6">
      <c r="A24" s="4" t="s">
        <v>739</v>
      </c>
    </row>
    <row r="25" spans="1:6">
      <c r="A25" s="3" t="s">
        <v>728</v>
      </c>
    </row>
    <row r="26" spans="1:6">
      <c r="A26" s="4" t="s">
        <v>647</v>
      </c>
      <c r="B26" s="4" t="s">
        <v>47</v>
      </c>
      <c r="C26" s="5" t="n">
        <v>97961</v>
      </c>
      <c r="D26" s="5" t="n">
        <v>78990</v>
      </c>
      <c r="E26" s="5" t="n">
        <v>427153</v>
      </c>
    </row>
    <row r="27" spans="1:6">
      <c r="A27" s="4" t="s">
        <v>729</v>
      </c>
      <c r="B27" s="5" t="n">
        <v>-751913</v>
      </c>
      <c r="C27" s="5" t="n">
        <v>-428619</v>
      </c>
      <c r="D27" s="5" t="n">
        <v>-1216481</v>
      </c>
      <c r="E27" s="5" t="n">
        <v>-995359</v>
      </c>
    </row>
    <row r="28" spans="1:6">
      <c r="A28" s="4" t="s">
        <v>732</v>
      </c>
      <c r="B28" s="6" t="n">
        <v>2766619</v>
      </c>
      <c r="C28" s="6" t="n">
        <v>3227077</v>
      </c>
      <c r="D28" s="6" t="n">
        <v>2766619</v>
      </c>
      <c r="E28" s="6" t="n">
        <v>322707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740</v>
      </c>
      <c r="B1" s="2" t="s">
        <v>334</v>
      </c>
      <c r="C1" s="2" t="s">
        <v>1</v>
      </c>
      <c r="D1" s="2" t="s">
        <v>459</v>
      </c>
    </row>
    <row r="2" spans="1:4">
      <c r="B2" s="2" t="s">
        <v>741</v>
      </c>
      <c r="C2" s="2" t="s">
        <v>2</v>
      </c>
      <c r="D2" s="2" t="s">
        <v>36</v>
      </c>
    </row>
    <row r="3" spans="1:4">
      <c r="A3" s="3" t="s">
        <v>742</v>
      </c>
    </row>
    <row r="4" spans="1:4">
      <c r="A4" s="4" t="s">
        <v>743</v>
      </c>
      <c r="C4" s="4" t="s">
        <v>744</v>
      </c>
    </row>
    <row r="5" spans="1:4">
      <c r="A5" s="4" t="s">
        <v>745</v>
      </c>
    </row>
    <row r="6" spans="1:4">
      <c r="A6" s="3" t="s">
        <v>742</v>
      </c>
    </row>
    <row r="7" spans="1:4">
      <c r="A7" s="4" t="s">
        <v>746</v>
      </c>
      <c r="C7" s="4" t="s">
        <v>747</v>
      </c>
      <c r="D7" s="4" t="s">
        <v>747</v>
      </c>
    </row>
    <row r="8" spans="1:4">
      <c r="A8" s="4" t="s">
        <v>748</v>
      </c>
      <c r="C8" s="4" t="s">
        <v>351</v>
      </c>
      <c r="D8" s="4" t="s">
        <v>351</v>
      </c>
    </row>
    <row r="9" spans="1:4">
      <c r="A9" s="4" t="s">
        <v>749</v>
      </c>
      <c r="C9" s="6" t="n">
        <v>55014</v>
      </c>
      <c r="D9" s="6" t="n">
        <v>55014</v>
      </c>
    </row>
    <row r="10" spans="1:4">
      <c r="A10" s="4" t="s">
        <v>750</v>
      </c>
    </row>
    <row r="11" spans="1:4">
      <c r="A11" s="3" t="s">
        <v>742</v>
      </c>
    </row>
    <row r="12" spans="1:4">
      <c r="A12" s="4" t="s">
        <v>746</v>
      </c>
      <c r="C12" s="4" t="s">
        <v>751</v>
      </c>
    </row>
    <row r="13" spans="1:4">
      <c r="A13" s="4" t="s">
        <v>749</v>
      </c>
      <c r="C13" s="6" t="n">
        <v>29000</v>
      </c>
    </row>
    <row r="14" spans="1:4">
      <c r="A14" s="4" t="s">
        <v>752</v>
      </c>
      <c r="C14" s="6" t="n">
        <v>108785</v>
      </c>
    </row>
    <row r="15" spans="1:4">
      <c r="A15" s="4" t="s">
        <v>753</v>
      </c>
    </row>
    <row r="16" spans="1:4">
      <c r="A16" s="3" t="s">
        <v>742</v>
      </c>
    </row>
    <row r="17" spans="1:4">
      <c r="A17" s="4" t="s">
        <v>746</v>
      </c>
      <c r="C17" s="4" t="s">
        <v>754</v>
      </c>
    </row>
    <row r="18" spans="1:4">
      <c r="A18" s="4" t="s">
        <v>748</v>
      </c>
      <c r="C18" s="4" t="s">
        <v>351</v>
      </c>
    </row>
    <row r="19" spans="1:4">
      <c r="A19" s="4" t="s">
        <v>755</v>
      </c>
      <c r="C19" s="6" t="n">
        <v>677354</v>
      </c>
    </row>
    <row r="20" spans="1:4">
      <c r="A20" s="4" t="s">
        <v>756</v>
      </c>
    </row>
    <row r="21" spans="1:4">
      <c r="A21" s="3" t="s">
        <v>742</v>
      </c>
    </row>
    <row r="22" spans="1:4">
      <c r="A22" s="4" t="s">
        <v>746</v>
      </c>
      <c r="C22" s="4" t="s">
        <v>757</v>
      </c>
    </row>
    <row r="23" spans="1:4">
      <c r="A23" s="4" t="s">
        <v>749</v>
      </c>
      <c r="C23" s="6" t="n">
        <v>1500</v>
      </c>
    </row>
    <row r="24" spans="1:4">
      <c r="A24" s="4" t="s">
        <v>758</v>
      </c>
      <c r="C24" s="6" t="n">
        <v>2200</v>
      </c>
    </row>
    <row r="25" spans="1:4">
      <c r="A25" s="4" t="s">
        <v>759</v>
      </c>
    </row>
    <row r="26" spans="1:4">
      <c r="A26" s="3" t="s">
        <v>742</v>
      </c>
    </row>
    <row r="27" spans="1:4">
      <c r="A27" s="4" t="s">
        <v>746</v>
      </c>
      <c r="C27" s="4" t="s">
        <v>760</v>
      </c>
    </row>
    <row r="28" spans="1:4">
      <c r="A28" s="4" t="s">
        <v>748</v>
      </c>
      <c r="C28" s="4" t="s">
        <v>351</v>
      </c>
    </row>
    <row r="29" spans="1:4">
      <c r="A29" s="4" t="s">
        <v>755</v>
      </c>
      <c r="C29" s="6" t="n">
        <v>50000</v>
      </c>
    </row>
    <row r="30" spans="1:4">
      <c r="A30" s="4" t="s">
        <v>749</v>
      </c>
      <c r="C30" s="5" t="n">
        <v>44788</v>
      </c>
    </row>
    <row r="31" spans="1:4">
      <c r="A31" s="4" t="s">
        <v>761</v>
      </c>
      <c r="C31" s="6" t="n">
        <v>637000</v>
      </c>
    </row>
    <row r="32" spans="1:4">
      <c r="A32" s="4" t="s">
        <v>762</v>
      </c>
    </row>
    <row r="33" spans="1:4">
      <c r="A33" s="3" t="s">
        <v>742</v>
      </c>
    </row>
    <row r="34" spans="1:4">
      <c r="A34" s="4" t="s">
        <v>746</v>
      </c>
      <c r="C34" s="4" t="s">
        <v>763</v>
      </c>
    </row>
    <row r="35" spans="1:4">
      <c r="A35" s="4" t="s">
        <v>749</v>
      </c>
      <c r="C35" s="6" t="n">
        <v>8433</v>
      </c>
    </row>
    <row r="36" spans="1:4">
      <c r="A36" s="4" t="s">
        <v>764</v>
      </c>
    </row>
    <row r="37" spans="1:4">
      <c r="A37" s="3" t="s">
        <v>742</v>
      </c>
    </row>
    <row r="38" spans="1:4">
      <c r="A38" s="4" t="s">
        <v>746</v>
      </c>
      <c r="C38" s="4" t="s">
        <v>765</v>
      </c>
    </row>
    <row r="39" spans="1:4">
      <c r="A39" s="4" t="s">
        <v>749</v>
      </c>
      <c r="C39" s="6" t="n">
        <v>32337</v>
      </c>
    </row>
    <row r="40" spans="1:4">
      <c r="A40" s="4" t="s">
        <v>766</v>
      </c>
      <c r="C40" s="4" t="s">
        <v>767</v>
      </c>
    </row>
    <row r="41" spans="1:4">
      <c r="A41" s="4" t="s">
        <v>768</v>
      </c>
      <c r="C41" s="4" t="s">
        <v>769</v>
      </c>
    </row>
    <row r="42" spans="1:4">
      <c r="A42" s="4" t="s">
        <v>758</v>
      </c>
      <c r="C42" s="6" t="n">
        <v>13746</v>
      </c>
    </row>
    <row r="43" spans="1:4">
      <c r="A43" s="4" t="s">
        <v>770</v>
      </c>
      <c r="C43" s="5" t="n">
        <v>14892</v>
      </c>
    </row>
    <row r="44" spans="1:4">
      <c r="A44" s="4" t="s">
        <v>771</v>
      </c>
      <c r="C44" s="6" t="n">
        <v>15338</v>
      </c>
    </row>
    <row r="45" spans="1:4">
      <c r="A45" s="4" t="s">
        <v>772</v>
      </c>
    </row>
    <row r="46" spans="1:4">
      <c r="A46" s="3" t="s">
        <v>742</v>
      </c>
    </row>
    <row r="47" spans="1:4">
      <c r="A47" s="4" t="s">
        <v>748</v>
      </c>
      <c r="B47" s="4" t="s">
        <v>773</v>
      </c>
    </row>
    <row r="48" spans="1:4">
      <c r="A48" s="4" t="s">
        <v>766</v>
      </c>
      <c r="B48" s="4" t="s">
        <v>767</v>
      </c>
    </row>
    <row r="49" spans="1:4">
      <c r="A49" s="4" t="s">
        <v>758</v>
      </c>
      <c r="B49" s="6" t="n">
        <v>99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339</v>
      </c>
      <c r="D1" s="2" t="s">
        <v>36</v>
      </c>
    </row>
    <row r="2" spans="1:4">
      <c r="A2" s="3" t="s">
        <v>645</v>
      </c>
    </row>
    <row r="3" spans="1:4">
      <c r="A3" s="4" t="s">
        <v>775</v>
      </c>
      <c r="B3" s="6" t="n">
        <v>6529077</v>
      </c>
      <c r="C3" s="6" t="n">
        <v>7547769</v>
      </c>
      <c r="D3" s="4" t="s">
        <v>47</v>
      </c>
    </row>
    <row r="4" spans="1:4">
      <c r="A4" s="3" t="s">
        <v>37</v>
      </c>
    </row>
    <row r="5" spans="1:4">
      <c r="A5" s="4" t="s">
        <v>60</v>
      </c>
      <c r="B5" s="5" t="n">
        <v>1408120</v>
      </c>
      <c r="C5" s="5" t="n">
        <v>1394479</v>
      </c>
      <c r="D5" s="4" t="s">
        <v>47</v>
      </c>
    </row>
    <row r="6" spans="1:4">
      <c r="A6" s="3" t="s">
        <v>64</v>
      </c>
    </row>
    <row r="7" spans="1:4">
      <c r="A7" s="4" t="s">
        <v>60</v>
      </c>
      <c r="B7" s="5" t="n">
        <v>5608045</v>
      </c>
      <c r="C7" s="5" t="n">
        <v>6298437</v>
      </c>
      <c r="D7" s="4" t="s">
        <v>47</v>
      </c>
    </row>
    <row r="8" spans="1:4">
      <c r="A8" s="4" t="s">
        <v>776</v>
      </c>
      <c r="B8" s="6" t="n">
        <v>7016165</v>
      </c>
      <c r="C8" s="6" t="n">
        <v>76929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77</v>
      </c>
      <c r="B1" s="2" t="s">
        <v>92</v>
      </c>
      <c r="C1" s="2" t="s">
        <v>1</v>
      </c>
    </row>
    <row r="2" spans="1:3">
      <c r="B2" s="2" t="s">
        <v>2</v>
      </c>
      <c r="C2" s="2" t="s">
        <v>2</v>
      </c>
    </row>
    <row r="3" spans="1:3">
      <c r="A3" s="4" t="s">
        <v>778</v>
      </c>
      <c r="B3" s="6" t="n">
        <v>555664</v>
      </c>
      <c r="C3" s="6" t="n">
        <v>1148713</v>
      </c>
    </row>
    <row r="4" spans="1:3">
      <c r="A4" s="4" t="s">
        <v>779</v>
      </c>
    </row>
    <row r="5" spans="1:3">
      <c r="A5" s="4" t="s">
        <v>780</v>
      </c>
      <c r="B5" s="5" t="n">
        <v>542325</v>
      </c>
      <c r="C5" s="5" t="n">
        <v>1121729</v>
      </c>
    </row>
    <row r="6" spans="1:3">
      <c r="A6" s="4" t="s">
        <v>781</v>
      </c>
      <c r="B6" s="5" t="n">
        <v>-47522</v>
      </c>
      <c r="C6" s="5" t="n">
        <v>-94738</v>
      </c>
    </row>
    <row r="7" spans="1:3">
      <c r="A7" s="4" t="s">
        <v>782</v>
      </c>
    </row>
    <row r="8" spans="1:3">
      <c r="A8" s="4" t="s">
        <v>780</v>
      </c>
      <c r="B8" s="6" t="n">
        <v>60861</v>
      </c>
      <c r="C8" s="6" t="n">
        <v>1217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3</v>
      </c>
      <c r="B1" s="2" t="s">
        <v>2</v>
      </c>
      <c r="C1" s="2" t="s">
        <v>339</v>
      </c>
    </row>
    <row r="2" spans="1:3">
      <c r="A2" s="3" t="s">
        <v>254</v>
      </c>
    </row>
    <row r="3" spans="1:3">
      <c r="A3" s="4" t="s">
        <v>784</v>
      </c>
      <c r="B3" s="6" t="n">
        <v>961081</v>
      </c>
    </row>
    <row r="4" spans="1:3">
      <c r="A4" s="4" t="s">
        <v>785</v>
      </c>
      <c r="B4" s="5" t="n">
        <v>1892725</v>
      </c>
    </row>
    <row r="5" spans="1:3">
      <c r="A5" s="4" t="s">
        <v>786</v>
      </c>
      <c r="B5" s="5" t="n">
        <v>1550344</v>
      </c>
    </row>
    <row r="6" spans="1:3">
      <c r="A6" s="4" t="s">
        <v>787</v>
      </c>
      <c r="B6" s="5" t="n">
        <v>926500</v>
      </c>
    </row>
    <row r="7" spans="1:3">
      <c r="A7" s="4" t="s">
        <v>788</v>
      </c>
      <c r="B7" s="5" t="n">
        <v>927564</v>
      </c>
    </row>
    <row r="8" spans="1:3">
      <c r="A8" s="4" t="s">
        <v>789</v>
      </c>
      <c r="B8" s="5" t="n">
        <v>2860001</v>
      </c>
    </row>
    <row r="9" spans="1:3">
      <c r="A9" s="4" t="s">
        <v>790</v>
      </c>
      <c r="B9" s="5" t="n">
        <v>9118215</v>
      </c>
    </row>
    <row r="10" spans="1:3">
      <c r="A10" s="4" t="s">
        <v>791</v>
      </c>
      <c r="B10" s="5" t="n">
        <v>-2102050</v>
      </c>
    </row>
    <row r="11" spans="1:3">
      <c r="A11" s="4" t="s">
        <v>776</v>
      </c>
      <c r="B11" s="6" t="n">
        <v>7016165</v>
      </c>
      <c r="C11" s="6" t="n">
        <v>76929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792</v>
      </c>
      <c r="B1" s="2" t="s">
        <v>793</v>
      </c>
      <c r="C1" s="2" t="s">
        <v>2</v>
      </c>
      <c r="D1" s="2" t="s">
        <v>2</v>
      </c>
      <c r="E1" s="2" t="s">
        <v>794</v>
      </c>
      <c r="F1" s="2" t="s">
        <v>36</v>
      </c>
      <c r="G1" s="2" t="s">
        <v>795</v>
      </c>
      <c r="H1" s="2" t="s">
        <v>534</v>
      </c>
    </row>
    <row r="2" spans="1:8">
      <c r="A2" s="3" t="s">
        <v>796</v>
      </c>
    </row>
    <row r="3" spans="1:8">
      <c r="A3" s="4" t="s">
        <v>797</v>
      </c>
      <c r="E3" s="5" t="n">
        <v>1000000</v>
      </c>
    </row>
    <row r="4" spans="1:8">
      <c r="A4" s="4" t="s">
        <v>798</v>
      </c>
      <c r="E4" s="4" t="s">
        <v>799</v>
      </c>
    </row>
    <row r="5" spans="1:8">
      <c r="A5" s="4" t="s">
        <v>800</v>
      </c>
      <c r="C5" s="6" t="n">
        <v>51777</v>
      </c>
      <c r="D5" s="6" t="n">
        <v>149220</v>
      </c>
    </row>
    <row r="6" spans="1:8">
      <c r="A6" s="4" t="s">
        <v>801</v>
      </c>
      <c r="D6" s="4" t="s">
        <v>802</v>
      </c>
    </row>
    <row r="7" spans="1:8">
      <c r="A7" s="4" t="s">
        <v>803</v>
      </c>
      <c r="B7" s="6" t="n">
        <v>200000</v>
      </c>
    </row>
    <row r="8" spans="1:8">
      <c r="A8" s="4" t="s">
        <v>804</v>
      </c>
      <c r="H8" s="6" t="n">
        <v>300000</v>
      </c>
    </row>
    <row r="9" spans="1:8">
      <c r="A9" s="4" t="s">
        <v>805</v>
      </c>
      <c r="D9" s="6" t="n">
        <v>314256</v>
      </c>
    </row>
    <row r="10" spans="1:8">
      <c r="A10" s="4" t="s">
        <v>806</v>
      </c>
      <c r="D10" s="5" t="n">
        <v>27921</v>
      </c>
    </row>
    <row r="11" spans="1:8">
      <c r="A11" s="4" t="s">
        <v>807</v>
      </c>
      <c r="C11" s="5" t="n">
        <v>83764</v>
      </c>
      <c r="D11" s="5" t="n">
        <v>167527</v>
      </c>
    </row>
    <row r="12" spans="1:8">
      <c r="A12" s="4" t="s">
        <v>808</v>
      </c>
      <c r="F12" s="6" t="n">
        <v>174651</v>
      </c>
    </row>
    <row r="13" spans="1:8">
      <c r="A13" s="4" t="s">
        <v>408</v>
      </c>
    </row>
    <row r="14" spans="1:8">
      <c r="A14" s="3" t="s">
        <v>796</v>
      </c>
    </row>
    <row r="15" spans="1:8">
      <c r="A15" s="4" t="s">
        <v>800</v>
      </c>
      <c r="D15" s="5" t="n">
        <v>44030</v>
      </c>
    </row>
    <row r="16" spans="1:8">
      <c r="A16" s="4" t="s">
        <v>809</v>
      </c>
    </row>
    <row r="17" spans="1:8">
      <c r="A17" s="3" t="s">
        <v>796</v>
      </c>
    </row>
    <row r="18" spans="1:8">
      <c r="A18" s="4" t="s">
        <v>810</v>
      </c>
      <c r="G18" s="6" t="n">
        <v>50000</v>
      </c>
    </row>
    <row r="19" spans="1:8">
      <c r="A19" s="4" t="s">
        <v>753</v>
      </c>
    </row>
    <row r="20" spans="1:8">
      <c r="A20" s="3" t="s">
        <v>796</v>
      </c>
    </row>
    <row r="21" spans="1:8">
      <c r="A21" s="4" t="s">
        <v>755</v>
      </c>
      <c r="C21" s="5" t="n">
        <v>677354</v>
      </c>
      <c r="D21" s="5" t="n">
        <v>677354</v>
      </c>
    </row>
    <row r="22" spans="1:8">
      <c r="A22" s="4" t="s">
        <v>811</v>
      </c>
    </row>
    <row r="23" spans="1:8">
      <c r="A23" s="3" t="s">
        <v>796</v>
      </c>
    </row>
    <row r="24" spans="1:8">
      <c r="A24" s="4" t="s">
        <v>755</v>
      </c>
      <c r="C24" s="6" t="n">
        <v>677354</v>
      </c>
      <c r="D24" s="5" t="n">
        <v>677354</v>
      </c>
    </row>
    <row r="25" spans="1:8">
      <c r="A25" s="4" t="s">
        <v>599</v>
      </c>
    </row>
    <row r="26" spans="1:8">
      <c r="A26" s="3" t="s">
        <v>796</v>
      </c>
    </row>
    <row r="27" spans="1:8">
      <c r="A27" s="4" t="s">
        <v>812</v>
      </c>
      <c r="D27" s="5" t="n">
        <v>0</v>
      </c>
    </row>
    <row r="28" spans="1:8">
      <c r="A28" s="4" t="s">
        <v>606</v>
      </c>
    </row>
    <row r="29" spans="1:8">
      <c r="A29" s="3" t="s">
        <v>796</v>
      </c>
    </row>
    <row r="30" spans="1:8">
      <c r="A30" s="4" t="s">
        <v>812</v>
      </c>
      <c r="D30" s="6" t="n">
        <v>3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 customWidth="1" max="5" min="5" width="16"/>
    <col customWidth="1" max="6" min="6" width="14"/>
  </cols>
  <sheetData>
    <row r="1" spans="1:6">
      <c r="A1" s="1" t="s">
        <v>813</v>
      </c>
      <c r="B1" s="2" t="s">
        <v>814</v>
      </c>
      <c r="C1" s="2" t="s">
        <v>660</v>
      </c>
      <c r="D1" s="2" t="s">
        <v>815</v>
      </c>
      <c r="E1" s="2" t="s">
        <v>816</v>
      </c>
      <c r="F1" s="2" t="s">
        <v>663</v>
      </c>
    </row>
    <row r="2" spans="1:6">
      <c r="A2" s="4" t="s">
        <v>817</v>
      </c>
    </row>
    <row r="3" spans="1:6">
      <c r="A3" s="3" t="s">
        <v>818</v>
      </c>
    </row>
    <row r="4" spans="1:6">
      <c r="A4" s="4" t="s">
        <v>819</v>
      </c>
      <c r="B4" s="6" t="n">
        <v>50000</v>
      </c>
    </row>
    <row r="5" spans="1:6">
      <c r="A5" s="4" t="s">
        <v>820</v>
      </c>
    </row>
    <row r="6" spans="1:6">
      <c r="A6" s="3" t="s">
        <v>818</v>
      </c>
    </row>
    <row r="7" spans="1:6">
      <c r="A7" s="4" t="s">
        <v>549</v>
      </c>
      <c r="E7" s="5" t="n">
        <v>137500</v>
      </c>
    </row>
    <row r="8" spans="1:6">
      <c r="A8" s="4" t="s">
        <v>550</v>
      </c>
      <c r="E8" s="6" t="n">
        <v>2</v>
      </c>
    </row>
    <row r="9" spans="1:6">
      <c r="A9" s="4" t="s">
        <v>821</v>
      </c>
      <c r="E9" s="4" t="s">
        <v>822</v>
      </c>
    </row>
    <row r="10" spans="1:6">
      <c r="A10" s="4" t="s">
        <v>823</v>
      </c>
    </row>
    <row r="11" spans="1:6">
      <c r="A11" s="3" t="s">
        <v>818</v>
      </c>
    </row>
    <row r="12" spans="1:6">
      <c r="A12" s="4" t="s">
        <v>824</v>
      </c>
      <c r="B12" s="5" t="n">
        <v>76194</v>
      </c>
    </row>
    <row r="13" spans="1:6">
      <c r="A13" s="4" t="s">
        <v>825</v>
      </c>
    </row>
    <row r="14" spans="1:6">
      <c r="A14" s="3" t="s">
        <v>818</v>
      </c>
    </row>
    <row r="15" spans="1:6">
      <c r="A15" s="4" t="s">
        <v>726</v>
      </c>
      <c r="B15" s="4" t="s">
        <v>558</v>
      </c>
    </row>
    <row r="16" spans="1:6">
      <c r="A16" s="4" t="s">
        <v>826</v>
      </c>
      <c r="B16" s="4" t="s">
        <v>827</v>
      </c>
    </row>
    <row r="17" spans="1:6">
      <c r="A17" s="4" t="s">
        <v>539</v>
      </c>
      <c r="B17" s="6" t="n">
        <v>702500</v>
      </c>
    </row>
    <row r="18" spans="1:6">
      <c r="A18" s="4" t="s">
        <v>828</v>
      </c>
    </row>
    <row r="19" spans="1:6">
      <c r="A19" s="3" t="s">
        <v>818</v>
      </c>
    </row>
    <row r="20" spans="1:6">
      <c r="A20" s="4" t="s">
        <v>829</v>
      </c>
      <c r="B20" s="5" t="n">
        <v>44740</v>
      </c>
    </row>
    <row r="21" spans="1:6">
      <c r="A21" s="4" t="s">
        <v>830</v>
      </c>
      <c r="B21" s="5" t="n">
        <v>385514</v>
      </c>
    </row>
    <row r="22" spans="1:6">
      <c r="A22" s="4" t="s">
        <v>831</v>
      </c>
    </row>
    <row r="23" spans="1:6">
      <c r="A23" s="3" t="s">
        <v>818</v>
      </c>
    </row>
    <row r="24" spans="1:6">
      <c r="A24" s="4" t="s">
        <v>832</v>
      </c>
      <c r="D24" s="6" t="n">
        <v>150000</v>
      </c>
    </row>
    <row r="25" spans="1:6">
      <c r="A25" s="4" t="s">
        <v>726</v>
      </c>
      <c r="D25" s="4" t="s">
        <v>558</v>
      </c>
    </row>
    <row r="26" spans="1:6">
      <c r="A26" s="4" t="s">
        <v>826</v>
      </c>
      <c r="D26" s="4" t="s">
        <v>833</v>
      </c>
    </row>
    <row r="27" spans="1:6">
      <c r="A27" s="4" t="s">
        <v>408</v>
      </c>
    </row>
    <row r="28" spans="1:6">
      <c r="A28" s="3" t="s">
        <v>818</v>
      </c>
    </row>
    <row r="29" spans="1:6">
      <c r="A29" s="4" t="s">
        <v>670</v>
      </c>
      <c r="C29" s="6" t="n">
        <v>75000</v>
      </c>
      <c r="F29"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32:22Z</dcterms:created>
  <dcterms:modified xmlns:dcterms="http://purl.org/dc/terms/" xmlns:xsi="http://www.w3.org/2001/XMLSchema-instance" xsi:type="dcterms:W3CDTF">2019-08-13T16:32:22Z</dcterms:modified>
</cp:coreProperties>
</file>